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ies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Debentures, Conver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ounts Payable and Accrued _2" sheetId="26" state="visible" r:id="rId26"/>
    <sheet xmlns:r="http://schemas.openxmlformats.org/officeDocument/2006/relationships" name="Other Liabilities (Tables)" sheetId="27" state="visible" r:id="rId27"/>
    <sheet xmlns:r="http://schemas.openxmlformats.org/officeDocument/2006/relationships" name="Convertible Debentures, Conve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Segments (Tables)" sheetId="32" state="visible" r:id="rId32"/>
    <sheet xmlns:r="http://schemas.openxmlformats.org/officeDocument/2006/relationships" name="Description of Business and S_3"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Prepaid Expenses and Other Cu_3" sheetId="36" state="visible" r:id="rId36"/>
    <sheet xmlns:r="http://schemas.openxmlformats.org/officeDocument/2006/relationships" name="Property and Equipment, Net (De" sheetId="37" state="visible" r:id="rId37"/>
    <sheet xmlns:r="http://schemas.openxmlformats.org/officeDocument/2006/relationships" name="Property and Equipment, Net - S" sheetId="38" state="visible" r:id="rId38"/>
    <sheet xmlns:r="http://schemas.openxmlformats.org/officeDocument/2006/relationships" name="Other Assets (Details Narrative" sheetId="39" state="visible" r:id="rId39"/>
    <sheet xmlns:r="http://schemas.openxmlformats.org/officeDocument/2006/relationships" name="Customer Credit Concentrations " sheetId="40" state="visible" r:id="rId40"/>
    <sheet xmlns:r="http://schemas.openxmlformats.org/officeDocument/2006/relationships" name="Related Parties Transactions (D" sheetId="41" state="visible" r:id="rId41"/>
    <sheet xmlns:r="http://schemas.openxmlformats.org/officeDocument/2006/relationships" name="Accounts Payable and Accrued _3" sheetId="42" state="visible" r:id="rId42"/>
    <sheet xmlns:r="http://schemas.openxmlformats.org/officeDocument/2006/relationships" name="Other Liabilities - Schedule of" sheetId="43" state="visible" r:id="rId43"/>
    <sheet xmlns:r="http://schemas.openxmlformats.org/officeDocument/2006/relationships" name="Convertible Debentures, Conve_3" sheetId="44" state="visible" r:id="rId44"/>
    <sheet xmlns:r="http://schemas.openxmlformats.org/officeDocument/2006/relationships" name="Convertible Debentures, Conve_4" sheetId="45" state="visible" r:id="rId45"/>
    <sheet xmlns:r="http://schemas.openxmlformats.org/officeDocument/2006/relationships" name="Income Taxes (Details Narrative" sheetId="46" state="visible" r:id="rId46"/>
    <sheet xmlns:r="http://schemas.openxmlformats.org/officeDocument/2006/relationships" name="Income Taxes - Schedule of Comp" sheetId="47" state="visible" r:id="rId47"/>
    <sheet xmlns:r="http://schemas.openxmlformats.org/officeDocument/2006/relationships" name="Income Taxes - Schedule of Defe" sheetId="48" state="visible" r:id="rId48"/>
    <sheet xmlns:r="http://schemas.openxmlformats.org/officeDocument/2006/relationships" name="Income Taxes - Schedule of Effe"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Shareholders' Equity (Details N"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Shareholders' Equity - Schedu_3" sheetId="59" state="visible" r:id="rId59"/>
    <sheet xmlns:r="http://schemas.openxmlformats.org/officeDocument/2006/relationships" name="Shareholders' Equity - Schedu_4" sheetId="60" state="visible" r:id="rId60"/>
    <sheet xmlns:r="http://schemas.openxmlformats.org/officeDocument/2006/relationships" name="Shareholders' Equity - Schedu_5" sheetId="61" state="visible" r:id="rId61"/>
    <sheet xmlns:r="http://schemas.openxmlformats.org/officeDocument/2006/relationships" name="Shareholders' Equity - Schedu_6" sheetId="62" state="visible" r:id="rId62"/>
    <sheet xmlns:r="http://schemas.openxmlformats.org/officeDocument/2006/relationships" name="Segments - Sechedule of Segment"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9</t>
  </si>
  <si>
    <t>Jun. 17, 2020</t>
  </si>
  <si>
    <t>Jun. 28, 2019</t>
  </si>
  <si>
    <t>Document And Entity Information</t>
  </si>
  <si>
    <t>Entity Registrant Name</t>
  </si>
  <si>
    <t>Brownie's Marine Group, Inc</t>
  </si>
  <si>
    <t>Entity Central Index Key</t>
  </si>
  <si>
    <t>0001166708</t>
  </si>
  <si>
    <t>Document Type</t>
  </si>
  <si>
    <t>10-K</t>
  </si>
  <si>
    <t>Document Period End Date</t>
  </si>
  <si>
    <t>Dec. 31,
		2019</t>
  </si>
  <si>
    <t>Amendment Flag</t>
  </si>
  <si>
    <t>false</t>
  </si>
  <si>
    <t>Current Fiscal Year End Date</t>
  </si>
  <si>
    <t>--12-31</t>
  </si>
  <si>
    <t>Entity Well Known Seasoned Issuer</t>
  </si>
  <si>
    <t>No</t>
  </si>
  <si>
    <t>Entity Voluntary Filers</t>
  </si>
  <si>
    <t>Ye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 net</t>
  </si>
  <si>
    <t>Accounts receivable - related parties</t>
  </si>
  <si>
    <t>Inventory, net</t>
  </si>
  <si>
    <t>Prepaid expenses and other current assets</t>
  </si>
  <si>
    <t>Total current assets</t>
  </si>
  <si>
    <t>Property, equipment and leasehold improvements, net</t>
  </si>
  <si>
    <t>Right-to-use assets</t>
  </si>
  <si>
    <t xml:space="preserve"> </t>
  </si>
  <si>
    <t>Other assets</t>
  </si>
  <si>
    <t>Total assets</t>
  </si>
  <si>
    <t>Current liabilities</t>
  </si>
  <si>
    <t>Accounts payable and accrued liabilities</t>
  </si>
  <si>
    <t>Accounts payable - related parties</t>
  </si>
  <si>
    <t>Customer deposits and unearned revenue</t>
  </si>
  <si>
    <t>Other liabilities</t>
  </si>
  <si>
    <t>Operating lease liabilities</t>
  </si>
  <si>
    <t>Loans payable- current</t>
  </si>
  <si>
    <t>Convertible debentures, net</t>
  </si>
  <si>
    <t>Total current liabilities</t>
  </si>
  <si>
    <t>Loans payable, net of current</t>
  </si>
  <si>
    <t>Long-term operating lease liabilities</t>
  </si>
  <si>
    <t>Total Liabilities</t>
  </si>
  <si>
    <t>Commitments and contingencies (Note 12)</t>
  </si>
  <si>
    <t>Stockholders' equity (deficit)</t>
  </si>
  <si>
    <t>Preferred stock; $0.001 par value: 10,000,000 shares authorized; 425,000 issued and outstanding</t>
  </si>
  <si>
    <t>Common stock; $0.0001 par value; 1,000,000,000 shares authorized; 245,540,501 and 225,540,501 issued and outstanding at December 31, 2019 and 181,086,228 and 161,086,228 shares issued and outstanding at December 31, 2018</t>
  </si>
  <si>
    <t>Common stock payable 138,941 shares and 138,941 shares, rescpectively as of December 31, 2019 and December 31, 2018</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shares outstanding</t>
  </si>
  <si>
    <t>Consolidated Statements of Operations - USD ($)</t>
  </si>
  <si>
    <t>Net revenues</t>
  </si>
  <si>
    <t>Net revenues - related parties</t>
  </si>
  <si>
    <t>Total net revenues</t>
  </si>
  <si>
    <t>Cost of revenues</t>
  </si>
  <si>
    <t>Cost of revenues - related parties</t>
  </si>
  <si>
    <t>Royalties expense - related parties</t>
  </si>
  <si>
    <t>Total cost of revenues</t>
  </si>
  <si>
    <t>Gross profit</t>
  </si>
  <si>
    <t>Operating expenses</t>
  </si>
  <si>
    <t>Selling, general and administrative</t>
  </si>
  <si>
    <t>Research and development costs</t>
  </si>
  <si>
    <t>Total operating expenses</t>
  </si>
  <si>
    <t>Loss from operations</t>
  </si>
  <si>
    <t>Other income (expense)</t>
  </si>
  <si>
    <t>Gain on cencellation of debt</t>
  </si>
  <si>
    <t>Loss on extinguishment of debt</t>
  </si>
  <si>
    <t>Interest expense</t>
  </si>
  <si>
    <t>Total other expense</t>
  </si>
  <si>
    <t>Loss income before provision for income taxes</t>
  </si>
  <si>
    <t>Provision for income taxes</t>
  </si>
  <si>
    <t>Net loss</t>
  </si>
  <si>
    <t>Basic and diluted loss per common share</t>
  </si>
  <si>
    <t>Basic and diluted weighted average common shares outstanding</t>
  </si>
  <si>
    <t>Consolidated Statements of Stockholders' Equity (Deficit) - USD ($)</t>
  </si>
  <si>
    <t>Preferred Stock [Member]</t>
  </si>
  <si>
    <t>Common Stock [Member]</t>
  </si>
  <si>
    <t>Common Stock Payable [Member]</t>
  </si>
  <si>
    <t>Additional Paid-In Capital [Member]</t>
  </si>
  <si>
    <t>Accumulated Deficit [Member]</t>
  </si>
  <si>
    <t>Total</t>
  </si>
  <si>
    <t>Balance at Dec. 31, 2017</t>
  </si>
  <si>
    <t>Balance, shares at Dec. 31, 2017</t>
  </si>
  <si>
    <t>Shares issued for services</t>
  </si>
  <si>
    <t>Shares issued for services, shares</t>
  </si>
  <si>
    <t>Unit offering</t>
  </si>
  <si>
    <t>Unit offering, shares</t>
  </si>
  <si>
    <t>Shares issued for licensing fee</t>
  </si>
  <si>
    <t>Shares issued for licensing fee, shares</t>
  </si>
  <si>
    <t>Conversion of convertible note and related interest</t>
  </si>
  <si>
    <t>Conversion of convertible note and related interest, shares</t>
  </si>
  <si>
    <t>Incenctive Bonus Shares to CEO</t>
  </si>
  <si>
    <t>Balance at Dec. 31, 2018</t>
  </si>
  <si>
    <t>Balance, shares at Dec. 31, 2018</t>
  </si>
  <si>
    <t>Stock Option Expense</t>
  </si>
  <si>
    <t>Modification of debt instruments</t>
  </si>
  <si>
    <t>Balance at Dec. 31, 2019</t>
  </si>
  <si>
    <t>Balance, shares at Dec. 31, 2019</t>
  </si>
  <si>
    <t>Consolidated Statements of Cash Flows - USD ($)</t>
  </si>
  <si>
    <t>Cash flows from operating activities:</t>
  </si>
  <si>
    <t>Adjustments to reconcile net loss to cash used in operating activities:</t>
  </si>
  <si>
    <t>Depreciation and amortization</t>
  </si>
  <si>
    <t>Loss on debt extinguishment</t>
  </si>
  <si>
    <t>Stock option expense</t>
  </si>
  <si>
    <t>Reserve (recovery) for bad debt</t>
  </si>
  <si>
    <t>Reserve for slow moving inventory</t>
  </si>
  <si>
    <t>Amortization of right-of-use assets</t>
  </si>
  <si>
    <t>Amortization of debt discount</t>
  </si>
  <si>
    <t>Additional shares issued as part of conversion of debt</t>
  </si>
  <si>
    <t>Changes in Operating Assets and Liabilities</t>
  </si>
  <si>
    <t>Accounts receivable</t>
  </si>
  <si>
    <t>Inventory</t>
  </si>
  <si>
    <t>Deferred tax asset, net</t>
  </si>
  <si>
    <t>Net cash used in operating activities</t>
  </si>
  <si>
    <t>Cash flows from investing activities:</t>
  </si>
  <si>
    <t>Purchase of toolings and fixd assets</t>
  </si>
  <si>
    <t>Net cash used in investing activities</t>
  </si>
  <si>
    <t>Cash flows from financing activities:</t>
  </si>
  <si>
    <t>Proceeds from loans payable</t>
  </si>
  <si>
    <t>Repayment of loans payable</t>
  </si>
  <si>
    <t>Proceeds from unit offering</t>
  </si>
  <si>
    <t>Net cash provided by financing activities</t>
  </si>
  <si>
    <t>Net decrease in cash</t>
  </si>
  <si>
    <t>Cash, beginning of year</t>
  </si>
  <si>
    <t>Cash, end of year</t>
  </si>
  <si>
    <t>Supplemental disclosures of cash flow information:</t>
  </si>
  <si>
    <t>Cash paid for interest</t>
  </si>
  <si>
    <t>Cash paid for income taxes</t>
  </si>
  <si>
    <t>Supplemental disclosure of non-cash investing and financing activities:</t>
  </si>
  <si>
    <t>Right-of-use assets obtained in exchange for operating lease liabilities</t>
  </si>
  <si>
    <t>Convertible debentures converted to equity</t>
  </si>
  <si>
    <t>Common stock issued for licensing fee</t>
  </si>
  <si>
    <t>Description of Business and Summary of Significant Accounting Policies</t>
  </si>
  <si>
    <t>Accounting Policies [Abstract]</t>
  </si>
  <si>
    <t>1. DESCRIPTION OF BUSINESS AND SUMMARY OF
SIGNIFICANT ACCOUNTING POLICIES Description of business Basis of Presentation Definition of fiscal year Principles of Consolidation Use of estimates Cash and equivalents Going Concern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begun to have a significant adverse impact upon many sectors of the economy, including retail commerce. In response to these measures, the “stay
at home” order issued in April 2020 by the Governor of the State of Florida where our business is located, and for the protection
of our employees and customers, we temporarily reduced non-essential staffing at our corporate office and altered work schedules
at our manufacturing and warehouse facilities. In addition, some of our senior management and our office personnel began working
remotely and maintaining full capabilities to serve our customers. Earlier, in mid-March 2020 we had taken steps to increase production
to build up our finished goods inventory as well as purchasing additional raw material inventory items thereby allowing us to maintain
production if supply chain interruptions were to happen. During the beginning of the second quarter of fiscal 2020 we experienced
an impact on our sales to our brick and mortar customers as many of the retail dealer stores temporarily closed. In response, we
ramped up our direct to consumer engagement. On May 4, 2020 the Florida “stay at home” order was lifted and the phased
reopening of the State of Florida began. We have resumed all of our historic operations, and all personnel have returned to full
time work at our corporate office and manufacturing and warehouse facilities. In addition, our historic attendance at boat shows
and similar marketing events has been an important part of our marketing and sales strategy. As we do not expect that those type
of events will be held in 2020 as a result of the COVID-19 pandemic, we have migrated our marketing focus to online marketing in
an effort to maintain product visibility. While our revenues began returning to comparable 2019 period levels beginning in mid-May
2020, we anticipate the impact of COVID-19 on the quarter ended June 30, 2020 will be material, although we are not able to quantify
an impact at this time. While we are not able to estimate the ultimate
impact of the COVID-19 pandemic on our financial condition and future results of operations, depending on the prolonged impact
of the COVID-19 outbreak, this situation will have a significant adverse effect on our reported results of operations for the six
months ended June 30, 2020 and possibly beyond. The extent to which the coronavirus impacts
our results and financial condition, however, will depend on future developments, which are highly uncertain and cannot be predicted,
including new information that may emerge and the actions to contain and treat its impacts, among others. The Company believes that existing operational
cash flow may not be sufficient to fund presently anticipated operations, this raises substantial doubt about our ability to continue
as a going concern. Therefore, the Company will seek to continue to raise additional funds as needed and is currently exploring
alternative sources of financing including commercial banks and other lending institutions. The Company has issued a number of
common shares and has historically issued convertible notes to finance working capital needs and may continue to seek to raise
additional capital through sale of restricted common stock or other securities or obtaining short term loans. The Company has no
firm commitment for any additional capital and there are no assurances it will be successful in obtaining additional fund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Accounts receivable Inventory 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On January 1, 2018,
we adopted the new accounting standard ASC 606, “ Revenue from Contracts with Customers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Product development costs Advertising and marketing costs Research and development costs Research and Development Customer deposits and unearned revenue and
returns policy Warranty policy Guarantor’s Guarantees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During the years ended December 31, 2019 and
2018, the Company recognized share based compensation with a fair value of $342,890 and $214,687, respectively.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9, and 2018, the carrying
amount of cash, accounts receivable, accounts receivable – related parties, accounts payable and accrued liabilities, accounts
payable-related parties, customer deposits and unearned revenue, other liabilities, loans payable and convertible debentures, approximate
fair value because of the short maturity of these instruments. Earnings per common share New accounting pronouncements In June 2018, FASB issued ASU 2018-7, “ Compensation
– Stock Compensation In February 2016, the FASB issued ASU 2016-02,
Leases,</t>
  </si>
  <si>
    <t>Inventory Disclosure [Abstract]</t>
  </si>
  <si>
    <t>2. INVENTORY Inventory consists of the following as of:
December 31,
2019 2018
Raw materials $ 314,529 $ 225,954
Finished goods 404,579 497,216
Total Inventory, net $ 719,108 $ 723,170 As of December 31, 2019 and 2018, the Company
recorded reserves for obsolete or slow moving inventory of approximately $175,957 and $143,957 respectively.</t>
  </si>
  <si>
    <t>Prepaid Expenses and Other Current Assets</t>
  </si>
  <si>
    <t>Deferred Costs, Capitalized, Prepaid, and Other Assets Disclosure [Abstract]</t>
  </si>
  <si>
    <t xml:space="preserve">3. PREPAID EXPENSES
AND OTHER CURRENT ASSETS Prepaid expenses and other current assets consisted
of the following:
December 31,
2019 2018
Prepaid inventory $ 48,523 $ 39,260
Prepaid insurance - 4,615
Prepaid expenses and other current assets - 14,645
$ 48,523 $ 58,520 </t>
  </si>
  <si>
    <t>Property and Equipment, Net</t>
  </si>
  <si>
    <t>Property, Plant and Equipment [Abstract]</t>
  </si>
  <si>
    <t>4. PROPERTY AND EQUIPMENT, NET Property and equipment consists of the following
as of:
December 31,
2019 2018
Tooling and equipment $ 235,356 $ 138,632
Computer equipment and software 27,469 27,469
Vehicles 44,160 44,160
Leasehold improvements 43,779 43,779
350,764 254,040
Less: accumulated depreciation and amortization (247,687 ) (250,322 )
$ 103,077 $ 3,718 Depreciation and amortization expense totaled
$9,282 and $36,580 for the years ended December 31, 2019 and 2018, respectively.</t>
  </si>
  <si>
    <t>Other Assets</t>
  </si>
  <si>
    <t>5. OTHER ASSETS Other assets at December 31, 2019 of $20,149
consisted of refundable deposits of $6,649 and an unamortized license fee of $13,500. Other assets at December 31, 2018 of $26,147
consisted of refundable deposits of $6,649 and an unamortized license fee of $19,498.</t>
  </si>
  <si>
    <t>Customer Credit Concentrations</t>
  </si>
  <si>
    <t>Risks and Uncertainties [Abstract]</t>
  </si>
  <si>
    <t>6. CUSTOMER CREDIT CONCENTRATIONS The Company sells to three entities owned by
the brother of Robert M. Carmichael and three companies owned by Robert M. Carmichael as further discussed in note 7 - Related
Parties Transactions. Combined sales to these six entities for the years ended December 31, 2019 and 2018, represented 22.33% and
27.80%, respectively, of total net revenues. In excess of 90% of our total net revenues
are made up of product sales to customers within the state of Florida.</t>
  </si>
  <si>
    <t>Related Parties Transactions</t>
  </si>
  <si>
    <t>Related Party Transactions [Abstract]</t>
  </si>
  <si>
    <t xml:space="preserve">7. RELATED PARTIES TRANSACTIONS The Company sells products to Brownie’s
Southport Divers, Inc., Brownie’s Palm Beach Divers, and Brownie’s Yacht Toys, companies owned by the brother of Robert
M. Carmichael. Terms of sale are no more favorable than those extended to any of the Company’s other customers with similar
sales volumes. Combined net revenues from these entities for years ended December 31, 2019 and 2018, totaled $653,315 and $696,362,
respectively. Accounts receivable from Brownie’s SouthPort Diver’s, Inc., Brownie’s Palm Beach Divers, and Brownie’s
Yacht Toys at December 31, 2019, was $28,555, $10,914, and $4,973, respectively. Accounts receivable from Brownie’s SouthPort
Diver’s, Inc., Brownie’s Palm Beach Divers, and Brownie’s Yacht Toys at December 31, 2018, was $49,443, $7,731,
and $8,646, respectively. The Company sells products to Brownie’s
Global Logistics, LLC. (“BGL”) and 940 Associates, Inc. (“940 A”), entities wholly-owned by Robert M. Carmichael.
Terms of sale are more favorable than those extended to BWMG’s regular customers, but no more favorable than those extended
to Brownie’s strategic partners. Terms of sale to BGL approximate cost or include a nominal margin. These terms are consistent
with those extended to the Company’s strategic partners. Strategic partner terms on a per order basis include promotion of
BWMG’s technologies and “Brownie’s” brand, offered only on products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three entities for years
ended December 31, 2019, and 2018, were $9,427 and $10,416, respectively. In addition, from time to time Mr. Carmichael purchases
products from us for his personal use. He either pays the amount at the time of purchase or we provide him a courtesy account which
he settles from time to time. Accounts receivable from BGL, 940 A and Mr. Carmichael totaled $19,314, which is net of credit memo
of $14,944 for 940 A, and $12,603 at December 31, 2019, and December 31, 2018, respectively. The Company had accounts payable to related
parties of $263,544 and $125,243 at December 31, 2019 and 2018, respectively. The balance payable at December 31, 2019 was due
to BGL. The Company has Exclusive License Agreements
with 940 A to license the trademark “Brownies Third Lung”, “Tankfill”, “Brownies Public Safety”
and various other related trademarks as listed in the agreement. This Exclusive License Agreement provides that the Company will
pay 940 A 2.5% of gross revenues per quarter as a royalty. Total royalty expense for the years ended December 31, 2019 and 2018,
totaled $50,643 and $52,221, respectively. In December 2018, Robert M. Carmichael was
issued 999,934 common shares in payment of accrued director fees through December 31, 2018. The shares were valued at $0.0195 per
share, totaling $19,499, the fair value on the date of grant. On August 1, 2017, Mr. Mikkel Pitzner was appointed
to serve on the Company’s Board of Directors, filling a vacancy on the Board. In December 2018, Mr. Pitzner was issued 708,287
common shares in payment of accrued director fees through December 31, 2018. The shares were valued at $0.0195 per share, totaling
$13,812, the fair value on the date of grant. The Company agreed to pay Mr. Pitzner an annual fee of $6,000 and issued Mr. Pitzner
5,000,000 shares of restricted common stock under a consulting agreement expiring in January 2019. During the years ended December
31, 2019 and 2018, the Company issued 3,333,333 and 1,666,667 shares of restricted common stock with a total fair value of $62,500.
During the year ended December 31, 2019, and 2018, the Company recognized $31,250 and $31,250 of stock compensation pursuant to
this agreement, respectively. Commencing in February 2019, the Company began paying Mr. Pitzner, then a member of the Company’s
Board of Directors, $9,300 per month, inclusive of a $1,300 auto allowance, for consulting services. These payments are not covered
by a written agreement. In August, 2019 the agreement with Mr. Pitzner was terminated. On August 1, 2017, the Company entered into
a six month employment agreement with Blake Carmichael, the son of Robert M. Carmichael, to serve as the Company’s products
development manager, electrical engineer and marketing team member. Under the terms of the employment agreement, in addition to
a monthly salary of $3,600, the Company issued Mr. Carmichael 2,000,000 shares of common stock valued at $25,000. Mr. Carmichael
was also entitled to performance bonuses at the discretion of the Board of Directors. On January 31, 2018, Mr. Carmichael’s
written employment agreement expired. He continues with the Company as a full-time employee and serves as chief executive officer
of BLU3. In April 2018, his salary was adjusted to $75,000 per year. There is no written employment agreement between the Company
and Mr. Carmichael. In January 2018, the Company issued 2,000,000
shares of common stock to Dana Allan for his services for serving on our Board of Directors. The grant date fair value of the shares
issued was $50,200. Mr. Allan also received 552,742 shares for his services on our Board of Directors with a grant date fair value
of $10,778. Mr. Allen resigned as a director effective March 31, 2019. In December 2018, the Company issued 20,000,000
shares of common stock to Robert M. Carmichael as an incentive bonus. As the vesting of the shares was subject to continued employment
by Mr. Carmichael through January 2, 2020, for the years ended December 31, 2019 and 2018, the Company treated the shares as issued
but not as yet outstanding. Expense for the issuance is being recognized over the full vesting period, and accordingly, the Company
recognized stock compensation expense of $188,314 and $10,576 during the years ended December 31, 2019 and 2018. See note 15. Effective March 3, 2009, the Company entered
into a Patent Purchase Agreement with Robert M. Carmichael. The Company purchased several patents it had previously been paying
royalties on and several related unissued patents. In exchange for the purchase, the Company issued Mr. Carmichael 234 stock options
at a $1,350 exercise price expiring ten years from the effective date of grant. The options expired on March 2, 2019 without being
exercised. On March 7, 2019 the Company entered into a
Subscription Agreement with Mr. Charles F. Hyatt, an accredited investor, pursuant to which the Company sold a unit of the securities
consisting of 50,000,000 shares of common stock and 50,000,000 18 month common stock purchase warrants exercisable at $0.01 per
share (the “Hyatt Warrants”) in consideration of $500,000 in a private transaction. The Company used the proceeds from
the sale for product research and development and working capital purposes. The Company did not pay any fees or commissions in
connection with the sale of the unit. Subsequently, on March 29, 2019 Mr. Hyatt was appointed to the Company’s Board of Directors
to fill a vacancy. Effective July 29, 2019 the Company issued
options to purchase up to an aggregate of 22,838,094 shares of common stock to Mr. Pitzner and Mr. Blake Carmichael. The options
were issued pursuant to a stock option grant agreement and are exercisable at $0.018 per share for a period of five years from
the date of issuance, subject to vesting over a period of six months. The fair value of the options totaled $95,862 using the Black-Scholes
option pricing model with the following assumptions: i) risk free interest rate of 2.10%, ii) expected life of 5 years, iii) dividend
yield of 0%, iv) expected volatility of 172%. In August, 2019 8,304,761 options belonging to Mr. Pitzner were cancelled. Stock
option expense recognized during the year ended December 31, 2019 was $55,641. Effective July 29, 2019 the Company has agreed
to pay the members of the Company’s Board of Directors, including Mr. Robert M. Carmichael, a management director, an annual
fee of $18,000 for serving on the Company’s Board of Directors for the year ending December 31, 2019. As of December 31,
2019, the Company has accrued $46,500 in Board of Directors’ fees. Effective July 29, 2019 the Company issued
Robert M. Carmichael options to purchase up to 20,761,904 shares of common stock. The options were issued pursuant to a Grant
Agreement and are exercisable at $0.018 per share for a period of five years from the date of issuance, subject to vesting over
a period of six months. The fair value of the options totaled $87,147 using the Black-Scholes option pricing model with the following
assumptions: i) risk free interest rate of 2.10%, ii) expected life of 5 years, iii) dividend yield of 0%, iv) expected volatility
of 172%. Stock option expense of $76,423 was recognized during the year ended December 31, 2019. </t>
  </si>
  <si>
    <t>Accounts Payable and Accrued Liabilities</t>
  </si>
  <si>
    <t>Payables and Accruals [Abstract]</t>
  </si>
  <si>
    <t>8. ACCOUNTS PAYABLE
AND ACCRUED LIABILITIES Accounts payable and accrued liabilities consists
of the following as of:
December 31, 2019 December 31, 2018
Accounts payable trade and other $ 414,422 $ 249,833
Accrued payroll and fringe benefits 65,915 48,065
Accrued warranty expense 13,695 8,834
Accrued payroll taxes and withholding 7,984 8,415
Accrued interest 16,662 10,162
$ 518,678 $ 325,309 Balances due certain vendors are in arrears
to varying degrees. The Company is handling all delinquent accounts on a case-by-case basis.</t>
  </si>
  <si>
    <t>Other Liabilities</t>
  </si>
  <si>
    <t>Other Liabilities Disclosure [Abstract]</t>
  </si>
  <si>
    <t xml:space="preserve">9. OTHER LIABILITIES Other liabilities consist of the following
as of:
December 31, 2019 December 31, 2018
Asset purchase agreement payable $ 12,857 $ 12,857
Accrued royalties expense 16,216 2,027
Accrued expenses - 686
Accrued vendor settlement 23,176 -
Accrued Board of Directors fees 49,500 --
Accrued legal settlement 50,000 --
$ 151,749 $ 15,570 </t>
  </si>
  <si>
    <t>Convertible Debentures, Convertible Notes and Loans Payable</t>
  </si>
  <si>
    <t>Debt Disclosure [Abstract]</t>
  </si>
  <si>
    <t>10. CONVERTIBLE DEBENTURES, CONVERTIBLE
NOTES AND LOANS PAYABLE Convertible Debentures Convertible debentures consist of the following
at December 31, 2019:
Origination Maturity Interest Origination Original Period End Period End Period End Accrued Reg.
8/31/2011 8/31/2013 5 % 10,000 (4,286 ) 10,000 — 10,000 4,194 (2 )
12/01/17 12/01/20 6 % 50,000 (12,500 ) 50,000 — 50,000 6,250 (4 )
12/05/17 12/04/20 6 % 50,000 (12,500 ) 50,000 — 50,000 6,218 (5 )
$ 110,000 $ — $ 110,000 $ 16,662 Convertible debentures consist of the following
at December 31, 2018:
Origination Maturity Interest Origination Original Period End Period End Period End Accrued Reg.
05/3/2011 05/5/2012 10 % 300,000 (206,832 ) — — — — (1 )
8/31/2011 8/31/2013 5 % 10,000 (4,286 ) 10,000 — 10,000 3,694 (2 )
2/10/2012 2/10/2014 10 % 39,724 — - — (3 )
12/01/17 12/01/19 6 % 50,000 (12,500 ) 50,000 — 50,000 3,250 (4 )
12/05/17 12/04/19 6 % 50,000 (12,500 ) 50,000 — 50,000 3,218 (8 )
$ 110,000 $ — $ 110,000 $ 10,162
(1) On May 3, 2011, the Company borrowed $300,000 in exchange for a convertible debenture. The convertible debenture carried an interest rate of 10% interest per annum. The lender could at any time convert any portion of the convertible debenture to common shares at a 30% discount of the “Market Price” of the stock based on the average of the previous 10 days weighted average closing prices on the date prior to the notice of conversion. The Company could prepay the convertibl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On November 15, 2018, the Company entered into a Note Conversion Agreement pursuant to which the Noteholder converted $526,583 of principal and accrued interest due under the convertible debenture into 50,000,000 shares of the Company’s common stock in full satisfaction of this obligation. The Company recorded a loss on this conversion of this debt of $248,417 which was charged to interest expense.
(2) 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CF of the convertible debenture at $4,286, which was accreted to interest expense over the period of the note.
(3) The Company entered into three new convertible debenture agreements upon sale/assignment of the original lenders. Because the stated terms of the new convertible debenture agreement and principal amounts were significantly different from the original convertible debenture, including analysis of value of the BCF at the assignment/purchase date, the transactions were treated as extinguishment of the old convertible debentures and recorded as new for accounting purposes.
The conversion price under the convertible debentures was $0.37125 and the lender could convert at any time until the convertible debenture plus accrued interest wa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with the lender. Under the terms of the agreement, the lender released and discharged the Company from any further obligation due the lender with no further consideration. The Company recognized income of $2,743 in principal and $4,457 in related accrued interest.
(4) 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
(5) 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 Loans Payable The Company entered into a non-interest-bearing
loan agreement of $200,000 with Mr. Tom Gonzales on July 1, 2013.The loan is payable upon demand. During the years ended December
31, 2019 and 2018, the Company repaid $16,572 and $0.00 respectively. The loan balance was $100,000 and $116,572 as of December
31, 2019 and 2018 respectively. The Company entered into a non-interest-bearing
loan of $10,000 with Hoboken Street Association on October 15, 2016. The loan balance was $10,000 as of December 31, 2019 and 2018
respectively. On September 30, 2019 BLU3 financed the purchase
of certain plastic molding equipment through Marlin Capital Solutions (“Marlin Capital”). The loan amount at inception
was $96,725. It entered into an Equipment Finance Agreement with Marlin Capital pursuant to which it agreed to make 36 equal monthly
installments of $3,143.80. The Equipment Finance Agreement contains customary events of default. The loan balance was $89,772
as of December 31, 2019.</t>
  </si>
  <si>
    <t>Income Taxes</t>
  </si>
  <si>
    <t>Income Tax Disclosure [Abstract]</t>
  </si>
  <si>
    <t>11. INCOME TAXES The components of the provision for income
tax expense are as follows for the years ended:
December 31,
2019 2018
Current taxes
Federal $ — $ —
State — —
Current taxes — —
Change in deferred taxes 239,300 306,492
Change in valuation allowance (239,300 ) (303,972 )
Provision for income tax expense $ — $ 2,520 The following is a summary of the significant
components of the Company’s deferred tax assets and liabilities at December 31, 2019 and 2018:
December 31,
2019 2018
Deferred tax assets:
Equity based compensation $ 154,400 $ 154,400
Allowance for doubtful accounts 4,500 2,300
Net operating loss carryforward 1,390,700 1,161,700
Reserves for slow moving inventory 33,400 25,300
Total deferred tax assets 1,583,000 1,343,700
Valuation allowance (1,583,000 ) (1,343,700 )
Deferred tax assets net of valuation allowance — —
Less deferred tax assets – non-current, net of valuation allowance — —
Deferred tax assets – current, net of valuation allowance $ — $ — The effective tax rate used for calculation
of the deferred taxes as of December 31, 2019 was 25.35%. The Company has established a valuation allowance against deferred tax
assets of $1,583,000, due to the uncertainty regarding realization, comprised primarily of a 100% reserve against the net operating
carryforward, 100% reserve against the allowance for doubtful accounts, 100% reserve against the reserves for slow moving inventory,
and 100% reserve against the deferred tax assets attributable to the equity based compensation. The change in valuation allowance
was an increase of $239,300. The Company has approximately $4,758,000 of net loss carryforward that expire through 2037 and $729,000
that carryforward indefinitely, but is limited to 80% of taxable income in any one year. The effective tax rate used for calculation
of the deferred taxes as of December 31, 2018 was 25.35%. The Company has established a valuation allowance against deferred tax
assets of $1,343,700 or 99.8%, due to the uncertainty regarding realization, comprised primarily of a 100% reserve against the
net operating carryforward, 100% reserve against the allowance for doubtful accounts, 100% reserve against the reserves for slow
moving inventory and 100% reserve against the deferred tax assets attributable to the equity based compensation. The change in
valuation allowance was an increase of $306,500. The significant differences between the statutory
tax rate and the effective tax rates for the Company for the years ended are as follows:
December 31,
2019 2018
Statutory tax rate (21.00 )% (21.00 )%
State tax, net of Federal benefits (4.35 )% (4.35 )%
Permanent differences 8.51 % 1.59 %
Change in valuation allowance 16.84 % 23.57 %
Effective tax rate — % 0.19 %</t>
  </si>
  <si>
    <t>Commitments and Contingencies</t>
  </si>
  <si>
    <t>Commitments and Contingencies Disclosure [Abstract]</t>
  </si>
  <si>
    <t>12.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As of August 15, 2017, the Company has obtained
Product Liability Insurance, although prior claims are not covered under the new policy. The initial term of the policy was through
August 14, 2018 and was renewed through August 14, 2020. The Company, Trebor and other third parties,
are each named as a co-defendants under actions initially filed in March 2015 in the Circuit Court of Broward County under Case
No. CACE-15-03238 and CACE -16-0000242 by the Estate of Ernesto Rodriguez, claiming wrongful death and products liability resulting
in the decedent’s drowning death while using a Brownie’s Third Lung product. Plaintiff claimed damages exceeding $1,000,000.
The Company has recorded $50,000 of accrued legal settlement as of December 31, 2019. This amount is included in other liabilities
(See Note 9). This claim was settled in May 2020. See note 15. In April 2019, the Company reached a settlement
agreement with a customer regarding returned merchandise agreeing to refund $65,000. The Company determined the returned merchandise
had little or no value and the adjustment was charged to cost of revenues at December 31, 2018. In addition, the Company recognized
$1,500 in related legal fees in this matter as of December 31, 2018. As of December 31, 2019, the balance owed is $23,176. On August 14, 2014, the Company entered into
a new lease commitment. Terms of the new lease include a 37-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69-month term commencing on January 1, 2019, or the date the Company takes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The Company believes that the facilities are
suitable for their intended purpose, are being efficiently utilized and provide adequate capacity to meet demand for the foreseeable
future. Supplemental balance sheet information related
to leases was as follows:
Operating Leases Classification December 31, 2019
Right-of-use assets Operating right of use assets $ 545,035
Current lease liabilities Current operating lease liabilities $ 98,060
Non-current lease liabilities Long-term operating lease liabilities 446,975
Total lease liabilities $ 545,035 Lease term and discount rate were as follows:
December 31, 2019
Weighted average remaining lease term (years) 4.68
Weighted average discount rate 5.91 % The components of lease costs were as follows:
December 31, 2019
Operating lease cost $ 131,340
Variable lease cost 4,160
Total lease costs $ 135,500 Supplemental disclosures of cash flow information related to leases
were as follows:
December 31, 2019
Cash paid for operating lease liabilities $ 151,567
Operating right of use assets obtained in exchange for operating lease liabilities $ 635,613 Maturities of lease liabilities were as follows
as of December 31, 2019:
Trebor Industries Office Lease BMG Office Lease Copier Total lease payments
2020 59,339 59,927 8,388 127,654
2021 61,119 61,725 8,388 131,232
2022 62,953 63,576 8,388 134,917
2023 64,842 65,484 2,796 133,122
2024 and thereafter 49,717 50,586 — 100,303
Total 297,970 301,298 27,960 627,228
Less: Imputed interest (39,432 ) (39,995 ) (2,766 ) (82,193 )
Present value of lease liabilities $ 258,538 $ 261,303 $ 25,194 $ 545,035 On August 7, 2017 the Company entered into
an Exclusive Distribution Agreement with Lenhardt &amp; Wagner GmbH (“L&amp;W”), a German-based company engaged in
the development, manufacturing and sales of high pressure air and industrial gas compressor packages. Under the terms of the Exclusive
Distribution Agreement, the Company was appointed the exclusive distributor of L&amp;W’s complete product line in North America
and South America, including the Caribbean (the “Territory”). Pursuant to an intercompany assignment, BHP is party
to the agreement. Under the terms of the agreement, the Company was granted a non-exclusive, non-transferrable and irrevocable
right to use certain of L&amp;W’s trademarks in connection with the marketing, use, sale and service of the products in the
Territory. The agreement is for an initial term of five years, and will automatically renew for one additional five year term unless
terminated by either party upon one year written notice prior to the expiration of the then current term. Either party may terminate
the agreement without cause upon one year prior written notice to the other party. In addition, L&amp;W may terminate the agreement
for cause upon 120 days prior notice to us, subject to certain cure periods. In May 2018 the Company entered into an agreement
with an employee to pay him $28 an hour in cash and $10 per hour in common stock not to exceed 40 hours a week. The stock price
is determined at the end of each month using the 10-day weighted average of the stock price. During the year ended December 31,
2018, the Company issued 449,550 shares of common stock valued at $8,950 with an average fair value of $0.02 per share for services.
During the year ended December 31, 2019, the Company issued 1,332,885 shares of common stock valued at $19,391 an average fair
value of $0.0145 per share for services. On March 29, 2019 the Company reviewed the agreement with the employee and agreed to increase
the hourly rate to $30 per hour in cash and continue to pay $10 per hour in common stock not to exceed 40 hours a week. It was
also agreed by employee that the stock price will be the closing price of the stock at end of each month. As of December 31, 2019,
the Company has not issued common stock for the month of December 2019 and has a recorded liability of $1,200. In April 2018 the Company entered into a Patent
License Agreement (the “STS Agreement”) with Setaysha Technical Solutions, LLC (“STS”) pursuant to which
the Company licensed certain intellectual property, including patent rights, non-patent rights and knowhow from STS. Under the
STS Agreement, the Company paid an initial license fee in April 2018 through the issuance of 759,422 shares of common stock with
a fair value of $30,000 which is being amortized on a straight line basis over its five year term. The STS Agreement further provides
for royalties to be paid based on annual net revenues achieved. Effective December 31, 2019, the Company entered into Addendum
No. 1 to the Patent License Agreement (“Addendum No. 1”) to amend the payment due upon the first commercial sale of
NEMO. In accordance with Addendum No. 1, $8,250 was paid in cash and $8,250 was accrued as of December 31, 2019.The Company issued
828,221 shares of common stock in satisfaction of $13,500 for the first commercial sale of NEMO with a fair value of $19,635. The
Company accrued $13,828 as of December 31, 2019 as royalty payments for the fourth quarter commercial sales of NEMO.</t>
  </si>
  <si>
    <t>Shareholders' Equity</t>
  </si>
  <si>
    <t>Stockholders' Equity Note [Abstract]</t>
  </si>
  <si>
    <t>13. SHAREHOLDERS’ EQUITY Common Stock The Company had 244,712,280 and 225,540,501
common shares outstanding at December31, 2019 and December 31, 2018, respectively. On August 1, 2017, Mr. Pitzner was appointed
to serve on the Company’s Board of Directors, filling a vacancy on the board. The Company has agreed to pay Mr. Pitzner an
annual fee of $6,000 and issue Mr. Pitzner 5,000,000 shares of restricted common stock under a consulting agreement expiring in
January 2019. During the years ended December 31, 2019 and 2018, the Company issued 3,333,333 and 1,666,667 shares of restricted
common stock, respectively with a total fair value of $62,500. In December 2018, Mr. Pitzner was issued 708,287 common shares in
payment of accrued director fees through December 31, 2018. The shares were valued at $0.0195 per share, totaling $13,812, the
fair value on the date of grant. During the years ended December 31, 2019 and 2018, the Company recorded $31,250 and $31,250 of
stock compensation pursuant to this agreement respectively. In August 2019 the agreement was cancelled. In January 2018, the Company issued 2,000,000
shares of common stock to Mr. Allan for his services for serving on its Board of Directors. The grant date fair value of the shares
issued was $50,200. Mr. Allan also received 552,742 shares for his services on the Company’s Board of Directors with a grant
date fair value of $10,778. Mr. Allen resigned as a director effective March 31, 2019. On January 6, 2018, the Company issued 217,391
units consisting of 869,565 shares of common stock and 217,391 common stock purchase warrants exercisable at $0.0115 per share
for a fair value of $10,000. The warrants are exercisable at any time for a period of two years from date of issuance. On February 2, 2018, the Company issued 434,783
units consisting of 1,739,130 shares of common stock and 434,783 common stock purchase warrants exercisable at $0.0115 per share
for a fair value of $20,000. The warrants are exercisable at any time for a period of two years from date of issuance. On April 4, 2018, the Company issued 142,857
shares of common stock to an employee of the Company with a value of $0.014 per share totaling $2,000 which was charged to stock
based compensation. On April 6, 2018, the Company entered into
the STS Agreement issuing 759,422 shares of common stock with a fair value of $0.0395 per share totaling $30,000. In May 2018, the Company issued 200,000 shares
of common stock to two consultants with a value of $0.0425 per share totaling $8,500 which was charged to consulting fees expense. In July 2018, the Company issued an aggregate
of 722,160 shares of stock to 16 employees under a one-time employee stock incentive grant. The shares were fair valued at $0.0209
per share based on market value at the time of the grant, with a total value recognized of $16,000. On November 15, 2018, the Company entered into
a Note Conversion Agreement pursuant to which the Noteholder converted $526,583 of principal and accrued interest due into 50,000,000
shares of the Company’s common stock in full satisfaction of this obligation. The Company recorded a loss on this conversion
of this debt of $248,417 which was charged to interest expense. In December 2018, the Company issued 2,083,197
common shares to a consultant with a fair value of $0.0195 per share totaling $40,622 which was charged to stock based compensation. In December 2018, the Company issued 20,000,000
shares of common stock to Robert M. Carmichael as an incentive bonus with a fair value of $200,000. As the shares are subject to
continued employment by Mr. Carmichael through January 2, 2020, the Company has treated the shares as issued but not as yet outstanding.
Expense for the issuance is being recognized over the full vesting period, and accordingly, the Company recognized stock compensation
expense of $188,144 and $10,576 for the years ended December 31, 2019 and 2018 respectively. See note 15. In December 2018, Robert M. Carmichael was
issued 999,934 common shares in payment of accrued director fees through December 31, 2018. The shares were valued at $0.0195 per
share, totaling $19,499, the fair value on the date of grant. In January 2019, the Company entered into an
investment banking and corporate advisory agreement. The term of the agreement was for one year and provided for compensation of
2,700,000 common shares with a fair value of $29,700 plus related expenses. The shares were issued in February2019 and March 2019.
For the year ended December 31, 2019 the Company recorded $29,700 in stock based compensation expense. In January 2019, the Company issued 1,000,000
common shares with a fair value of $12,500 to a consultant for general administrative advisory services for the period from December
1, 2018 through April 30, 2019, of which $10,000 and $2,500 was expensed during year ended December 31, 2019 and 2018 respectively. In March 2019 the Company issued Mr. Hyatt
a unit of the securities of the Company, with the unit consisting of 50,000,000 shares of common stock and 50,000,000 18 month
common stock purchase warrants exercisable at $0.01 per share in consideration of $500,000. The Company used the proceeds from
the sale for product research and development and working capital purposes. The Company did not pay any fees or commissions in
connection with the sale of the unit. In May 2018 the Company entered into an agreement
with an employee to pay him $28 an hour in cash and $10 per hour in common stock not to exceed 40 hours a week. The stock price
is determined at the end of each month using the 10-day weighted average of the stock price. During the year ended December 31,2018,
the Company issued 449,550 shares of common stock valued at $8,950 with an average fair value of $.02 per share for accrued services.
During the year ended December 31, 2019, the Company issued 1,332,885 shares of common stock valued at $19,391 an average of ($0.0145)
per share for services. On March 29, 2019, the Company reviewed the agreement with the employee and agreed to increase the hourly
rate to $30 per hour in cash and continue to pay $10 per hour in shares of common stock not to exceed 40 hours a week. It was also
agreed by the employee that the stock price will be the closing price of the stock at end of each month. As of December 31, 2019,
the Company has not issued common stock for the month of December 2019 and has a recorded liability of $1,200. In May 2019, the Company engaged a consultant
to provide certain specified services under the terms of a letter agreement. As compensation, the Company issued 1,000,000 common
shares with a fair value of $16,000 to a consultant which was expensed during the year ended December 31, 2019, and agreed to pay
the consultant $1,500 per month. If the Company acquired or merged with a certain specified entity, the consultant was entitled
to a $10,000 fee payable in common stock. If the Company acquired merged with another certain specified entity, the consultant
was entitled to a $25,000 fee payable in common stock. Neither transaction occurred and the agreement expired on December 31, 2019. On July 17, 2019 the Company sold 2,500,000
shares of common stock for proceeds of $25,000 ($0.01 per share). In August 2019, the Company issued 318,747
common shares with a fair value of $5,000 to a consultant for general administrative advisory services, which was expensed during
the year ended December 31, 2019. In September 2019 the Company issued 1,250,000
shares of common stock valued at $20,375 ($0.016 per share) fair market value, pursuant to an investor relations agreement, and
agreed to pay $2,500 and an additional $2,500 after 45 days for a variety of services, including investor and public relations
assessment, marketing surveys, investor support, and strategic business planning. The agreement is for six months and may renew
for an additional six months on the same terms unless either party notifies the other of non-renewal prior to the renewal date. In October 2019, the Company issued 191,087
shares of common stock valued at $4,395, an average of $.023 per share for consulting services for BLU3 operating manual. Under the STS Agreement, the Company paid an
initial license fee in April 2018 through the issuance of 759,422 shares of common stock with a fair value of $30,000 which is
being amortized on a straight-line basis over its five year term. The STS Agreement further provides for royalties to be paid based
on annual net revenues achieved. In December 2019, the Company entered into Addendum No. 1 to amend the payments due upon the first
commercial sale of NEMO. In accordance with Addendum No. 1, $8,250 was paid in cash and $8,250 was accrued as of December 31, 2019.
The Company issued 828,221 shares of common stock with a fair value of $18,635 in satisfaction of $13,500 for the first commercial
sale. The Company accrued $13,828 in December 2019 as royalty payments for the fourth quarter commercial sales of NEMO. Preferred Stock During the second quarter of 2010, the holder
of the majority of the Company’s outstanding shares of common stock approved an amendment to the Company’s Articles
of Incorporation authorizing the issuance of 10,000,000 shares of blank check preferred stock. The blank check preferred stock
as authorized has such voting powers, designations, preferences, limitations, restrictions and relative rights as may be determined
by our Board of Directors of the Company from time to time in accordance with the provisions of the Florida Business Corporation
Act. In April 2011 the Board of Directors designated 425,000 shares of the blank check preferred stock as Series A Convertible
Preferred Stock. Each share of Series A Convertible Preferred Stock is convertible into a share of the Company’s common stock
at any time at the option of the holder at a conversion price of $18.23 per share. Holders of shares of Series A Convertible Preferred
Stock are entitled to 250 votes for each share held. The Company’s common stock and Series A Convertible Preferred Stock
vote together as on any matters submitted to our shareholders for a vote. As and December 31, 2019 and 2018, the 425,000 shares
of Series A Convertible Preferred Stock are owned by Robert M. Carmichael. Equity Incentive Plan On August 22, 2007, the Company adopted an
Equity Incentive Plan (the “Plan”). The Plan expired on August 22, 2017. All 297 options issued under the Plan had
expired as of December 31, 2019. Equity Compensation Plan Information as of
December 31, 2018: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34 $ 1,350 —
Equity Compensation Plans Not Approved by Security Holders — — —
Total 234 $ 1,350 — Equity Compensation Plan Information as of
December 31, 2019: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 $ — —
Equity Compensation Plans Not Approved by Security Holders 35,295,237 $ .018 —
Total 35,295,237 $ .018 — Options Effective July 29, 2019 the Company issued
options to purchase up to an aggregate of 22,838,094 shares of common stock to Mr. Pitzner and Blake Carmichael. The options were
issued pursuant to a stock option grant agreements and are exercisable at $0.018 per share for a period of five years from the
date of issuance, subject to vesting over a period of six months. The fair value of the options totaled $95,862 using the Black-Scholes
option pricing model with the following assumptions: i) risk free interest rate of 2.10%, ii) expected life of 5 years, iii) dividend
yield of 0%, iv) expected volatility of 172%. In August 2019 8,304,761 options belonging to Mr. Pitzner were cancelled. Stock option
expense recognized during for the year ended December 31, 2019 was $55,641. Effective July 29, 2019 the Company issued
Robert M. Carmichael options to purchase up to 20,761,904 shares of common stock. The options were issued pursuant to a Grant Agreement
and are exercisable at $0.018 per share for a period of five years from the date of issuance, subject to vesting over a period
of six months. The fair value of the options totaled $87,147 using the Black-Scholes option pricing model with the following assumptions:
i) risk free interest rate of 2.01%, ii) expected life of 5 years, iii) dividend yield of 0%, iv) expected volatility of 172%.
Stock option expense recognized for the year ended December 31, 2019 was $76,423. A summary of the Company’s stock option
as of December 31, 2019, and changes during the year 2019 then ended is presented below:
Number of Options
Weighted Average Exercise Price
Options outstanding at December 31, 2018 — $ —
Options granted 43,599,998 0.018
Options exercised — —
Options cancelled (8,304,761 ) 0.018
Options expired — —
Options outstanding at December 31, 2019 35,295,237 $ 0.018
Options exercisable at December 31, 2019 24,914,285 $ 0.018 At December 31, 2019 the intrinsic value of
the options outstanding is $158,829 and options exercisable is $112,114. Changes in the Company’s non-vested options for
the year ended December 31, 2019 summarized as follows:
December 31, 2019
Number of Options
Weighted Average Exercise Price
Nonvested options at December 31, 2018 — $ —
Granted 43,599,998 0.018
Vested (24,914,285 ) 0.018
Cancelled (8,304,761 ) 0.018
Nonvested options at December 31, 2019 10,380,952 $ 0.018
Options Outstanding Options Exercisable
Range of Exercise Price Number Outstanding Remaining Average Contractual Life (In Years) Weighted Average Exercise Price Number Exercisable Weighted Average Exercise Price
$0.018 35,295,237 4.58 $ 0.018 24,914,285 $ 0.018
Totals 35,295,237 4.58 $ 0.018 24,914,285 $ 0.018 Warrants In March 2019, the Company issued the Hyatt
Warrant as part of the unit issued and sold to Mr. Hyatt, with the unit consisting of 50,000,000 shares of common stock and 50,000,000
18 month common stock purchase warrants exercisable at $0.01 per share in consideration of $500,000. A summary of the Company’s warrants as
of December 31, 2019, and changes during the year ended December 31, 2019 are presented below:
Number of Warrants
Weighted Average Exercise Price
Warrants outstanding at December 31, 2018 6,783,551 $ 0.0115
Warrants granted 50,000,000 0.01
Warrants exercised — —
Warrants cancelled — —
Warrants expired (4,174,826 ) —
Warrants outstanding at December 31, 2019 52,608,725 $ 0.01
Warrants exercisable at December 31, 2019 52,608,725 $ 0.01
Warrants Outstanding at December 31, 2019
Warrants Exercisable at December 31, 2019
Range of Exercise Price Number Outstanding Remaining Average Contractual Life (In Years) Weighted Average Exercise Price Number Exercisable Weighted Average Exercise Price
$0.01 -$0.0115 52,608,725 0.66 $ 0.01 52,608,725 $ 0.01
Totals 52,608,725 0.66 $ 0.01 52,608,725 $ 0.01 On January 6, 2018, the Company issued 217,391
units consisting of 869,565 shares of common stock and 217,391 common stock purchase warrants exercisable at $0.0115 per share
for a fair value of $10,000. The warrants are exercisable at any time for a period of two years from date of issuance. On February 2, 2018, the Company issued 434,783
units consisting of 1,739,130 shares of common stock and 434,783 common stock purchase warrants exercisable at $0.0115 per share
for a fair value of $20,000. The warrants are exercisable at any time for a period of two years from date of issuance. A summary of the Company’s warrants as
of December 31, 2018, and changes during the year ended December 31, 2018 are presented below:
Number of Warrants
Weighted Average Exercise Price
Warrants outstanding at December 31, 2017 4,174,826 $ 0.0115
Warrants granted 2,608,725 0.0115
Warrants exercised — —
Warrants cancelled — —
Warrants expired — —
Warrants outstanding at December 31, 2018 6,783,551 $ 0.0115
Warrants exercisable at December 31, 2018 6,783,551 $ 0.0115
Warrants Outstanding at December 31, 2018
Warrants Exercisable at December 31, 2018
Range of Exercise Price Number Outstanding Remaining Average Contractual Life (In Years) Weighted Average Exercise Price Number Exercisable Weighted Average Exercise Price
$0.0115 6,783,551 0.93 $ 0.0115 6,783,551 $ 0.0115
Totals 6,783,551 0.93 $ 0.0115 6,783,551 $ 0.0115 Equity Based Incentive
/ 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 Markets prior to the grant date for a total
of $75,100. Shares were set aside and reserved for this transaction. The Company accrued operating expense ratably from the time
of the awards through May 2, 2013, when vested. Of the 61,852 vested shares, only 5,185 were issued. On April 29, 2016, the Board
of Directors determined it was not in the best interest of either the Company or the recipients to pay bonuses based on the current
and foreseeable share price and cancelled the bonuses payable. The results of this action, 56,669 shares to be issued are included
in a reduction of shares payable as reflected on the equity and balance sheet at December 31, 2018.</t>
  </si>
  <si>
    <t>Segments</t>
  </si>
  <si>
    <t>Segment Reporting [Abstract]</t>
  </si>
  <si>
    <t xml:space="preserve">14. SEGMENTS The Company has three operating segments as
described below; 1. Legacy SSA Products, which sells recreational
hookah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Years Ended
December 31,
2019 2018
Net Revenues:
Legacy SSA Products $ 2,073,300 $ 2,098,432
High Pressure Gas Systems 700,654 443,775
Ultra Portable Tankless Dive Systems 193,724 -
Total net revenues $ 2,967,678 $ 2,542,207
Cost of Revenues:
Legacy SSA Products $ 1,795,737 $ 1,945,332
High Pressure Gas Systems 474,338 281,252
Ultra Portable Tankless Dive Systems 249,176 -
Total cost of revenues $ 2,519,251 $ 2,226,584
Gross Profit(loss):
Legacy SSA Products $ 277,564 $ 153,100
High Pressure Gas Systems 226,315 162,523
Ultra Portable Tankless Dive Systems (55,452 ) -
Total gross profit(loss) $ 448,427 $ 315,623
Segment Depreciation:
Legacy SSA Products $ 5,252 $ 36,580
High Pressure Gas Systems - -
Ultra Portable Tankless Dive Systems 4,030 -
Total segment depreciation $ 9,282 $ 36,580
Years Ended
December 31,
2019 2018
Segment income / (loss) from Operations:
Legacy SSA Products $ (826,455 ) $ (792,104 )
High Pressure Gas Systems (89,108 ) (142,270 )
Ultra Portable Tankless Dive Systems (368,103 ) (76,868 )
Total segment income/(loss) from operations $ (1,283,666 ) $ (1,011,242 )
December 31, 2019 December 31, 2018
Segment assets:
Legacy SSA Products $ 1,183,829 $ 775,262
High Pressure Gas Systems 265,361 164,689
Ultra Portable Tankless Dive Systems 217,375 56,015
Total Assets $ 1,666,565 $ 995,966 </t>
  </si>
  <si>
    <t>Subsequent Events</t>
  </si>
  <si>
    <t>Subsequent Events [Abstract]</t>
  </si>
  <si>
    <t>15. SUBSEQUENT EVENTS Between January 1, 2020 and June 10, 2020 the
Company issued an aggregate of 330,636 shares of common stock to an employee for services performed in December 2019 and the first
five (5) months of 2020. See note 13. On January 2, 2020 the vesting conditions for
the December 2018 issuance of 20,000,000 shares of common stock to Robert M. Carmichael as an incentive bonus were satisfied and
the shares were then considered outstanding. See notes 7 and 13. On January 6, 2020, the Company sold an aggregate
of 2,647,065 shares of its common stock to Grace Kelly Hyatt, the minor daughter of Mr. Hyatt. The Company received proceeds of
$45,000 for this transaction. Mr. Hyatt, a member of the Company’s Board of Directors, has voting and dispositive control
over the shares held by Grace Kelly Hyatt. Mr. Pitzner resigned from the Board of Directors
on January 6, 2020. Jeffrey Guzy was appointed to the Board of
Directors on January 9, 2020, filling the vacancy created by Mr. Pitzner’s resignation. On January 9, 2020 the Company entered into
a Director Agreement with Mr. Guzy pursuant to which it agreed to pay him a monthly Board fee of $1,000 and issue him a three year
immediately exercisable stock option to purchase up to 2,000,000 shares of the Company’s common stock exercisable at $0.0229
per share. On January 11, 2020 the Company entered into
a Consulting Agreement with BizLaunch Advisors, LLC to provide the Company with outside CFO advisory and related services. As compensation
the Company agreed to pay the consultant a monthly retainer of $2,000 and issued it a three-year option to purchase 2,000,000 shares
of common stock at an exercise price of $0.0229 per share. In May 2020 the Company terminated the agreement but the option remains
outstanding. On February 23, 2020, Mr. Hyatt exercised a
portion of an outstanding Hyatt Warrant representing 12,500,000 shares of common stock. The Company received proceeds of $125,000
upon such exercise. In March 2020 the
Company announced that that its BLU3 subsidiary had submitted a technical proposal in response to the U.S. Department of Defense
DIY Hack-A-Vent Innovation Challenge and other similar initiatives seeking innovative ways to rapidly produce ventilators during
this time of critical demand due to COVID-19. The original challenger indicated that the top three submissions would be selected
by a panel of experts and may be offered an opportunity to produce a functioning prototype. BLU3’s proposal included utilization
of an existing BLU3 technology, Nemo, at the core of the ventilator solution, which the team has named BLU3 Vent. BLU3 Vent is
the product of converting the Company’s existing, software driven, inspiration sensitive, battery powered, tankless diving
system to perform the behaviors of mechanical ventilation. Management of the Company believes the BLU3 Vent is unique in its ability
to rapidly be converted into a device that meets all of the Hack-a-Vent requirements. In late March, 2020,
the Company was notified that the BLU3 Vent design submission was selected as number five out of 172 entries in the Hack-a-Vent
challenge following Northrup Grumman, Coridea, Navsea, and L3 Harris Corp. On April 14, 2020, the Company received a purchase
order from a third-party to mature the design into a functional ventilator prototype. BLU3 Vent emerged as the first in the Hack-a-Vent
challenge to pass through preliminary testing at Uniformed Services University to confirm feasibility to treat an ARDS inflicted
patient. BLU3 Vent has been submitted initial documents for a review with the FDA at the direction and with the support of the
Wright Brothers Institute (WBI) under an additional purchase order issued May 12, 2020. The project is currently on standby as
the urgent demand for emergency use ventilators has declined. The team is working with WBI to be prepared in case a major demand
for ventilators returns. On April 2, 2020 Mr. Hyatt exercised an additional
portion of an outstanding Hyatt Warrant representing 10,000,000 shares of common stock. The Company received proceeds of $100,000
upon such exercise. On April 10, 2020 the Company sold an aggregate
of 20,000,000 shares of its common stock at a purchase price $0.025 per share to accredited investors, including Mr. Hyatt, in
a private transaction, resulting in proceeds to the Company of $500,000. On April 14, 2020 the Company entered into
a Non-Qualified Stock Option Agreement with Robert M. Carmichael (the “Carmichael Option Agreement”). Under the terms
of the Carmichael Option Agreement, as additional compensation the Company granted Mr. Carmichael an option (the “Carmichael
Option”) to purchase up to an aggregate of 125,000,000 shares of the Company’s common stock at an exercise price of
$.045 per share, of which the right to purchase 75,000,000 shares of common stock is subject to vesting upon the achievement of
the net revenue milestones set forth below (the “Net Revenue Portion of the Option”) and the right to purchase 50,000,000
shares of common stock is subject to vesting upon official notice of the listing of the Company’s common stock on The Nasdaq
Stock Market, the NYSE American LLC or similar stock exchange. The Net Revenue Portion of the Option shall vest as follows:
● 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 the right to purchase an additional 25,000,000 shares of common stock shall vest at such time as the Company reports cumulative Net Revenues in excess of $7,000,000 in the aggregate over four consecutive fiscal quarters during the Net Revenue Period; and
● the right to purchase an additional 25,000,000 shares of common stock shall vest at such time as the Company reports cumulative Net Revenues in excess of $10,500,000 in the aggregate over four consecutive quarters during the Net Revenue Period.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On April 9, 2020 the Company entered into an
Investor Relations Consulting Agreement with HIR Holdings, LLC pursuant to which the Company engaged the firm to provide investor
relations services. The term of the agreement is for a minimum guaranteed period of six months, and thereafter is cancellable by
either party upon 30 days notice to the other party. As compensation the Company issued the consultant 3,000,000 shares of its
common stock, valued at $105,000, and is responsible for reimbursement of certain pre-approved expenses. On April 9, 2020 the Company also entered into
a Corporate Communication Consulting Agreement with Impact IR Inc. pursuant to which the Company also engaged this firm to provide
investor relations services. The term of the agreement is six months. As compensation the Company issued the consultant 2,000,000
shares of its common stock valued at $70,000. On April 28, 2020 the Company awarded two employees
1,333,333 shares of its common stock valued at $64,000 as additional compensation for their services to the Company. On May 12, 2020 the Company received the proceeds
from an unsecured $159,600 loan (the “PPP Loan”) through South Atlantic Bank under the Paycheck Protection Program
(the “PPP”) pursuant to the Coronavirus Aid, Relief and Economic Security Act (the “CARES” Act) which is
administered by the United States Small Business Administration. In accordance with the requirements of the CARES Act, the Company
will use proceeds from the PPP Loan primarily for payroll costs. The PPP Loan is scheduled to mature on April 9, 2022 (the “Maturity
Date”) and has a 1% interest rate. Commencing on November 9, 2020 and continuing on the same day of each following month,
the Company must pay principal and interest payments of $8,983.41 until the Maturity Date, at which time the remaining principal
and accrued interest is due in full. The promissory note evidencing the PPP Loan contains customary events of default relating
to, among other things, payment defaults and provisions of the promissory note. On May 21, 2020 the Board of Directors of the
Company agreed to provide incentive compensation to six individuals who are either its employees or independent contractors for
additional time spent by these Individual on BLU3-VENT project. Of the aggregate of approximately
$214,648 of incentive compensation, $53,668 was paid in cash and the balance of $160,980 was paid through the issuance of an aggregate
of 3,658,633 shares of the Company’s common stock valued at $0.044 per share. Robert M. Carmichael received a total of $31,904
of incentive compensation which was paid through the issuance of 725,087 shares of the Company’s common stock and Blake Carmichael
received a total of $37,369 of incentive compensation which was paid through the issuance of 849,305 shares of the Company’s
common stock. On May 29, 2020 the Company entered into a
Note Extension and Amendment Agreement with the holder of a $50,000 principal amount 6% secured convertible promissory note due
December 31, 2019 pursuant to which the due date of the note was extended to December 31, 2020. On June 8, 2020 the Company entered into a
Note Extension and Amendment Agreement with the holder of a second $50,000 principal amount 6% secured convertible promissory note
due December 31, 2019 pursuant to which the due date of the note was extended to December 31, 2020 During early 2020 an offer of settlement for
$50,000 was made by the Company to the Estate of Ernesto Rodriguez (Case No. CACE-15-03238 and CACE -16-0000242). The settlement
was accepted and the Circuit Court in and for Broward County, Florida entered an Order on May 13, 2020 which approved the settlement.
The Final Order of Dismissal was entered on behalf of the Company and Trebor on May 19, 2020. The $50,000 settlement amount is
payable in installments through May 19, 2022.</t>
  </si>
  <si>
    <t>Description of Business and Summary of Significant Accounting Policies (Policies)</t>
  </si>
  <si>
    <t>Description of Business</t>
  </si>
  <si>
    <t xml:space="preserve">Description of business </t>
  </si>
  <si>
    <t>Basis of Presentation</t>
  </si>
  <si>
    <t>Definition of Fiscal Year</t>
  </si>
  <si>
    <t>Definition of fiscal year</t>
  </si>
  <si>
    <t>Principles of Consolidation</t>
  </si>
  <si>
    <t>Use of Estimates</t>
  </si>
  <si>
    <t>Use of estimates</t>
  </si>
  <si>
    <t>Cash and Equivalents</t>
  </si>
  <si>
    <t>Cash and equivalents</t>
  </si>
  <si>
    <t>Going Concern</t>
  </si>
  <si>
    <t>Going Concern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begun to have a significant adverse impact upon many sectors of the economy, including retail commerce. In response to these measures, the “stay
at home” order issued in April 2020 by the Governor of the State of Florida where our business is located, and for the protection
of our employees and customers, we temporarily reduced non-essential staffing at our corporate office and altered work schedules
at our manufacturing and warehouse facilities. In addition, some of our senior management and our office personnel began working
remotely and maintaining full capabilities to serve our customers. Earlier, in mid-March 2020 we had taken steps to increase production
to build up our finished goods inventory as well as purchasing additional raw material inventory items thereby allowing us to maintain
production if supply chain interruptions were to happen. During the beginning of the second quarter of fiscal 2020 we experienced
an impact on our sales to our brick and mortar customers as many of the retail dealer stores temporarily closed. In response, we
ramped up our direct to consumer engagement. On May 4, 2020 the Florida “stay at home” order was lifted and the phased
reopening of the State of Florida began. We have resumed all of our historic operations, and all personnel have returned to full
time work at our corporate office and manufacturing and warehouse facilities. In addition, our historic attendance at boat shows
and similar marketing events has been an important part of our marketing and sales strategy. As we do not expect that those type
of events will be held in 2020 as a result of the COVID-19 pandemic, we have migrated our marketing focus to online marketing in
an effort to maintain product visibility. While our revenues began returning to comparable 2019 period levels beginning in mid-May
2020, we anticipate the impact of COVID-19 on the quarter ended June 30, 2020 will be material, although we are not able to quantify
an impact at this time. While we are not able to estimate the ultimate
impact of the COVID-19 pandemic on our financial condition and future results of operations, depending on the prolonged impact
of the COVID-19 outbreak, this situation will have a significant adverse effect on our reported results of operations for the six
months ended June 30, 2020 and possibly beyond. The extent to which the coronavirus impacts
our results and financial condition, however, will depend on future developments, which are highly uncertain and cannot be predicted,
including new information that may emerge and the actions to contain and treat its impacts, among others. The Company believes that existing operational
cash flow may not be sufficient to fund presently anticipated operations, this raises substantial doubt about our ability to continue
as a going concern. Therefore, the Company will seek to continue to raise additional funds as needed and is currently exploring
alternative sources of financing including commercial banks and other lending institutions. The Company has issued a number of
common shares and has historically issued convertible notes to finance working capital needs and may continue to seek to raise
additional capital through sale of restricted common stock or other securities or obtaining short term loans. The Company has no
firm commitment for any additional capital and there are no assurances it will be successful in obtaining additional fund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si>
  <si>
    <t>Accounts Receivable</t>
  </si>
  <si>
    <t xml:space="preserve">Inventory </t>
  </si>
  <si>
    <t>Property and Equipment and Leasehold Improvements</t>
  </si>
  <si>
    <t>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On January 1, 2018,
we adopted the new accounting standard ASC 606, “ Revenue from Contracts with Customers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t>
  </si>
  <si>
    <t>Product Development Costs</t>
  </si>
  <si>
    <t>Product development costs</t>
  </si>
  <si>
    <t>Advertising and Marketing Costs</t>
  </si>
  <si>
    <t>Advertising and marketing costs</t>
  </si>
  <si>
    <t>Research and Development Costs</t>
  </si>
  <si>
    <t>Research and development costs Research and Development</t>
  </si>
  <si>
    <t>Customer Deposits and Unearned Revenue and Returns Policy</t>
  </si>
  <si>
    <t>Customer deposits and unearned revenue
and returns policy</t>
  </si>
  <si>
    <t>Warranty Policy</t>
  </si>
  <si>
    <t>Warranty policy Guarantor’s Guarantees</t>
  </si>
  <si>
    <t>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Stock-based compensation During the years ended December 31, 2019 and
2018, the Company recognized share based compensation with a fair value of $342,890 and $214,687, respectively.</t>
  </si>
  <si>
    <t>Beneficial Conversion Features on Convertible Debentures</t>
  </si>
  <si>
    <t>Beneficial conversion features on convertible
debentures</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9, and 2018, the carrying
amount of cash, accounts receivable, accounts receivable – related parties, accounts payable and accrued liabilities, accounts
payable-related parties, customer deposits and unearned revenue, other liabilities, loans payable and convertible debentures,
approximate fair value because of the short maturity of these instruments.</t>
  </si>
  <si>
    <t>Earnings Per Common Share</t>
  </si>
  <si>
    <t>Earnings per common share</t>
  </si>
  <si>
    <t>New Accounting Pronouncements</t>
  </si>
  <si>
    <t>New accounting pronouncements In June 2018, FASB issued ASU 2018-7, “ Compensation
– Stock Compensation In February 2016, the FASB issued ASU 2016-02,
Leases,</t>
  </si>
  <si>
    <t>Inventory (Tables)</t>
  </si>
  <si>
    <t>Schedule of Inventory</t>
  </si>
  <si>
    <t xml:space="preserve">Inventory consists of the following as of:
December 31,
2019 2018
Raw materials $ 314,529 $ 225,954
Finished goods 404,579 497,216
Total Inventory, net $ 719,108 $ 723,170 </t>
  </si>
  <si>
    <t>Prepaid Expenses and Other Current Assets (Tables)</t>
  </si>
  <si>
    <t>Schedule of Prepaid Expenses and Other Current Assets</t>
  </si>
  <si>
    <t xml:space="preserve">Prepaid expenses and other current assets consisted
of the following:
December 31,
2019 2018
Prepaid inventory $ 48,523 $ 39,260
Prepaid insurance - 4,615
Prepaid expenses and other current assets - 14,645
$ 48,523 $ 58,520 </t>
  </si>
  <si>
    <t>Property and Equipment, Net (Tables)</t>
  </si>
  <si>
    <t>Schedule of Property, Equipment and Leasehold Improvements</t>
  </si>
  <si>
    <t xml:space="preserve">Property and equipment consists of the following
as of:
December 31,
2019 2018
Tooling and equipment $ 235,356 $ 138,632
Computer equipment and software 27,469 27,469
Vehicles 44,160 44,160
Leasehold improvements 43,779 43,779
350,764 254,040
Less: accumulated depreciation and amortization (247,687 ) (250,322 )
$ 103,077 $ 3,718 </t>
  </si>
  <si>
    <t>Accounts Payable and Accrued Liabilities (Tables)</t>
  </si>
  <si>
    <t>Schedule of Accounts Payable and Accrued Liabilities</t>
  </si>
  <si>
    <t xml:space="preserve">Accounts payable and accrued liabilities consists
of the following as of:
December 31, 2019 December 31, 2018
Accounts payable trade and other $ 414,422 $ 249,833
Accrued payroll and fringe benefits 65,915 48,065
Accrued warranty expense 13,695 8,834
Accrued payroll taxes and withholding 7,984 8,415
Accrued interest 16,662 10,162
$ 518,678 $ 325,309 </t>
  </si>
  <si>
    <t>Other Liabilities (Tables)</t>
  </si>
  <si>
    <t>Schedule of Other Liabilities</t>
  </si>
  <si>
    <t xml:space="preserve">Other liabilities consist of the following
as of:
December 31, 2019 December 31, 2018
Asset purchase agreement payable $ 12,857 $ 12,857
Accrued royalties expense 16,216 2,027
Accrued expenses - 686
Accrued vendor settlement 23,176 -
Accrued Board of Directors fees 49,500 --
Accrued legal settlement 50,000 --
$ 151,749 $ 15,570 </t>
  </si>
  <si>
    <t>Convertible Debentures, Convertible Notes and Loans Payable (Tables)</t>
  </si>
  <si>
    <t>Schedule of Convertible Debentures</t>
  </si>
  <si>
    <t>Convertible debentures consist of the following
at December 31, 2019:
Origination Maturity Interest Origination Original Period End Period End Period End Accrued Reg.
8/31/2011 8/31/2013 5 % 10,000 (4,286 ) 10,000 — 10,000 4,194 (2 )
12/01/17 12/01/20 6 % 50,000 (12,500 ) 50,000 — 50,000 6,250 (4 )
12/05/17 12/04/20 6 % 50,000 (12,500 ) 50,000 — 50,000 6,218 (5 )
$ 110,000 $ — $ 110,000 $ 16,662 Convertible debentures consist of the following
at December 31, 2018:
Origination Maturity Interest Origination Original Period End Period End Period End Accrued Reg.
05/3/2011 05/5/2012 10 % 300,000 (206,832 ) — — — — (1 )
8/31/2011 8/31/2013 5 % 10,000 (4,286 ) 10,000 — 10,000 3,694 (2 )
2/10/2012 2/10/2014 10 % 39,724 — - — (3 )
12/01/17 12/01/19 6 % 50,000 (12,500 ) 50,000 — 50,000 3,250 (4 )
12/05/17 12/04/19 6 % 50,000 (12,500 ) 50,000 — 50,000 3,218 (8 )
$ 110,000 $ — $ 110,000 $ 10,162
(1) On May 3, 2011, the Company borrowed $300,000 in exchange for a convertible debenture. The convertible debenture carried an interest rate of 10% interest per annum. The lender could at any time convert any portion of the convertible debenture to common shares at a 30% discount of the “Market Price” of the stock based on the average of the previous 10 days weighted average closing prices on the date prior to the notice of conversion. The Company could prepay the convertibl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On November 15, 2018, the Company entered into a Note Conversion Agreement pursuant to which the Noteholder converted $526,583 of principal and accrued interest due under the convertible debenture into 50,000,000 shares of the Company’s common stock in full satisfaction of this obligation. The Company recorded a loss on this conversion of this debt of $248,417 which was charged to interest expense.
(2) 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CF of the convertible debenture at $4,286, which was accreted to interest expense over the period of the note.
(3) The Company entered into three new convertible debenture agreements upon sale/assignment of the original lenders. Because the stated terms of the new convertible debenture agreement and principal amounts were significantly different from the original convertible debenture, including analysis of value of the BCF at the assignment/purchase date, the transactions were treated as extinguishment of the old convertible debentures and recorded as new for accounting purposes.
The conversion price under the convertible debentures was $0.37125 and the lender could convert at any time until the convertible debenture plus accrued interest wa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with the lender. Under the terms of the agreement, the lender released and discharged the Company from any further obligation due the lender with no further consideration. The Company recognized income of $2,743 in principal and $4,457 in related accrued interest.
(4) 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
(5) 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
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t>
  </si>
  <si>
    <t>Income Taxes (Tables)</t>
  </si>
  <si>
    <t>Schedule of Components of Income Tax Expense (Benefit)</t>
  </si>
  <si>
    <t xml:space="preserve">The components of the provision for income
tax expense are as follows for the years ended:
December 31,
2019 2018
Current taxes
Federal $ — $ —
State — —
Current taxes — —
Change in deferred taxes 239,300 306,492
Change in valuation allowance (239,300 ) (303,972 )
Provision for income tax expense $ — $ 2,520 </t>
  </si>
  <si>
    <t>Schedule of Deferred Tax Assets and Liabilities</t>
  </si>
  <si>
    <t xml:space="preserve">The following is a summary of the significant
components of the Company’s deferred tax assets and liabilities at December 31, 2019 and 2018:
December 31,
2019 2018
Deferred tax assets:
Equity based compensation $ 154,400 $ 154,400
Allowance for doubtful accounts 4,500 2,300
Net operating loss carryforward 1,390,700 1,161,700
Reserves for slow moving inventory 33,400 25,300
Total deferred tax assets 1,583,000 1,343,700
Valuation allowance (1,583,000 ) (1,343,700 )
Deferred tax assets net of valuation allowance — —
Less deferred tax assets – non-current, net of valuation allowance — —
Deferred tax assets – current, net of valuation allowance $ — $ — </t>
  </si>
  <si>
    <t>Schedule of Effective Income Tax Rate Reconciliation</t>
  </si>
  <si>
    <t>The significant differences between the statutory
tax rate and the effective tax rates for the Company for the years ended are as follows:
December 31,
2019 2018
Statutory tax rate (21.00 )% (21.00 )%
State tax, net of Federal benefits (4.35 )% (4.35 )%
Permanent differences 8.51 % 1.59 %
Change in valuation allowance 16.84 % 23.57 %
Effective tax rate — % 0.19 %</t>
  </si>
  <si>
    <t>Commitments and Contingencies (Tables)</t>
  </si>
  <si>
    <t>Schedule of Operating Leases</t>
  </si>
  <si>
    <t>Supplemental balance sheet information related
to leases was as follows:
Operating Leases Classification December 31, 2019
Right-of-use assets Operating right of use assets $ 545,035
Current lease liabilities Current operating lease liabilities $ 98,060
Non-current lease liabilities Long-term operating lease liabilities 446,975
Total lease liabilities $ 545,035</t>
  </si>
  <si>
    <t>Summary of Operating Lease Liabilities</t>
  </si>
  <si>
    <t>Lease term and discount rate were as follows:
December 31, 2019
Weighted average remaining lease term (years) 4.68
Weighted average discount rate 5.91 %</t>
  </si>
  <si>
    <t>Schedule of Lease Cost</t>
  </si>
  <si>
    <t xml:space="preserve">The components of lease costs were as follows:
December 31, 2019
Operating lease cost $ 131,340
Variable lease cost 4,160
Total lease costs $ 135,500 </t>
  </si>
  <si>
    <t>Schedule of Cash Flow Information Related to Leases</t>
  </si>
  <si>
    <t xml:space="preserve">Supplemental disclosures of cash flow information related to leases
were as follows:
December 31, 2019
Cash paid for operating lease liabilities $ 151,567
Operating right of use assets obtained in exchange for operating lease liabilities $ 635,613 </t>
  </si>
  <si>
    <t>Schedule of Maturities of Operating Lease Liabilities</t>
  </si>
  <si>
    <t xml:space="preserve">Maturities of lease liabilities were as follows
as of December 31, 2019:
Trebor Industries Office Lease BMG Office Lease Copier Total lease payments
2020 59,339 59,927 8,388 127,654
2021 61,119 61,725 8,388 131,232
2022 62,953 63,576 8,388 134,917
2023 64,842 65,484 2,796 133,122
2024 and thereafter 49,717 50,586 — 100,303
Total 297,970 301,298 27,960 627,228
Less: Imputed interest (39,432 ) (39,995 ) (2,766 ) (82,193 )
Present value of lease liabilities $ 258,538 $ 261,303 $ 25,194 $ 545,035 </t>
  </si>
  <si>
    <t>Shareholders' Equity (Tables)</t>
  </si>
  <si>
    <t>Share-based Payment Arrangement [Abstract]</t>
  </si>
  <si>
    <t>Schedule of Equity Compensation Plan Information</t>
  </si>
  <si>
    <t xml:space="preserve">Equity Compensation Plan Information as of
December 31, 2018: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34 $ 1,350 —
Equity Compensation Plans Not Approved by Security Holders — — —
Total 234 $ 1,350 — Equity Compensation Plan Information as of
December 31, 2019: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 $ — —
Equity Compensation Plans Not Approved by Security Holders 35,295,237 $ .018 —
Total 35,295,237 $ .018 — </t>
  </si>
  <si>
    <t>Schedule of Option Activity</t>
  </si>
  <si>
    <t xml:space="preserve">A summary of the Company’s stock option
as of December 31, 2019, and changes during the year 2019 then ended is presented below:
Number of Options
Weighted Average Exercise Price
Options outstanding at December 31, 2018 — $ —
Options granted 43,599,998 0.018
Options exercised — —
Options cancelled (8,304,761 ) 0.018
Options expired — —
Options outstanding at December 31, 2019 35,295,237 $ 0.018
Options exercisable at December 31, 2019 24,914,285 $ 0.018 </t>
  </si>
  <si>
    <t>Schedule of Nonvested Option Activity</t>
  </si>
  <si>
    <t xml:space="preserve">Changes in the Company’s non-vested options
for the year ended December 31, 2019 summarized as follows:
December 31, 2019
Number of Options
Weighted Average Exercise Price
Nonvested options at December 31, 2018 — $ —
Granted 43,599,998 0.018
Vested (24,914,285 ) 0.018
Cancelled (8,304,761 ) 0.018
Nonvested options at December 31, 2019 10,380,952 $ 0.018 </t>
  </si>
  <si>
    <t>Schedule of Option Outstanding and Exercisable</t>
  </si>
  <si>
    <t>Options Outstanding Options Exercisable
Range of Exercise Price Number Outstanding Remaining Average Contractual Life (In Years) Weighted Average Exercise Price Number Exercisable Weighted Average Exercise Price
$0.018 35,295,237 4.58 $ 0.018 24,914,285 $ 0.018
Totals 35,295,237 4.58 $ 0.018 24,914,285 $ 0.018</t>
  </si>
  <si>
    <t>Schedule of Warrants Activity</t>
  </si>
  <si>
    <t xml:space="preserve">A summary of the Company’s warrants as
of December 31, 2019, and changes during the year ended December 31, 2019 are presented below:
Number of Warrants
Weighted Average Exercise Price
Warrants outstanding at December 31, 2018 6,783,551 $ 0.0115
Warrants granted 50,000,000 0.01
Warrants exercised — —
Warrants cancelled — —
Warrants expired (4,174,826 ) —
Warrants outstanding at December 31, 2019 52,608,725 $ 0.01
Warrants exercisable at December 31, 2019 52,608,725 $ 0.01 A summary of the Company’s warrants as
of December 31, 2018, and changes during the year ended December 31, 2018 are presented below:
Number of Warrants
Weighted Average Exercise Price
Warrants outstanding at December 31, 2017 4,174,826 $ 0.0115
Warrants granted 2,608,725 0.0115
Warrants exercised — —
Warrants cancelled — —
Warrants expired — —
Warrants outstanding at December 31, 2018 6,783,551 $ 0.0115
Warrants exercisable at December 31, 2018 6,783,551 $ 0.0115 </t>
  </si>
  <si>
    <t>Schedule of Warrants Outstanding and Exercisable</t>
  </si>
  <si>
    <t xml:space="preserve">Warrants Outstanding at December 31, 2019
Warrants Exercisable at December 31, 2019
Range of Exercise Price Number Outstanding Remaining Average Contractual Life (In Years) Weighted Average Exercise Price Number Exercisable Weighted Average Exercise Price
$0.01 -$0.0115 52,608,725 0.66 $ 0.01 52,608,725 $ 0.01
Totals 52,608,725 0.66 $ 0.01 52,608,725 $ 0.01
Warrants Outstanding at December 31, 2018
Warrants Exercisable at December 31, 2018
Range of Exercise Price Number Outstanding Remaining Average Contractual Life (In Years) Weighted Average Exercise Price Number Exercisable Weighted Average Exercise Price
$0.0115 6,783,551 0.93 $ 0.0115 6,783,551 $ 0.0115
Totals 6,783,551 0.93 $ 0.0115 6,783,551 $ 0.0115 </t>
  </si>
  <si>
    <t>Segments (Tables)</t>
  </si>
  <si>
    <t>Sechedule of Segment Reporing Information</t>
  </si>
  <si>
    <t xml:space="preserve">Years Ended
December 31,
2019 2018
Net Revenues:
Legacy SSA Products $ 2,073,300 $ 2,098,432
High Pressure Gas Systems 700,654 443,775
Ultra Portable Tankless Dive Systems 193,724 -
Total net revenues $ 2,967,678 $ 2,542,207
Cost of Revenues:
Legacy SSA Products $ 1,795,737 $ 1,945,332
High Pressure Gas Systems 474,338 281,252
Ultra Portable Tankless Dive Systems 249,176 -
Total cost of revenues $ 2,519,251 $ 2,226,584
Gross Profit(loss):
Legacy SSA Products $ 277,564 $ 153,100
High Pressure Gas Systems 226,315 162,523
Ultra Portable Tankless Dive Systems (55,452 ) -
Total gross profit(loss) $ 448,427 $ 315,623
Segment Depreciation:
Legacy SSA Products $ 5,252 $ 36,580
High Pressure Gas Systems - -
Ultra Portable Tankless Dive Systems 4,030 -
Total segment depreciation $ 9,282 $ 36,580
Years Ended
December 31,
2019 2018
Segment income / (loss) from Operations:
Legacy SSA Products $ (826,455 ) $ (792,104 )
High Pressure Gas Systems (89,108 ) (142,270 )
Ultra Portable Tankless Dive Systems (368,103 ) (76,868 )
Total segment income/(loss) from operations $ (1,283,666 ) $ (1,011,242 )
December 31, 2019 December 31, 2018
Segment assets:
Legacy SSA Products $ 1,183,829 $ 775,262
High Pressure Gas Systems 265,361 164,689
Ultra Portable Tankless Dive Systems 217,375 56,015
Total Assets $ 1,666,565 $ 995,966 </t>
  </si>
  <si>
    <t>Description of Business and Summary of Significant Accounting Policies (Details Narrative) - USD ($)</t>
  </si>
  <si>
    <t>Net (loss) income</t>
  </si>
  <si>
    <t>Allowance for doubtful accounts</t>
  </si>
  <si>
    <t>Advertising and trade show expense</t>
  </si>
  <si>
    <t>Percentage of minimum deposit for custom and large tank fill systems</t>
  </si>
  <si>
    <t>50.00%</t>
  </si>
  <si>
    <t>Percentage of restocking fees</t>
  </si>
  <si>
    <t>15.00%</t>
  </si>
  <si>
    <t>Reserve for warranty work</t>
  </si>
  <si>
    <t>Stock issued for employee compensation</t>
  </si>
  <si>
    <t>Potentially dilutive shares included from dilutive earnings per share</t>
  </si>
  <si>
    <t>Minimum [Member]</t>
  </si>
  <si>
    <t>Property, plant and equipment, useful life</t>
  </si>
  <si>
    <t>3 years</t>
  </si>
  <si>
    <t>Maximum [Member]</t>
  </si>
  <si>
    <t>5 years</t>
  </si>
  <si>
    <t>Inventory (Details Narrative) - USD ($)</t>
  </si>
  <si>
    <t>Reserve for obsolete inventory</t>
  </si>
  <si>
    <t>Inventory - Schedule of Inventory (Details) - USD ($)</t>
  </si>
  <si>
    <t>Raw materials</t>
  </si>
  <si>
    <t>Finished goods</t>
  </si>
  <si>
    <t>Total Inventory, net</t>
  </si>
  <si>
    <t>Prepaid Expenses and Other Current Assets - Schedule of Prepaid Expenses and Other Current Assets (Details) - USD ($)</t>
  </si>
  <si>
    <t>Prepaid inventory</t>
  </si>
  <si>
    <t>Prepaid insurance</t>
  </si>
  <si>
    <t>Prepaid expense and other assets, current</t>
  </si>
  <si>
    <t>Property and Equipment, Net (Details Narrative) - USD ($)</t>
  </si>
  <si>
    <t>Property and Equipment, Net - Schedule of Property, Equipment and Leasehold Improvements (Details) - USD ($)</t>
  </si>
  <si>
    <t>Property and equipment, gross</t>
  </si>
  <si>
    <t>Less: accumulated depreciation and amortization</t>
  </si>
  <si>
    <t>Property and equipment, net</t>
  </si>
  <si>
    <t>Tooling and Equipment [Member]</t>
  </si>
  <si>
    <t>Computer Equipment and Software [Member]</t>
  </si>
  <si>
    <t>Vehicles [Member]</t>
  </si>
  <si>
    <t>Leasehold Improvements [Member]</t>
  </si>
  <si>
    <t>Other Assets (Details Narrative) - USD ($)</t>
  </si>
  <si>
    <t>Refundable deposits</t>
  </si>
  <si>
    <t>Unamortized license fee</t>
  </si>
  <si>
    <t>Customer Credit Concentrations (Details Narrative) - Sales Revenue [Member]</t>
  </si>
  <si>
    <t>Concentration credits risk</t>
  </si>
  <si>
    <t>90.00%</t>
  </si>
  <si>
    <t>Six Entities [Member]</t>
  </si>
  <si>
    <t>22.33%</t>
  </si>
  <si>
    <t>27.80%</t>
  </si>
  <si>
    <t>Related Parties Transactions (Details Narrative) - USD ($)</t>
  </si>
  <si>
    <t>Jul. 29, 2019</t>
  </si>
  <si>
    <t>Jul. 17, 2019</t>
  </si>
  <si>
    <t>Mar. 07, 2019</t>
  </si>
  <si>
    <t>Feb. 02, 2018</t>
  </si>
  <si>
    <t>Jan. 06, 2018</t>
  </si>
  <si>
    <t>Aug. 02, 2017</t>
  </si>
  <si>
    <t>Mar. 03, 2009</t>
  </si>
  <si>
    <t>Oct. 31, 2019</t>
  </si>
  <si>
    <t>Aug. 31, 2019</t>
  </si>
  <si>
    <t>Feb. 28, 2019</t>
  </si>
  <si>
    <t>Jan. 31, 2018</t>
  </si>
  <si>
    <t>Net revenues from related parties</t>
  </si>
  <si>
    <t>Percentage of gross revenues per quarter required to pay</t>
  </si>
  <si>
    <t>2.50%</t>
  </si>
  <si>
    <t>Total royalty expense</t>
  </si>
  <si>
    <t>Number of shares issued, shares</t>
  </si>
  <si>
    <t>Number of shares issued, value</t>
  </si>
  <si>
    <t>Shares issued price per share</t>
  </si>
  <si>
    <t>Number of shares issued for services, shares</t>
  </si>
  <si>
    <t>Number of shares issued for services, value</t>
  </si>
  <si>
    <t>Stock compensation expense</t>
  </si>
  <si>
    <t>Stock options exercise</t>
  </si>
  <si>
    <t>Number of common stock to purchase warrants</t>
  </si>
  <si>
    <t>Warrants exercisable price per share</t>
  </si>
  <si>
    <t>Share based payment arrangement stock options</t>
  </si>
  <si>
    <t>Share based payment arrangement stock options exercisable</t>
  </si>
  <si>
    <t>Restricted Common Stock [Member]</t>
  </si>
  <si>
    <t>Issuance of restricted shares, share</t>
  </si>
  <si>
    <t>Issuance of restricted shares</t>
  </si>
  <si>
    <t>Robert M. Carmichael [Member]</t>
  </si>
  <si>
    <t>Mr. Charles F. Hyatt [Member] | Subscription Agreement [Member]</t>
  </si>
  <si>
    <t>Proceeds from private transaction</t>
  </si>
  <si>
    <t>Brownie's Southport Divers, Inc., Brownie's Palm Beach Divers, and Brownie's Yacht Toys [Member] | Robert M. Carmichael [Member]</t>
  </si>
  <si>
    <t>Brownies Southport Divers, Inc.., [Member]</t>
  </si>
  <si>
    <t>Accounts receivable from related parties</t>
  </si>
  <si>
    <t>Brownies Palm Beach Divers [Member]</t>
  </si>
  <si>
    <t>Brownie's Yacht Toys [Member]</t>
  </si>
  <si>
    <t>Three Entities [Member]</t>
  </si>
  <si>
    <t>BGL [Member]</t>
  </si>
  <si>
    <t>Credit note</t>
  </si>
  <si>
    <t>Mr. Carmichael [Member]</t>
  </si>
  <si>
    <t>Mr. Robert Carmichael [Member]</t>
  </si>
  <si>
    <t>Mr. Mikkel Pitzner [Member]</t>
  </si>
  <si>
    <t>Annual fee</t>
  </si>
  <si>
    <t>Consulting agreement expiring date</t>
  </si>
  <si>
    <t>Jan. 31,
		2019</t>
  </si>
  <si>
    <t>Monthly salary</t>
  </si>
  <si>
    <t>Allowance for consulting services</t>
  </si>
  <si>
    <t>Share based payment arrangement stock option grante term</t>
  </si>
  <si>
    <t>Vested fair value</t>
  </si>
  <si>
    <t>Risk free interest rate</t>
  </si>
  <si>
    <t>2.10%</t>
  </si>
  <si>
    <t>Expected life</t>
  </si>
  <si>
    <t>Diviedend yield</t>
  </si>
  <si>
    <t>0.00%</t>
  </si>
  <si>
    <t>Expected volatility</t>
  </si>
  <si>
    <t>172.00%</t>
  </si>
  <si>
    <t>Stock option cancelled</t>
  </si>
  <si>
    <t>Blake Carmichael [Member] | Six Month Employment Agreement [Member]</t>
  </si>
  <si>
    <t>Mr. Dana Allan [Member]</t>
  </si>
  <si>
    <t>Mr. Robert M. Carmichael [Member]</t>
  </si>
  <si>
    <t>2.01%</t>
  </si>
  <si>
    <t>Mr. Robert M. Carmichael [Member] | Patent Purchase Agreement [Member]</t>
  </si>
  <si>
    <t>Stock options exercise value</t>
  </si>
  <si>
    <t>Share-based compensation arrangement, expiring period</t>
  </si>
  <si>
    <t>10 years</t>
  </si>
  <si>
    <t>Board of Directors [Member]</t>
  </si>
  <si>
    <t>Annual for serving amount</t>
  </si>
  <si>
    <t>Accrued board of directors fees</t>
  </si>
  <si>
    <t>Accounts Payable and Accrued Liabilities - Schedule of Accounts Payable and Accrued Liabilities (Details) - USD ($)</t>
  </si>
  <si>
    <t>Accounts payable trade and other</t>
  </si>
  <si>
    <t>Accrued payroll and fringe benefits</t>
  </si>
  <si>
    <t>Accrued warranty expense</t>
  </si>
  <si>
    <t>Accrued payroll taxes and withholding</t>
  </si>
  <si>
    <t>Accrued interest</t>
  </si>
  <si>
    <t>Other Liabilities - Schedule of Other Liabilities (Details) - USD ($)</t>
  </si>
  <si>
    <t>Asset purchase agreement payable</t>
  </si>
  <si>
    <t>Accrued royalties expense</t>
  </si>
  <si>
    <t>Accrued expenses</t>
  </si>
  <si>
    <t>Accrued vendor settlement</t>
  </si>
  <si>
    <t>Accrued Board of Director fees</t>
  </si>
  <si>
    <t>Accrued legal settlement</t>
  </si>
  <si>
    <t>Convertible Debentures, Convertible Notes and Loans Payable (Details Narrative) - USD ($)</t>
  </si>
  <si>
    <t>Sep. 30, 2019</t>
  </si>
  <si>
    <t>Nov. 15, 2018</t>
  </si>
  <si>
    <t>Dec. 05, 2017</t>
  </si>
  <si>
    <t>Dec. 01, 2017</t>
  </si>
  <si>
    <t>May 03, 2011</t>
  </si>
  <si>
    <t>Jun. 15, 2018</t>
  </si>
  <si>
    <t>Warrants exercise price per share</t>
  </si>
  <si>
    <t>Loans payable non-interest bearing</t>
  </si>
  <si>
    <t>Hoboken Street Association [Member]</t>
  </si>
  <si>
    <t>Debt maturity date</t>
  </si>
  <si>
    <t>Oct. 15,
		2016</t>
  </si>
  <si>
    <t>Mr. Tom Gonzales [Member]</t>
  </si>
  <si>
    <t>Jul. 1,
		2013</t>
  </si>
  <si>
    <t>Repayments of loans</t>
  </si>
  <si>
    <t>Marlin Capital Solutions [Member]</t>
  </si>
  <si>
    <t>Monthly installments</t>
  </si>
  <si>
    <t>Conversion Agreement [Member] | Noteholder [Member]</t>
  </si>
  <si>
    <t>Debt instrument, principal balance</t>
  </si>
  <si>
    <t>Warrant One [Member]</t>
  </si>
  <si>
    <t>Fair market value of warrants</t>
  </si>
  <si>
    <t>Warrant Two [Member]</t>
  </si>
  <si>
    <t>Convertible Debenture One [Member]</t>
  </si>
  <si>
    <t>Borrowing convertible debenture</t>
  </si>
  <si>
    <t>Debt instrument interest percentage</t>
  </si>
  <si>
    <t>5.00%</t>
  </si>
  <si>
    <t>[1]</t>
  </si>
  <si>
    <t>10.00%</t>
  </si>
  <si>
    <t>[2]</t>
  </si>
  <si>
    <t>Percentage of discount on conversion price</t>
  </si>
  <si>
    <t>30.00%</t>
  </si>
  <si>
    <t>Debt discount</t>
  </si>
  <si>
    <t>Aug. 31,
		2013</t>
  </si>
  <si>
    <t>May 5,
		2012</t>
  </si>
  <si>
    <t>Convertible Debenture One [Member] | Warrant One [Member]</t>
  </si>
  <si>
    <t>Number of warrants granted</t>
  </si>
  <si>
    <t>Convertible Debenture One [Member] | Warrant Two [Member]</t>
  </si>
  <si>
    <t>Convertible Debenture Two [Member]</t>
  </si>
  <si>
    <t>6.00%</t>
  </si>
  <si>
    <t>[3]</t>
  </si>
  <si>
    <t>Dec. 1,
		2020</t>
  </si>
  <si>
    <t>Convertible Debenture Three [Member]</t>
  </si>
  <si>
    <t>[4]</t>
  </si>
  <si>
    <t>[5]</t>
  </si>
  <si>
    <t>Debt conversion price per share</t>
  </si>
  <si>
    <t>Maximum conversion of common stock, percentage</t>
  </si>
  <si>
    <t>4.99%</t>
  </si>
  <si>
    <t>Dec. 4,
		2020</t>
  </si>
  <si>
    <t>Feb. 10,
		2014</t>
  </si>
  <si>
    <t>Convertible Debenture Three [Member] | Satisfaction Agreement [Member]</t>
  </si>
  <si>
    <t>Convertible Debenture Four [Member]</t>
  </si>
  <si>
    <t>Dec. 1,
		2019</t>
  </si>
  <si>
    <t>Convertible Debenture Four [Member] | 6% Secured Convertible Promissory Note [Member]</t>
  </si>
  <si>
    <t>9.99%</t>
  </si>
  <si>
    <t>Dec. 1,
		2018</t>
  </si>
  <si>
    <t>Reduction in conversion price per share</t>
  </si>
  <si>
    <t>Convertible Debenture Four [Member] | 6% Secured Convertible Promissory Note [Member] | First Year [Member]</t>
  </si>
  <si>
    <t>Convertible Debenture Four [Member] | 6% Secured Convertible Promissory Note [Member] | Fifth Year [Member]</t>
  </si>
  <si>
    <t>Convertible Debenture Five [Member]</t>
  </si>
  <si>
    <t>Dec. 31,
		2020</t>
  </si>
  <si>
    <t>Dec. 4,
		2019</t>
  </si>
  <si>
    <t>Convertible Debenture Five [Member] | 6% Secured Convertible Promissory Note [Member]</t>
  </si>
  <si>
    <t>Dec. 4,
		2018</t>
  </si>
  <si>
    <t>Convertible Debenture Five [Member] | 6% Secured Convertible Promissory Note [Member] | First Year [Member]</t>
  </si>
  <si>
    <t>Convertible Debenture Five [Member] | 6% Secured Convertible Promissory Note [Member] | Fifth Year [Member]</t>
  </si>
  <si>
    <t>The Company borrowed $10,000 in exchange for a convertible debenture. The lender at its option may convert all or part of the note plus accrued interest into common stock at a price of 30% discount as determined from the average four highest closing bid prices over the preceding five trading days. The Company valued the BCF of the convertible debenture at $4,286, which was accreted to interest expense over the period of the note.</t>
  </si>
  <si>
    <t>On May 3, 2011, the Company borrowed $300,000 in exchange for a convertible debenture. The convertible debenture carried an interest rate of 10% interest per annum. The lender could at any time convert any portion of the convertible debenture to common shares at a 30% discount of the "Market Price" of the stock based on the average of the previous 10 days weighted average closing prices on the date prior to the notice of conversion. The Company could prepay the convertibl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On November 15, 2018, the Company entered into a Note Conversion Agreement pursuant to which the Noteholder converted $526,583 of principal and accrued interest due under the convertible debenture into 50,000,000 shares of the Company's common stock in full satisfaction of this obligation. The Company recorded a loss on this conversion of this debt of $248,417 which was charged to interest expense.</t>
  </si>
  <si>
    <t>On December 1, 2017 the Company entered into a $50,000 principal amount 6% secured convertible promissory note, due December 1, 2018, subject to extension. The note is secured with such assets of the Company equal to the principal and accrued interest, and is guaranteed by the Company's wholly-owned subsidiaries, Trebor and BHP and the personal guarantee of Robert M. Carmichael.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maturity date of the note was extended for one additional year to December 31, 2019 with a reduction in the conversion price to $0.01 per share. The Company recorded a loss on extinguishment of debt of $32,000 upon the modification of conversion price. Subsequent to December 31, 2019, the maturity date was further extended to December 1, 2020.</t>
  </si>
  <si>
    <t>On December 5, 2017 the Company entered into a $50,000 principal amount 6% secured convertible promissory note, due December 4, 2018, subject to extension. The note is secured with such assets of the Company equal to the principal and accrued interest, and is guaranteed by the Company's wholly-owned subsidiaries, Trebor and BHP and the personal guarantee of Robert M. Carmichael.The conversion price under the note initially ranged from $0.02 per share if converted in the first year to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of the outstanding common stock of the Company at any one time. In 2019, the note was extended for one additional year to December 31, 2019 with a reduction in the conversion price to $0.01 per share. The Company recorded a loss on extinguishment of debt of $99,000 upon the modification of conversion price. Subsequent to December 31, 2019, the maturity date was further extended to December 31, 2020.</t>
  </si>
  <si>
    <t>The Company entered into three new convertible debenture agreements upon sale/assignment of the original lenders. Because the stated terms of the new convertible debenture agreement and principal amounts were significantly different from the original convertible debenture, including analysis of value of the BCF at the assignment/purchase date, the transactions were treated as extinguishment of the old convertible debentures and recorded as new for accounting purposes.The conversion price under the convertible debentures was $0.37125 and the lender could convert at any time until the convertible debenture plus accrued interest was paid in full. Various other fees and penalties applied if payments or conversions were not done timely by the Company. The lender was limited to maximum conversion of 4.99% of the outstanding common stock of the Company at any one time.On June 15, 2018, the Company entered into a Note Satisfaction, Settlement and General Release Agreement with the lender. Under the terms of the agreement, the lender released and discharged the Company from any further obligation due the lender with no further consideration. The Company recognized income of $2,743 in principal and $4,457 in related accrued interest.</t>
  </si>
  <si>
    <t>Convertible Debentures, Convertible Notes and Loans Payable - Schedule of Convertible Debentures (Details) - USD ($)</t>
  </si>
  <si>
    <t>Period End Principal Balance</t>
  </si>
  <si>
    <t>Period End Discount Balance</t>
  </si>
  <si>
    <t>Period End Debenture, Net Balance</t>
  </si>
  <si>
    <t>Accrued Interest Balance</t>
  </si>
  <si>
    <t>Origination Date</t>
  </si>
  <si>
    <t>Aug. 31,
		2011</t>
  </si>
  <si>
    <t>May 3,
		2011</t>
  </si>
  <si>
    <t>Maturity Date</t>
  </si>
  <si>
    <t>Interest Rate</t>
  </si>
  <si>
    <t>Origination Principal Balance</t>
  </si>
  <si>
    <t>Origination Discount Balance</t>
  </si>
  <si>
    <t>Dec. 1,
		2017</t>
  </si>
  <si>
    <t>Dec. 5,
		2017</t>
  </si>
  <si>
    <t>Feb. 10,
		2012</t>
  </si>
  <si>
    <t>Income Taxes (Details Narrative) - USD ($)</t>
  </si>
  <si>
    <t>Effective tax rate for deferred taxes</t>
  </si>
  <si>
    <t>25.35%</t>
  </si>
  <si>
    <t>Valuation allowance</t>
  </si>
  <si>
    <t>Percentage of reserve against the net operating carryforward</t>
  </si>
  <si>
    <t>100.00%</t>
  </si>
  <si>
    <t>Percentage of reserve against allowance for doubtful accounts</t>
  </si>
  <si>
    <t>Percentage of reserve against inventory</t>
  </si>
  <si>
    <t>Percentage of reserve against deferred tax assets</t>
  </si>
  <si>
    <t>Change in valuaton allowance</t>
  </si>
  <si>
    <t>Net loss carryforward</t>
  </si>
  <si>
    <t>Net loss carryforward, description</t>
  </si>
  <si>
    <t>net loss carryforward that expire through 2037 and $729,000 that carryforward indefinitely, but is limited to 80% of taxable income in any one year.</t>
  </si>
  <si>
    <t>Expire Through 2037 [Member]</t>
  </si>
  <si>
    <t>Income Taxes - Schedule of Components of Income Tax Expense (Benefit) (Details) - USD ($)</t>
  </si>
  <si>
    <t>Current taxes Federal</t>
  </si>
  <si>
    <t>Current taxes State</t>
  </si>
  <si>
    <t>Current taxes</t>
  </si>
  <si>
    <t>Change in deferred taxes</t>
  </si>
  <si>
    <t>Change in valuation allowance</t>
  </si>
  <si>
    <t>Provision for income tax expense</t>
  </si>
  <si>
    <t>Income Taxes - Schedule of Deferred Tax Assets and Liabilities (Details) - USD ($)</t>
  </si>
  <si>
    <t>Equity based compensation</t>
  </si>
  <si>
    <t>Net operating loss carryforward</t>
  </si>
  <si>
    <t>Reserves for slow moving inventory</t>
  </si>
  <si>
    <t>Total deferred tax assets</t>
  </si>
  <si>
    <t>Deferred tax assets net of valuation allowance</t>
  </si>
  <si>
    <t>Less deferred tax assets - non-current, net of valuation allowance</t>
  </si>
  <si>
    <t>Deferred tax assets - current, net of valuation allowance</t>
  </si>
  <si>
    <t>Income Taxes - Schedule of Effective Income Tax Rate Reconciliation (Details)</t>
  </si>
  <si>
    <t>Statutory tax rate</t>
  </si>
  <si>
    <t>(21.00%)</t>
  </si>
  <si>
    <t>State tax, net of Federal benefits</t>
  </si>
  <si>
    <t>(4.35%)</t>
  </si>
  <si>
    <t>Permanent differences</t>
  </si>
  <si>
    <t>8.51%</t>
  </si>
  <si>
    <t>1.59%</t>
  </si>
  <si>
    <t>16.84%</t>
  </si>
  <si>
    <t>23.57%</t>
  </si>
  <si>
    <t>Effective tax rate</t>
  </si>
  <si>
    <t>0.19%</t>
  </si>
  <si>
    <t>Commitments and Contingencies (Details Narrative)</t>
  </si>
  <si>
    <t>Jul. 17, 2019USD ($)$ / sharesshares</t>
  </si>
  <si>
    <t>Nov. 11, 2018USD ($)ft²</t>
  </si>
  <si>
    <t>Apr. 04, 2018$ / sharesshares</t>
  </si>
  <si>
    <t>Feb. 02, 2018USD ($)shares</t>
  </si>
  <si>
    <t>Jan. 06, 2018USD ($)shares</t>
  </si>
  <si>
    <t>Dec. 01, 2016USD ($)</t>
  </si>
  <si>
    <t>Aug. 14, 2014USD ($)</t>
  </si>
  <si>
    <t>Apr. 30, 2019USD ($)</t>
  </si>
  <si>
    <t>Apr. 30, 2018USD ($)shares</t>
  </si>
  <si>
    <t>Dec. 31, 2019USD ($)$ / sharesshares</t>
  </si>
  <si>
    <t>Dec. 31, 2018USD ($)$ / sharesshares</t>
  </si>
  <si>
    <t>Oct. 31, 2019$ / shares</t>
  </si>
  <si>
    <t>Lease term</t>
  </si>
  <si>
    <t>69 months</t>
  </si>
  <si>
    <t>84 months</t>
  </si>
  <si>
    <t>37 months</t>
  </si>
  <si>
    <t>Payment of security deposit</t>
  </si>
  <si>
    <t>Operating leases, rent expense, minimum rentals</t>
  </si>
  <si>
    <t>Percentage of annual operating expenses</t>
  </si>
  <si>
    <t>10.11%</t>
  </si>
  <si>
    <t>10.76%</t>
  </si>
  <si>
    <t>Operating leases, rent expense</t>
  </si>
  <si>
    <t>Operating lease expiration date</t>
  </si>
  <si>
    <t>Sep. 30,
		2024</t>
  </si>
  <si>
    <t>Rent increased percentage</t>
  </si>
  <si>
    <t>3.00%</t>
  </si>
  <si>
    <t>Area of land | ft²</t>
  </si>
  <si>
    <t>Security deposit</t>
  </si>
  <si>
    <t>Employee agreement description</t>
  </si>
  <si>
    <t>In May 2018 the Company entered into an agreement with an employee to pay him $28 an hour in cash and $10 per hour in common stock not to exceed 40 hours a week. The stock price is determined at the end of each month using the 10-day weighted average of the stock price.</t>
  </si>
  <si>
    <t>Common stock shares issued | shares</t>
  </si>
  <si>
    <t>Common stock issued value</t>
  </si>
  <si>
    <t>Share issued per share | $ / shares</t>
  </si>
  <si>
    <t>Accrued liability</t>
  </si>
  <si>
    <t>Accrued Royalties</t>
  </si>
  <si>
    <t>NEMO [Member]</t>
  </si>
  <si>
    <t>Royalty payments</t>
  </si>
  <si>
    <t>First commercial sales value</t>
  </si>
  <si>
    <t>Employee [Member]</t>
  </si>
  <si>
    <t>On March 29, 2019 the Company reviewed the agreement with the employee and agreed to increase the hourly rate to $30 per hour in cash and continue to pay $10 per hour in common stock not to exceed 40 hours a week. It was also agreed by employee that the stock price will be the closing price of the stock at end of each month.</t>
  </si>
  <si>
    <t>Settlement Agreement [Member]</t>
  </si>
  <si>
    <t>Customer refund</t>
  </si>
  <si>
    <t>Legal fees</t>
  </si>
  <si>
    <t>Patent License Agreement [Member]</t>
  </si>
  <si>
    <t>Plaintiff [Member]</t>
  </si>
  <si>
    <t>Loss contingency, damages paid, value</t>
  </si>
  <si>
    <t>Product Liability Insurance [Member]</t>
  </si>
  <si>
    <t>Lease renewal description</t>
  </si>
  <si>
    <t>renewed through August 14, 2020</t>
  </si>
  <si>
    <t>Commitments and Contingencies - Schedule of Operating Leases (Details) - USD ($)</t>
  </si>
  <si>
    <t>Right-of-use assets</t>
  </si>
  <si>
    <t>Current lease liabilities</t>
  </si>
  <si>
    <t>Non-current lease liabilities</t>
  </si>
  <si>
    <t>Total lease liabilities</t>
  </si>
  <si>
    <t>Operating Right of Use Assets [Member]</t>
  </si>
  <si>
    <t>Current Operating Lease Liabilities [Member]</t>
  </si>
  <si>
    <t>Long-term Operating Lease Liabilities [Member]</t>
  </si>
  <si>
    <t>Commitments and Contingencies - Summary of Operating Lease Liabilities (Details)</t>
  </si>
  <si>
    <t>Weighted average remaining lease term (years)</t>
  </si>
  <si>
    <t>4 years 8 months 5 days</t>
  </si>
  <si>
    <t>Weighted-average discount rate</t>
  </si>
  <si>
    <t>5.91%</t>
  </si>
  <si>
    <t>Commitments and Contingencies - Schedule of Lease Cost (Details)</t>
  </si>
  <si>
    <t>Dec. 31, 2019USD ($)</t>
  </si>
  <si>
    <t>Operating lease cost</t>
  </si>
  <si>
    <t>Variable lease cost</t>
  </si>
  <si>
    <t>Total lease costs</t>
  </si>
  <si>
    <t>Commitments and Contingencies - Schedule of Cash Flow Information Related to Leases (Details)</t>
  </si>
  <si>
    <t>Cash paid for operating lease liabilities</t>
  </si>
  <si>
    <t>Operating right of use assets obtained in exchange for operating lease liabilities</t>
  </si>
  <si>
    <t>Commitments and Contingencies - Schedule of Maturities of Operating Lease Liabilities (Details)</t>
  </si>
  <si>
    <t>Commitments and Contingencies [Line Items]</t>
  </si>
  <si>
    <t>2020</t>
  </si>
  <si>
    <t>2021</t>
  </si>
  <si>
    <t>2022</t>
  </si>
  <si>
    <t>2023</t>
  </si>
  <si>
    <t>2024 and thereafter</t>
  </si>
  <si>
    <t>Less: Imputed interest</t>
  </si>
  <si>
    <t>Present value of lease liabilities</t>
  </si>
  <si>
    <t>Trebor Industries Office Lease [Member]</t>
  </si>
  <si>
    <t>BMG Office Lease [Member]</t>
  </si>
  <si>
    <t>Copier [Member]</t>
  </si>
  <si>
    <t>Shareholders' Equity (Details Narrative) - USD ($)</t>
  </si>
  <si>
    <t>Apr. 06, 2018</t>
  </si>
  <si>
    <t>Apr. 04, 2018</t>
  </si>
  <si>
    <t>Nov. 02, 2012</t>
  </si>
  <si>
    <t>Aug. 22, 2007</t>
  </si>
  <si>
    <t>May 31, 2019</t>
  </si>
  <si>
    <t>Mar. 31, 2019</t>
  </si>
  <si>
    <t>Jan. 31, 2019</t>
  </si>
  <si>
    <t>Jul. 31, 2018</t>
  </si>
  <si>
    <t>May 31, 2018</t>
  </si>
  <si>
    <t>Apr. 30, 2018</t>
  </si>
  <si>
    <t>Apr. 30, 2011</t>
  </si>
  <si>
    <t>Equity Incentive Plan [Line Items]</t>
  </si>
  <si>
    <t>Number of common stock issued for services performed</t>
  </si>
  <si>
    <t>Value of common stock issued for services performed</t>
  </si>
  <si>
    <t>Number of unit consist of common stock</t>
  </si>
  <si>
    <t>Common stock purchase of warrant</t>
  </si>
  <si>
    <t>Warrants, term</t>
  </si>
  <si>
    <t>2 years</t>
  </si>
  <si>
    <t>Preferred stock, share designated</t>
  </si>
  <si>
    <t>Preferred stock, voting rights</t>
  </si>
  <si>
    <t>The preferred shares have 250 to 1 voting rights over the common stock</t>
  </si>
  <si>
    <t>Share-based compensation arrangement by share-based payment award, options, outstanding, number</t>
  </si>
  <si>
    <t>Intrinsic value of options outstanding</t>
  </si>
  <si>
    <t>Options exercisable</t>
  </si>
  <si>
    <t>Stock incentive bonus</t>
  </si>
  <si>
    <t>Share-based compensation arrangement by share-based payment award, options, vested, number of shares</t>
  </si>
  <si>
    <t>Share-based compensation arrangement by share-based payment award, options, grants in period, gross</t>
  </si>
  <si>
    <t>Stock issued during period, value, share-based compensation, gross</t>
  </si>
  <si>
    <t>Warrant [Member]</t>
  </si>
  <si>
    <t>Warrants, issued</t>
  </si>
  <si>
    <t>Common stock purchase warrants</t>
  </si>
  <si>
    <t>Fair value of warrants</t>
  </si>
  <si>
    <t>Equity Incentive Plan [Member]</t>
  </si>
  <si>
    <t>Share-based compensation arrangement by share-based payment award, expiration date</t>
  </si>
  <si>
    <t>Series A Convertible Preferred Stock [Member]</t>
  </si>
  <si>
    <t>Conversion price per share</t>
  </si>
  <si>
    <t>Series A Convertible Preferred Stock are entitled to 250 votes for each share</t>
  </si>
  <si>
    <t>Addendum No. 1 [Member]</t>
  </si>
  <si>
    <t>Consulting Agreement [Member]</t>
  </si>
  <si>
    <t>STS Agreement [Member]</t>
  </si>
  <si>
    <t>Investment Banking and Corporate Advisory Agreement [Member]</t>
  </si>
  <si>
    <t>Mr. Robert M. Carmichael [Member] | Incentive Bonus [Member]</t>
  </si>
  <si>
    <t>Mr. Robert M. Carmichael [Member] | Accrued Director Fees [Member]</t>
  </si>
  <si>
    <t>Mr. Pitzner and Blake Carmichael [Member]</t>
  </si>
  <si>
    <t>Mr. Pitzner [Member]</t>
  </si>
  <si>
    <t>Mr. Hyatt [Member] | Warrant [Member]</t>
  </si>
  <si>
    <t>Warrants issued, consideration value</t>
  </si>
  <si>
    <t>Issuance of restricted shares, value</t>
  </si>
  <si>
    <t>Mikkel Pitzner [Member]</t>
  </si>
  <si>
    <t>Agreement expiration</t>
  </si>
  <si>
    <t>Two Consultants [Member]</t>
  </si>
  <si>
    <t>Consultant fees</t>
  </si>
  <si>
    <t>Sixteen Employees [Member]</t>
  </si>
  <si>
    <t>Noteholder [Member] | Note Conversion Agreement [Member]</t>
  </si>
  <si>
    <t>Debt conversion converted into stock</t>
  </si>
  <si>
    <t>Debt conversion converted into stock, shares</t>
  </si>
  <si>
    <t>Consultant [Member]</t>
  </si>
  <si>
    <t>Fee payable in common stock</t>
  </si>
  <si>
    <t>Consultant [Member] | Terms of a Letter Agreement [Member]</t>
  </si>
  <si>
    <t>Mr. Hyatt [Member]</t>
  </si>
  <si>
    <t>Common stock purchase of warrant consideration</t>
  </si>
  <si>
    <t>Investor [Member]</t>
  </si>
  <si>
    <t>Additional fees paid</t>
  </si>
  <si>
    <t>Common stock description</t>
  </si>
  <si>
    <t>In September 2019 the Company issued 1,250,000 shares of common stock valued at $20,375 ($0.016 per share) fair market value, pursuant to an investor relations agreement, and agreed to pay $2,500 and an additional $2,500 after 45 days for a variety of services, including investor and public relations assessment, marketing surveys, investor support, and strategic business planning. The agreement is for six months and may renew for an additional 6 months on the same terms unless either party notifies the other of non-renewal prior to the renewal date.</t>
  </si>
  <si>
    <t>Robert Carmichael [Member] | Series A Convertible Preferred Stock [Member]</t>
  </si>
  <si>
    <t>Shareholders' Equity - Schedule of Equity Compensation Plan Information (Details) - $ / shares</t>
  </si>
  <si>
    <t>Equity Compensation Plans Approved by Security Holders [Member]</t>
  </si>
  <si>
    <t>Number of securities to be issued upon exercise of outstanding options, warrants and rights</t>
  </si>
  <si>
    <t>Weighted - average exercise price of outstanding options, warrants and rights</t>
  </si>
  <si>
    <t>Number of securities remaining available for future issuances under equity compensation plans (excluding securities reflected in column)</t>
  </si>
  <si>
    <t>Equity Compensation Plans Not Approved by Security Holders [Member]</t>
  </si>
  <si>
    <t>$ .018</t>
  </si>
  <si>
    <t>Equity Compensation Plan [Member]</t>
  </si>
  <si>
    <t>Shareholders' Equity - Schedule of Option Activity (Details) - $ / shares</t>
  </si>
  <si>
    <t>Number of Options, Options outstanding</t>
  </si>
  <si>
    <t>Number of Options, Options granted</t>
  </si>
  <si>
    <t>Number of Options, Options exercised</t>
  </si>
  <si>
    <t>Number of Options, Options cancelled</t>
  </si>
  <si>
    <t>Number of Options, Options expired</t>
  </si>
  <si>
    <t>Number of Options, Options at end of period</t>
  </si>
  <si>
    <t>Number of Options, Options exercisable</t>
  </si>
  <si>
    <t>Weighted Average Exercise Price, Options outstanding</t>
  </si>
  <si>
    <t>Weighted Average Exercise Price, Options granted</t>
  </si>
  <si>
    <t>Weighted Average Exercise Price, Options exercised</t>
  </si>
  <si>
    <t>Weighted Average Exercise Price, Options cancelled</t>
  </si>
  <si>
    <t>Weighted Average Exercise Price, Options expired</t>
  </si>
  <si>
    <t>Weighted Average Exercise Price, Options at end of period</t>
  </si>
  <si>
    <t>Weighted Average Exercise Price, Options exercisable</t>
  </si>
  <si>
    <t>Shareholders' Equity - Schedule of Nonvested Option Activity (Details) - $ / shares</t>
  </si>
  <si>
    <t>Number of Options, Nonvested options</t>
  </si>
  <si>
    <t>Number of Options, Granted</t>
  </si>
  <si>
    <t>Number of Options, Vested</t>
  </si>
  <si>
    <t>Number of Options, Cancelled</t>
  </si>
  <si>
    <t>Weighted Average Exercise Price, Nonvested options</t>
  </si>
  <si>
    <t>Weighted Average Exercise Price, Granted</t>
  </si>
  <si>
    <t>Weighted Average Exercise Price, Vested</t>
  </si>
  <si>
    <t>Weighted Average Exercise Price, Cancelled</t>
  </si>
  <si>
    <t>Shareholders' Equity - Schedule of Option Outstanding and Exercisable (Details)</t>
  </si>
  <si>
    <t>Dec. 31, 2019$ / sharesshares</t>
  </si>
  <si>
    <t>Options Outstanding, Number Outstanding | shares</t>
  </si>
  <si>
    <t>Options Outstanding, Remaining Average Contractual Life (In Years)</t>
  </si>
  <si>
    <t>4 years 6 months 29 days</t>
  </si>
  <si>
    <t>Options Outstanding, Weighted Average Exercise Price</t>
  </si>
  <si>
    <t>Options Outstanding, Number Exercisable | shares</t>
  </si>
  <si>
    <t>Options Exercisable, Weighted Average Exercise Price</t>
  </si>
  <si>
    <t>Exercise Price Range One [Member]</t>
  </si>
  <si>
    <t>Options Outstanding, Range of Exercise Price</t>
  </si>
  <si>
    <t>Shareholders' Equity - Schedule of Warrants Activity (Details) - Warrant [Member] - $ / shares</t>
  </si>
  <si>
    <t>Share-based Compensation Arrangement by Share-based Payment Award [Line Items]</t>
  </si>
  <si>
    <t>Number of Warrants, outstanding</t>
  </si>
  <si>
    <t>Number of Warrants, granted</t>
  </si>
  <si>
    <t>Number of Warrants, exercised</t>
  </si>
  <si>
    <t>Number of Warrants, cancelled</t>
  </si>
  <si>
    <t>Number of Warrants, expired</t>
  </si>
  <si>
    <t>Number of Warrants, exercisable</t>
  </si>
  <si>
    <t>Weighted Average Exercise Price, outstanding</t>
  </si>
  <si>
    <t>Weighted Average Exercise Price, granted</t>
  </si>
  <si>
    <t>Weighted Average Exercise Price, exercised</t>
  </si>
  <si>
    <t>Weighted Average Exercise Price, cancelled</t>
  </si>
  <si>
    <t>Weighted Average Exercise Price, expired</t>
  </si>
  <si>
    <t>Weighted Average Exercise Price, exercisable</t>
  </si>
  <si>
    <t>Shareholders' Equity - Schedule of Warrants Outstanding and Exercisable (Details) - Warrant [Member] - $ / shares</t>
  </si>
  <si>
    <t>Dec. 31, 2017</t>
  </si>
  <si>
    <t>Warrants Outstanding, Number Outstanding</t>
  </si>
  <si>
    <t>Warrants Outstanding, Remaining Average Contractual Life (In Years)</t>
  </si>
  <si>
    <t>7 months 28 days</t>
  </si>
  <si>
    <t>11 months 4 days</t>
  </si>
  <si>
    <t>Warrants Outstanding, Weighted Average Exercise Price</t>
  </si>
  <si>
    <t>Warrants Exercisable, Number Exercisable</t>
  </si>
  <si>
    <t>Warrants Exercisable, Weighted Average Exercise Price</t>
  </si>
  <si>
    <t>Warrants Outstanding, Range of Exercise Price Upper Limit</t>
  </si>
  <si>
    <t>Warrants Outstanding, Range of Exercise Price Lower Limit</t>
  </si>
  <si>
    <t>Segments - Sechedule of Segment Reporing Information (Details) - USD ($)</t>
  </si>
  <si>
    <t>Total gross profit(loss)</t>
  </si>
  <si>
    <t>Total segment depreciation</t>
  </si>
  <si>
    <t>Total segment income/(loss) from operations</t>
  </si>
  <si>
    <t>Total Assets</t>
  </si>
  <si>
    <t>Legacy SSA Products [Member]</t>
  </si>
  <si>
    <t>High Pressure Gas Systems [Member]</t>
  </si>
  <si>
    <t>Ultra Portable Tankless Dive Systems [Member]</t>
  </si>
  <si>
    <t>Subsequent Events (Details Narrative) - USD ($)</t>
  </si>
  <si>
    <t>Jun. 08, 2020</t>
  </si>
  <si>
    <t>May 29, 2020</t>
  </si>
  <si>
    <t>May 21, 2020</t>
  </si>
  <si>
    <t>May 12, 2020</t>
  </si>
  <si>
    <t>Apr. 28, 2020</t>
  </si>
  <si>
    <t>Apr. 14, 2020</t>
  </si>
  <si>
    <t>Apr. 10, 2020</t>
  </si>
  <si>
    <t>Apr. 09, 2020</t>
  </si>
  <si>
    <t>Apr. 02, 2020</t>
  </si>
  <si>
    <t>Feb. 23, 2020</t>
  </si>
  <si>
    <t>Jan. 11, 2020</t>
  </si>
  <si>
    <t>Jan. 09, 2020</t>
  </si>
  <si>
    <t>Jan. 06, 2020</t>
  </si>
  <si>
    <t>Jan. 02, 2020</t>
  </si>
  <si>
    <t>Jun. 10, 2020</t>
  </si>
  <si>
    <t>Share-based compensation stock option exercisable</t>
  </si>
  <si>
    <t>Options exercisable price</t>
  </si>
  <si>
    <t>Options to vest shares of common stock</t>
  </si>
  <si>
    <t>Number of shares issued as compensation, value</t>
  </si>
  <si>
    <t>Share issued price per shares</t>
  </si>
  <si>
    <t>Settlement payable</t>
  </si>
  <si>
    <t>Subsequent Event [Member] | Installments Payable Through May 19, 2022 [Member]</t>
  </si>
  <si>
    <t>Subsequent Event [Member] | South Atlantic Bank [Member] | PPP Loan [Member]</t>
  </si>
  <si>
    <t>Proceeds from an unsecured loan</t>
  </si>
  <si>
    <t>Debt instrument, maturity date</t>
  </si>
  <si>
    <t>Apr. 9,
		2022</t>
  </si>
  <si>
    <t>Debt instrument,intrest rate</t>
  </si>
  <si>
    <t>1.00%</t>
  </si>
  <si>
    <t>Debt instrument principal amount</t>
  </si>
  <si>
    <t>Subsequent Event [Member] | Consulting Agreement [Member] | BizLaunch Advisors, LLC [Member]</t>
  </si>
  <si>
    <t>Monthly board fee</t>
  </si>
  <si>
    <t>Options term</t>
  </si>
  <si>
    <t>Subsequent Event [Member] | Carmichael Option Agreement [Member]</t>
  </si>
  <si>
    <t>Net revenue description</t>
  </si>
  <si>
    <t>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 the right to purchase an additional 25,000,000 shares of common stock shall vest at such time as the Company reports cumulative Net Revenues in excess of $7,000,000 in the aggregate over four consecutive fiscal quarters during the Net Revenue Period; and the right to purchase an additional 25,000,000 shares of common stock shall vest at such time as the Company reports cumulative Net Revenues in excess of $10,500,000 in the aggregate over four consecutive quarters during the Net Revenue Period.</t>
  </si>
  <si>
    <t>Subsequent Event [Member] | Carmichael Option Agreement [Member] | Net Revenue Portion of the Option [Member]</t>
  </si>
  <si>
    <t>Subsequent Event [Member] | Carmichael Option Agreement [Member] | Net Revenue Portion of the Option One [Member]</t>
  </si>
  <si>
    <t>Subsequent Event [Member] | Carmichael Option Agreement [Member] | Net Revenue Portion of the Option Two [Member]</t>
  </si>
  <si>
    <t>Subsequent Event [Member] | Carmichael Option Agreement [Member] | Net Revenue Portion of the Option Three [Member]</t>
  </si>
  <si>
    <t>Subsequent Event [Member] | Investor Relations Consulting Agreement [Member] | HIR Holdings, LLC [Member]</t>
  </si>
  <si>
    <t>Number of shares issued as compensation</t>
  </si>
  <si>
    <t>Subsequent Event [Member] | Corporate Communication Consulting Agreement [Member] | Impact IR Inc [Member]</t>
  </si>
  <si>
    <t>Subsequent Event [Member] | Note Extension and Amendment Agreement [Member]</t>
  </si>
  <si>
    <t>Subsequent Event [Member] | Note Extension and Amendment Agreement [Member] | Extended Maturity [Member]</t>
  </si>
  <si>
    <t>Subsequent Event [Member] | Mr. Robert M. Carmichael [Member]</t>
  </si>
  <si>
    <t>Subsequent Event [Member] | Blake Carmichael [Member]</t>
  </si>
  <si>
    <t>Subsequent Event [Member] | Employee [Member]</t>
  </si>
  <si>
    <t>Subsequent Event [Member] | Grace Kelly Hyatt [Member]</t>
  </si>
  <si>
    <t>Sale of common stock,shares</t>
  </si>
  <si>
    <t>Proceeds from commom stock</t>
  </si>
  <si>
    <t>Subsequent Event [Member] | Mr. Guzy [Member] | Director Agreement [Member]</t>
  </si>
  <si>
    <t>Subsequent Event [Member] | Mr. Guzy [Member] | Director Agreement [Member] | Maximum [Member]</t>
  </si>
  <si>
    <t>Subsequent Event [Member] | Mr. Hyatt [Member]</t>
  </si>
  <si>
    <t>Warrant outstanding</t>
  </si>
  <si>
    <t>Proceeds from exercise of warrants</t>
  </si>
  <si>
    <t>Subsequent Event [Member] | Accredited Investor [Member]</t>
  </si>
  <si>
    <t>Purchase price of stock</t>
  </si>
  <si>
    <t>Subsequent Event [Member] | Two Employees [Member]</t>
  </si>
  <si>
    <t>Subsequent Event [Member] | Six Individuals [Member]</t>
  </si>
  <si>
    <t>Incentive compensa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1</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524099</v>
      </c>
    </row>
    <row r="19" spans="1:4">
      <c r="A19" s="4" t="s">
        <v>31</v>
      </c>
      <c r="C19" s="6" t="n">
        <v>30101016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0620</v>
      </c>
      <c r="C3" s="5" t="n">
        <v>78784</v>
      </c>
    </row>
    <row r="4" spans="1:3">
      <c r="A4" s="4" t="s">
        <v>40</v>
      </c>
      <c r="B4" s="6" t="n">
        <v>111291</v>
      </c>
      <c r="C4" s="6" t="n">
        <v>27204</v>
      </c>
    </row>
    <row r="5" spans="1:3">
      <c r="A5" s="4" t="s">
        <v>41</v>
      </c>
      <c r="B5" s="6" t="n">
        <v>48762</v>
      </c>
      <c r="C5" s="6" t="n">
        <v>78423</v>
      </c>
    </row>
    <row r="6" spans="1:3">
      <c r="A6" s="4" t="s">
        <v>42</v>
      </c>
      <c r="B6" s="6" t="n">
        <v>719108</v>
      </c>
      <c r="C6" s="6" t="n">
        <v>723170</v>
      </c>
    </row>
    <row r="7" spans="1:3">
      <c r="A7" s="4" t="s">
        <v>43</v>
      </c>
      <c r="B7" s="6" t="n">
        <v>48523</v>
      </c>
      <c r="C7" s="6" t="n">
        <v>58520</v>
      </c>
    </row>
    <row r="8" spans="1:3">
      <c r="A8" s="4" t="s">
        <v>44</v>
      </c>
      <c r="B8" s="6" t="n">
        <v>998304</v>
      </c>
      <c r="C8" s="6" t="n">
        <v>966101</v>
      </c>
    </row>
    <row r="9" spans="1:3">
      <c r="A9" s="4" t="s">
        <v>45</v>
      </c>
      <c r="B9" s="6" t="n">
        <v>103077</v>
      </c>
      <c r="C9" s="6" t="n">
        <v>3718</v>
      </c>
    </row>
    <row r="10" spans="1:3">
      <c r="A10" s="4" t="s">
        <v>46</v>
      </c>
      <c r="B10" s="6" t="n">
        <v>545035</v>
      </c>
      <c r="C10" s="4" t="s">
        <v>47</v>
      </c>
    </row>
    <row r="11" spans="1:3">
      <c r="A11" s="4" t="s">
        <v>48</v>
      </c>
      <c r="B11" s="6" t="n">
        <v>20149</v>
      </c>
      <c r="C11" s="6" t="n">
        <v>26147</v>
      </c>
    </row>
    <row r="12" spans="1:3">
      <c r="A12" s="4" t="s">
        <v>49</v>
      </c>
      <c r="B12" s="6" t="n">
        <v>1666565</v>
      </c>
      <c r="C12" s="6" t="n">
        <v>995966</v>
      </c>
    </row>
    <row r="13" spans="1:3">
      <c r="A13" s="3" t="s">
        <v>50</v>
      </c>
    </row>
    <row r="14" spans="1:3">
      <c r="A14" s="4" t="s">
        <v>51</v>
      </c>
      <c r="B14" s="6" t="n">
        <v>518678</v>
      </c>
      <c r="C14" s="6" t="n">
        <v>325309</v>
      </c>
    </row>
    <row r="15" spans="1:3">
      <c r="A15" s="4" t="s">
        <v>52</v>
      </c>
      <c r="B15" s="6" t="n">
        <v>263544</v>
      </c>
      <c r="C15" s="6" t="n">
        <v>125243</v>
      </c>
    </row>
    <row r="16" spans="1:3">
      <c r="A16" s="4" t="s">
        <v>53</v>
      </c>
      <c r="B16" s="6" t="n">
        <v>121208</v>
      </c>
      <c r="C16" s="6" t="n">
        <v>245907</v>
      </c>
    </row>
    <row r="17" spans="1:3">
      <c r="A17" s="4" t="s">
        <v>54</v>
      </c>
      <c r="B17" s="6" t="n">
        <v>151749</v>
      </c>
      <c r="C17" s="6" t="n">
        <v>15570</v>
      </c>
    </row>
    <row r="18" spans="1:3">
      <c r="A18" s="4" t="s">
        <v>55</v>
      </c>
      <c r="B18" s="6" t="n">
        <v>98060</v>
      </c>
      <c r="C18" s="4" t="s">
        <v>47</v>
      </c>
    </row>
    <row r="19" spans="1:3">
      <c r="A19" s="4" t="s">
        <v>56</v>
      </c>
      <c r="B19" s="6" t="n">
        <v>139702</v>
      </c>
      <c r="C19" s="6" t="n">
        <v>126572</v>
      </c>
    </row>
    <row r="20" spans="1:3">
      <c r="A20" s="4" t="s">
        <v>57</v>
      </c>
      <c r="B20" s="6" t="n">
        <v>110000</v>
      </c>
      <c r="C20" s="6" t="n">
        <v>110000</v>
      </c>
    </row>
    <row r="21" spans="1:3">
      <c r="A21" s="4" t="s">
        <v>58</v>
      </c>
      <c r="B21" s="6" t="n">
        <v>1402941</v>
      </c>
      <c r="C21" s="6" t="n">
        <v>948601</v>
      </c>
    </row>
    <row r="22" spans="1:3">
      <c r="A22" s="4" t="s">
        <v>59</v>
      </c>
      <c r="B22" s="6" t="n">
        <v>60070</v>
      </c>
      <c r="C22" s="4" t="s">
        <v>47</v>
      </c>
    </row>
    <row r="23" spans="1:3">
      <c r="A23" s="4" t="s">
        <v>60</v>
      </c>
      <c r="B23" s="6" t="n">
        <v>446975</v>
      </c>
      <c r="C23" s="4" t="s">
        <v>47</v>
      </c>
    </row>
    <row r="24" spans="1:3">
      <c r="A24" s="4" t="s">
        <v>61</v>
      </c>
      <c r="B24" s="6" t="n">
        <v>1909986</v>
      </c>
      <c r="C24" s="6" t="n">
        <v>948601</v>
      </c>
    </row>
    <row r="25" spans="1:3">
      <c r="A25" s="4" t="s">
        <v>62</v>
      </c>
      <c r="B25" s="4" t="s">
        <v>47</v>
      </c>
      <c r="C25" s="4" t="s">
        <v>47</v>
      </c>
    </row>
    <row r="26" spans="1:3">
      <c r="A26" s="3" t="s">
        <v>63</v>
      </c>
    </row>
    <row r="27" spans="1:3">
      <c r="A27" s="4" t="s">
        <v>64</v>
      </c>
      <c r="B27" s="6" t="n">
        <v>425</v>
      </c>
      <c r="C27" s="6" t="n">
        <v>425</v>
      </c>
    </row>
    <row r="28" spans="1:3">
      <c r="A28" s="4" t="s">
        <v>65</v>
      </c>
      <c r="B28" s="6" t="n">
        <v>22554</v>
      </c>
      <c r="C28" s="6" t="n">
        <v>16109</v>
      </c>
    </row>
    <row r="29" spans="1:3">
      <c r="A29" s="4" t="s">
        <v>66</v>
      </c>
      <c r="B29" s="6" t="n">
        <v>14</v>
      </c>
      <c r="C29" s="6" t="n">
        <v>14</v>
      </c>
    </row>
    <row r="30" spans="1:3">
      <c r="A30" s="4" t="s">
        <v>67</v>
      </c>
      <c r="B30" s="6" t="n">
        <v>11338104</v>
      </c>
      <c r="C30" s="6" t="n">
        <v>10213595</v>
      </c>
    </row>
    <row r="31" spans="1:3">
      <c r="A31" s="4" t="s">
        <v>68</v>
      </c>
      <c r="B31" s="6" t="n">
        <v>-11604518</v>
      </c>
      <c r="C31" s="6" t="n">
        <v>-10182778</v>
      </c>
    </row>
    <row r="32" spans="1:3">
      <c r="A32" s="4" t="s">
        <v>69</v>
      </c>
      <c r="B32" s="6" t="n">
        <v>-243421</v>
      </c>
      <c r="C32" s="6" t="n">
        <v>47365</v>
      </c>
    </row>
    <row r="33" spans="1:3">
      <c r="A33" s="4" t="s">
        <v>70</v>
      </c>
      <c r="B33" s="5" t="n">
        <v>1666565</v>
      </c>
      <c r="C33" s="5" t="n">
        <v>995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0</v>
      </c>
    </row>
    <row r="6" spans="1:2">
      <c r="A6" s="4" t="s">
        <v>211</v>
      </c>
      <c r="B6" s="4" t="s">
        <v>212</v>
      </c>
    </row>
    <row r="7" spans="1:2">
      <c r="A7" s="4" t="s">
        <v>213</v>
      </c>
      <c r="B7" s="4" t="s">
        <v>213</v>
      </c>
    </row>
    <row r="8" spans="1:2">
      <c r="A8" s="4" t="s">
        <v>214</v>
      </c>
      <c r="B8" s="4" t="s">
        <v>215</v>
      </c>
    </row>
    <row r="9" spans="1:2">
      <c r="A9" s="4" t="s">
        <v>216</v>
      </c>
      <c r="B9" s="4" t="s">
        <v>217</v>
      </c>
    </row>
    <row r="10" spans="1:2">
      <c r="A10" s="4" t="s">
        <v>218</v>
      </c>
      <c r="B10" s="4" t="s">
        <v>219</v>
      </c>
    </row>
    <row r="11" spans="1:2">
      <c r="A11" s="4" t="s">
        <v>220</v>
      </c>
      <c r="B11" s="4" t="s">
        <v>142</v>
      </c>
    </row>
    <row r="12" spans="1:2">
      <c r="A12" s="4" t="s">
        <v>143</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92</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6" t="n">
        <v>10000000</v>
      </c>
      <c r="C4" s="6" t="n">
        <v>10000000</v>
      </c>
    </row>
    <row r="5" spans="1:3">
      <c r="A5" s="4" t="s">
        <v>75</v>
      </c>
      <c r="B5" s="6" t="n">
        <v>425000</v>
      </c>
      <c r="C5" s="6" t="n">
        <v>425000</v>
      </c>
    </row>
    <row r="6" spans="1:3">
      <c r="A6" s="4" t="s">
        <v>76</v>
      </c>
      <c r="B6" s="6" t="n">
        <v>425000</v>
      </c>
      <c r="C6" s="6" t="n">
        <v>425000</v>
      </c>
    </row>
    <row r="7" spans="1:3">
      <c r="A7" s="4" t="s">
        <v>77</v>
      </c>
      <c r="B7" s="8" t="n">
        <v>0.0001</v>
      </c>
      <c r="C7" s="8" t="n">
        <v>0.0001</v>
      </c>
    </row>
    <row r="8" spans="1:3">
      <c r="A8" s="4" t="s">
        <v>78</v>
      </c>
      <c r="B8" s="6" t="n">
        <v>1000000000</v>
      </c>
      <c r="C8" s="6" t="n">
        <v>1000000000</v>
      </c>
    </row>
    <row r="9" spans="1:3">
      <c r="A9" s="4" t="s">
        <v>79</v>
      </c>
      <c r="B9" s="6" t="n">
        <v>245540501</v>
      </c>
      <c r="C9" s="6" t="n">
        <v>181086228</v>
      </c>
    </row>
    <row r="10" spans="1:3">
      <c r="A10" s="4" t="s">
        <v>80</v>
      </c>
      <c r="B10" s="6" t="n">
        <v>225540501</v>
      </c>
      <c r="C10" s="6" t="n">
        <v>161086228</v>
      </c>
    </row>
    <row r="11" spans="1:3">
      <c r="A11" s="4" t="s">
        <v>81</v>
      </c>
      <c r="B11" s="6" t="n">
        <v>138941</v>
      </c>
      <c r="C11" s="6" t="n">
        <v>138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7</v>
      </c>
    </row>
    <row r="3" spans="1:3">
      <c r="A3" s="4" t="s">
        <v>301</v>
      </c>
      <c r="B3" s="5" t="n">
        <v>-1421740</v>
      </c>
      <c r="C3" s="5" t="n">
        <v>-1302985</v>
      </c>
    </row>
    <row r="4" spans="1:3">
      <c r="A4" s="4" t="s">
        <v>68</v>
      </c>
      <c r="B4" s="6" t="n">
        <v>11604518</v>
      </c>
      <c r="C4" s="6" t="n">
        <v>10182778</v>
      </c>
    </row>
    <row r="5" spans="1:3">
      <c r="A5" s="4" t="s">
        <v>302</v>
      </c>
      <c r="B5" s="6" t="n">
        <v>17784</v>
      </c>
      <c r="C5" s="6" t="n">
        <v>9200</v>
      </c>
    </row>
    <row r="6" spans="1:3">
      <c r="A6" s="4" t="s">
        <v>303</v>
      </c>
      <c r="B6" s="6" t="n">
        <v>56047</v>
      </c>
      <c r="C6" s="6" t="n">
        <v>89415</v>
      </c>
    </row>
    <row r="7" spans="1:3">
      <c r="A7" s="4" t="s">
        <v>93</v>
      </c>
      <c r="B7" s="5" t="n">
        <v>67161</v>
      </c>
      <c r="C7" s="6" t="n">
        <v>113920</v>
      </c>
    </row>
    <row r="8" spans="1:3">
      <c r="A8" s="4" t="s">
        <v>304</v>
      </c>
      <c r="B8" s="4" t="s">
        <v>305</v>
      </c>
    </row>
    <row r="9" spans="1:3">
      <c r="A9" s="4" t="s">
        <v>306</v>
      </c>
      <c r="B9" s="4" t="s">
        <v>307</v>
      </c>
    </row>
    <row r="10" spans="1:3">
      <c r="A10" s="4" t="s">
        <v>53</v>
      </c>
      <c r="B10" s="5" t="n">
        <v>121208</v>
      </c>
      <c r="C10" s="6" t="n">
        <v>245907</v>
      </c>
    </row>
    <row r="11" spans="1:3">
      <c r="A11" s="4" t="s">
        <v>308</v>
      </c>
      <c r="B11" s="6" t="n">
        <v>13695</v>
      </c>
      <c r="C11" s="6" t="n">
        <v>8834</v>
      </c>
    </row>
    <row r="12" spans="1:3">
      <c r="A12" s="4" t="s">
        <v>309</v>
      </c>
      <c r="B12" s="5" t="n">
        <v>342890</v>
      </c>
      <c r="C12" s="5" t="n">
        <v>214687</v>
      </c>
    </row>
    <row r="13" spans="1:3">
      <c r="A13" s="4" t="s">
        <v>310</v>
      </c>
      <c r="B13" s="6" t="n">
        <v>98498711</v>
      </c>
      <c r="C13" s="6" t="n">
        <v>17706135</v>
      </c>
    </row>
    <row r="14" spans="1:3">
      <c r="A14" s="4" t="s">
        <v>311</v>
      </c>
    </row>
    <row r="15" spans="1:3">
      <c r="A15" s="4" t="s">
        <v>312</v>
      </c>
      <c r="B15" s="4" t="s">
        <v>313</v>
      </c>
    </row>
    <row r="16" spans="1:3">
      <c r="A16" s="4" t="s">
        <v>314</v>
      </c>
    </row>
    <row r="17" spans="1:3">
      <c r="A17" s="4" t="s">
        <v>312</v>
      </c>
      <c r="B17"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6</v>
      </c>
      <c r="B1" s="2" t="s">
        <v>2</v>
      </c>
      <c r="C1" s="2" t="s">
        <v>37</v>
      </c>
    </row>
    <row r="2" spans="1:3">
      <c r="A2" s="3" t="s">
        <v>167</v>
      </c>
    </row>
    <row r="3" spans="1:3">
      <c r="A3" s="4" t="s">
        <v>317</v>
      </c>
      <c r="B3" s="5" t="n">
        <v>175957</v>
      </c>
      <c r="C3" s="5" t="n">
        <v>1439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8</v>
      </c>
      <c r="B1" s="2" t="s">
        <v>2</v>
      </c>
      <c r="C1" s="2" t="s">
        <v>37</v>
      </c>
    </row>
    <row r="2" spans="1:3">
      <c r="A2" s="3" t="s">
        <v>167</v>
      </c>
    </row>
    <row r="3" spans="1:3">
      <c r="A3" s="4" t="s">
        <v>319</v>
      </c>
      <c r="B3" s="5" t="n">
        <v>314529</v>
      </c>
      <c r="C3" s="5" t="n">
        <v>225954</v>
      </c>
    </row>
    <row r="4" spans="1:3">
      <c r="A4" s="4" t="s">
        <v>320</v>
      </c>
      <c r="B4" s="6" t="n">
        <v>404579</v>
      </c>
      <c r="C4" s="6" t="n">
        <v>497216</v>
      </c>
    </row>
    <row r="5" spans="1:3">
      <c r="A5" s="4" t="s">
        <v>321</v>
      </c>
      <c r="B5" s="5" t="n">
        <v>719108</v>
      </c>
      <c r="C5" s="5" t="n">
        <v>7231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7</v>
      </c>
    </row>
    <row r="2" spans="1:3">
      <c r="A2" s="3" t="s">
        <v>170</v>
      </c>
    </row>
    <row r="3" spans="1:3">
      <c r="A3" s="4" t="s">
        <v>323</v>
      </c>
      <c r="B3" s="5" t="n">
        <v>48523</v>
      </c>
      <c r="C3" s="5" t="n">
        <v>39260</v>
      </c>
    </row>
    <row r="4" spans="1:3">
      <c r="A4" s="4" t="s">
        <v>324</v>
      </c>
      <c r="B4" s="4" t="s">
        <v>47</v>
      </c>
      <c r="C4" s="6" t="n">
        <v>4615</v>
      </c>
    </row>
    <row r="5" spans="1:3">
      <c r="A5" s="4" t="s">
        <v>43</v>
      </c>
      <c r="B5" s="4" t="s">
        <v>47</v>
      </c>
      <c r="C5" s="6" t="n">
        <v>14645</v>
      </c>
    </row>
    <row r="6" spans="1:3">
      <c r="A6" s="4" t="s">
        <v>325</v>
      </c>
      <c r="B6" s="5" t="n">
        <v>48523</v>
      </c>
      <c r="C6" s="5" t="n">
        <v>58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6</v>
      </c>
      <c r="B1" s="2" t="s">
        <v>1</v>
      </c>
    </row>
    <row r="2" spans="1:3">
      <c r="B2" s="2" t="s">
        <v>2</v>
      </c>
      <c r="C2" s="2" t="s">
        <v>37</v>
      </c>
    </row>
    <row r="3" spans="1:3">
      <c r="A3" s="3" t="s">
        <v>173</v>
      </c>
    </row>
    <row r="4" spans="1:3">
      <c r="A4" s="4" t="s">
        <v>133</v>
      </c>
      <c r="B4" s="5" t="n">
        <v>9282</v>
      </c>
      <c r="C4" s="5" t="n">
        <v>365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7</v>
      </c>
    </row>
    <row r="2" spans="1:3">
      <c r="A2" s="4" t="s">
        <v>328</v>
      </c>
      <c r="B2" s="5" t="n">
        <v>350764</v>
      </c>
      <c r="C2" s="5" t="n">
        <v>254040</v>
      </c>
    </row>
    <row r="3" spans="1:3">
      <c r="A3" s="4" t="s">
        <v>329</v>
      </c>
      <c r="B3" s="6" t="n">
        <v>-247687</v>
      </c>
      <c r="C3" s="6" t="n">
        <v>-250322</v>
      </c>
    </row>
    <row r="4" spans="1:3">
      <c r="A4" s="4" t="s">
        <v>330</v>
      </c>
      <c r="B4" s="6" t="n">
        <v>103077</v>
      </c>
      <c r="C4" s="6" t="n">
        <v>3718</v>
      </c>
    </row>
    <row r="5" spans="1:3">
      <c r="A5" s="4" t="s">
        <v>331</v>
      </c>
    </row>
    <row r="6" spans="1:3">
      <c r="A6" s="4" t="s">
        <v>328</v>
      </c>
      <c r="B6" s="6" t="n">
        <v>235356</v>
      </c>
      <c r="C6" s="6" t="n">
        <v>138632</v>
      </c>
    </row>
    <row r="7" spans="1:3">
      <c r="A7" s="4" t="s">
        <v>332</v>
      </c>
    </row>
    <row r="8" spans="1:3">
      <c r="A8" s="4" t="s">
        <v>328</v>
      </c>
      <c r="B8" s="6" t="n">
        <v>27469</v>
      </c>
      <c r="C8" s="6" t="n">
        <v>27469</v>
      </c>
    </row>
    <row r="9" spans="1:3">
      <c r="A9" s="4" t="s">
        <v>333</v>
      </c>
    </row>
    <row r="10" spans="1:3">
      <c r="A10" s="4" t="s">
        <v>328</v>
      </c>
      <c r="B10" s="6" t="n">
        <v>44160</v>
      </c>
      <c r="C10" s="6" t="n">
        <v>44160</v>
      </c>
    </row>
    <row r="11" spans="1:3">
      <c r="A11" s="4" t="s">
        <v>334</v>
      </c>
    </row>
    <row r="12" spans="1:3">
      <c r="A12" s="4" t="s">
        <v>328</v>
      </c>
      <c r="B12" s="5" t="n">
        <v>43779</v>
      </c>
      <c r="C12" s="5" t="n">
        <v>437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7</v>
      </c>
    </row>
    <row r="2" spans="1:3">
      <c r="A2" s="3" t="s">
        <v>170</v>
      </c>
    </row>
    <row r="3" spans="1:3">
      <c r="A3" s="4" t="s">
        <v>48</v>
      </c>
      <c r="B3" s="5" t="n">
        <v>20149</v>
      </c>
      <c r="C3" s="5" t="n">
        <v>26147</v>
      </c>
    </row>
    <row r="4" spans="1:3">
      <c r="A4" s="4" t="s">
        <v>336</v>
      </c>
      <c r="B4" s="6" t="n">
        <v>6649</v>
      </c>
      <c r="C4" s="6" t="n">
        <v>6649</v>
      </c>
    </row>
    <row r="5" spans="1:3">
      <c r="A5" s="4" t="s">
        <v>337</v>
      </c>
      <c r="B5" s="5" t="n">
        <v>13500</v>
      </c>
      <c r="C5" s="5" t="n">
        <v>19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37</v>
      </c>
    </row>
    <row r="3" spans="1:3">
      <c r="A3" s="3" t="s">
        <v>83</v>
      </c>
    </row>
    <row r="4" spans="1:3">
      <c r="A4" s="4" t="s">
        <v>83</v>
      </c>
      <c r="B4" s="5" t="n">
        <v>2304936</v>
      </c>
      <c r="C4" s="5" t="n">
        <v>1835429</v>
      </c>
    </row>
    <row r="5" spans="1:3">
      <c r="A5" s="4" t="s">
        <v>84</v>
      </c>
      <c r="B5" s="6" t="n">
        <v>662742</v>
      </c>
      <c r="C5" s="6" t="n">
        <v>706778</v>
      </c>
    </row>
    <row r="6" spans="1:3">
      <c r="A6" s="4" t="s">
        <v>85</v>
      </c>
      <c r="B6" s="6" t="n">
        <v>2967678</v>
      </c>
      <c r="C6" s="6" t="n">
        <v>2542207</v>
      </c>
    </row>
    <row r="7" spans="1:3">
      <c r="A7" s="3" t="s">
        <v>86</v>
      </c>
    </row>
    <row r="8" spans="1:3">
      <c r="A8" s="4" t="s">
        <v>86</v>
      </c>
      <c r="B8" s="6" t="n">
        <v>2093152</v>
      </c>
      <c r="C8" s="6" t="n">
        <v>1809066</v>
      </c>
    </row>
    <row r="9" spans="1:3">
      <c r="A9" s="4" t="s">
        <v>87</v>
      </c>
      <c r="B9" s="6" t="n">
        <v>326494</v>
      </c>
      <c r="C9" s="6" t="n">
        <v>365297</v>
      </c>
    </row>
    <row r="10" spans="1:3">
      <c r="A10" s="4" t="s">
        <v>88</v>
      </c>
      <c r="B10" s="6" t="n">
        <v>99605</v>
      </c>
      <c r="C10" s="6" t="n">
        <v>52221</v>
      </c>
    </row>
    <row r="11" spans="1:3">
      <c r="A11" s="4" t="s">
        <v>89</v>
      </c>
      <c r="B11" s="6" t="n">
        <v>2519251</v>
      </c>
      <c r="C11" s="6" t="n">
        <v>2226584</v>
      </c>
    </row>
    <row r="12" spans="1:3">
      <c r="A12" s="4" t="s">
        <v>90</v>
      </c>
      <c r="B12" s="6" t="n">
        <v>448427</v>
      </c>
      <c r="C12" s="6" t="n">
        <v>315623</v>
      </c>
    </row>
    <row r="13" spans="1:3">
      <c r="A13" s="3" t="s">
        <v>91</v>
      </c>
    </row>
    <row r="14" spans="1:3">
      <c r="A14" s="4" t="s">
        <v>92</v>
      </c>
      <c r="B14" s="6" t="n">
        <v>1664932</v>
      </c>
      <c r="C14" s="6" t="n">
        <v>1212945</v>
      </c>
    </row>
    <row r="15" spans="1:3">
      <c r="A15" s="4" t="s">
        <v>93</v>
      </c>
      <c r="B15" s="6" t="n">
        <v>67161</v>
      </c>
      <c r="C15" s="6" t="n">
        <v>113920</v>
      </c>
    </row>
    <row r="16" spans="1:3">
      <c r="A16" s="4" t="s">
        <v>94</v>
      </c>
      <c r="B16" s="6" t="n">
        <v>1732093</v>
      </c>
      <c r="C16" s="6" t="n">
        <v>1326865</v>
      </c>
    </row>
    <row r="17" spans="1:3">
      <c r="A17" s="4" t="s">
        <v>95</v>
      </c>
      <c r="B17" s="6" t="n">
        <v>-1283666</v>
      </c>
      <c r="C17" s="6" t="n">
        <v>-1011242</v>
      </c>
    </row>
    <row r="18" spans="1:3">
      <c r="A18" s="3" t="s">
        <v>96</v>
      </c>
    </row>
    <row r="19" spans="1:3">
      <c r="A19" s="4" t="s">
        <v>97</v>
      </c>
      <c r="B19" s="4" t="s">
        <v>47</v>
      </c>
      <c r="C19" s="6" t="n">
        <v>7200</v>
      </c>
    </row>
    <row r="20" spans="1:3">
      <c r="A20" s="4" t="s">
        <v>98</v>
      </c>
      <c r="B20" s="6" t="n">
        <v>-131000</v>
      </c>
      <c r="C20" s="4" t="s">
        <v>47</v>
      </c>
    </row>
    <row r="21" spans="1:3">
      <c r="A21" s="4" t="s">
        <v>99</v>
      </c>
      <c r="B21" s="6" t="n">
        <v>-7074</v>
      </c>
      <c r="C21" s="6" t="n">
        <v>-296423</v>
      </c>
    </row>
    <row r="22" spans="1:3">
      <c r="A22" s="4" t="s">
        <v>100</v>
      </c>
      <c r="B22" s="6" t="n">
        <v>-138074</v>
      </c>
      <c r="C22" s="6" t="n">
        <v>-289223</v>
      </c>
    </row>
    <row r="23" spans="1:3">
      <c r="A23" s="4" t="s">
        <v>101</v>
      </c>
      <c r="B23" s="6" t="n">
        <v>-1421740</v>
      </c>
      <c r="C23" s="6" t="n">
        <v>-1300465</v>
      </c>
    </row>
    <row r="24" spans="1:3">
      <c r="A24" s="4" t="s">
        <v>102</v>
      </c>
      <c r="B24" s="4" t="s">
        <v>47</v>
      </c>
      <c r="C24" s="6" t="n">
        <v>2520</v>
      </c>
    </row>
    <row r="25" spans="1:3">
      <c r="A25" s="4" t="s">
        <v>103</v>
      </c>
      <c r="B25" s="5" t="n">
        <v>-1421740</v>
      </c>
      <c r="C25" s="5" t="n">
        <v>-1302985</v>
      </c>
    </row>
    <row r="26" spans="1:3">
      <c r="A26" s="4" t="s">
        <v>104</v>
      </c>
      <c r="B26" s="9" t="n">
        <v>-0.01</v>
      </c>
      <c r="C26" s="9" t="n">
        <v>-0.01</v>
      </c>
    </row>
    <row r="27" spans="1:3">
      <c r="A27" s="4" t="s">
        <v>105</v>
      </c>
      <c r="B27" s="6" t="n">
        <v>211731826</v>
      </c>
      <c r="C27" s="6" t="n">
        <v>105922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8</v>
      </c>
      <c r="B1" s="2" t="s">
        <v>1</v>
      </c>
    </row>
    <row r="2" spans="1:3">
      <c r="B2" s="2" t="s">
        <v>2</v>
      </c>
      <c r="C2" s="2" t="s">
        <v>37</v>
      </c>
    </row>
    <row r="3" spans="1:3">
      <c r="A3" s="4" t="s">
        <v>339</v>
      </c>
      <c r="B3" s="4" t="s">
        <v>340</v>
      </c>
    </row>
    <row r="4" spans="1:3">
      <c r="A4" s="4" t="s">
        <v>341</v>
      </c>
    </row>
    <row r="5" spans="1:3">
      <c r="A5" s="4" t="s">
        <v>339</v>
      </c>
      <c r="B5" s="4" t="s">
        <v>342</v>
      </c>
      <c r="C5" s="4"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4</v>
      </c>
      <c r="B1" s="2" t="s">
        <v>345</v>
      </c>
      <c r="C1" s="2" t="s">
        <v>346</v>
      </c>
      <c r="D1" s="2" t="s">
        <v>347</v>
      </c>
      <c r="E1" s="2" t="s">
        <v>348</v>
      </c>
      <c r="F1" s="2" t="s">
        <v>349</v>
      </c>
      <c r="G1" s="2" t="s">
        <v>350</v>
      </c>
      <c r="H1" s="2" t="s">
        <v>351</v>
      </c>
      <c r="I1" s="2" t="s">
        <v>352</v>
      </c>
      <c r="J1" s="2" t="s">
        <v>353</v>
      </c>
      <c r="K1" s="2" t="s">
        <v>354</v>
      </c>
      <c r="L1" s="2" t="s">
        <v>37</v>
      </c>
      <c r="M1" s="2" t="s">
        <v>355</v>
      </c>
      <c r="N1" s="2" t="s">
        <v>2</v>
      </c>
      <c r="O1" s="2" t="s">
        <v>2</v>
      </c>
      <c r="P1" s="2" t="s">
        <v>37</v>
      </c>
    </row>
    <row r="2" spans="1:16">
      <c r="A2" s="4" t="s">
        <v>356</v>
      </c>
      <c r="O2" s="5" t="n">
        <v>662742</v>
      </c>
      <c r="P2" s="5" t="n">
        <v>706778</v>
      </c>
    </row>
    <row r="3" spans="1:16">
      <c r="A3" s="4" t="s">
        <v>52</v>
      </c>
      <c r="L3" s="5" t="n">
        <v>125243</v>
      </c>
      <c r="N3" s="5" t="n">
        <v>263544</v>
      </c>
      <c r="O3" s="5" t="n">
        <v>263544</v>
      </c>
      <c r="P3" s="6" t="n">
        <v>125243</v>
      </c>
    </row>
    <row r="4" spans="1:16">
      <c r="A4" s="4" t="s">
        <v>357</v>
      </c>
      <c r="N4" s="4" t="s">
        <v>358</v>
      </c>
      <c r="O4" s="4" t="s">
        <v>358</v>
      </c>
    </row>
    <row r="5" spans="1:16">
      <c r="A5" s="4" t="s">
        <v>359</v>
      </c>
      <c r="O5" s="5" t="n">
        <v>50643</v>
      </c>
      <c r="P5" s="6" t="n">
        <v>52221</v>
      </c>
    </row>
    <row r="6" spans="1:16">
      <c r="A6" s="4" t="s">
        <v>360</v>
      </c>
      <c r="C6" s="6" t="n">
        <v>2500000</v>
      </c>
      <c r="E6" s="6" t="n">
        <v>1739130</v>
      </c>
      <c r="F6" s="6" t="n">
        <v>869565</v>
      </c>
    </row>
    <row r="7" spans="1:16">
      <c r="A7" s="4" t="s">
        <v>361</v>
      </c>
      <c r="C7" s="5" t="n">
        <v>25000</v>
      </c>
      <c r="E7" s="5" t="n">
        <v>20000</v>
      </c>
      <c r="F7" s="5" t="n">
        <v>10000</v>
      </c>
    </row>
    <row r="8" spans="1:16">
      <c r="A8" s="4" t="s">
        <v>362</v>
      </c>
      <c r="C8" s="9" t="n">
        <v>0.01</v>
      </c>
      <c r="I8" s="7" t="n">
        <v>0.023</v>
      </c>
    </row>
    <row r="9" spans="1:16">
      <c r="A9" s="4" t="s">
        <v>363</v>
      </c>
      <c r="I9" s="6" t="n">
        <v>191087</v>
      </c>
    </row>
    <row r="10" spans="1:16">
      <c r="A10" s="4" t="s">
        <v>364</v>
      </c>
      <c r="I10" s="5" t="n">
        <v>4395</v>
      </c>
      <c r="O10" s="6" t="n">
        <v>154746</v>
      </c>
      <c r="P10" s="6" t="n">
        <v>204111</v>
      </c>
    </row>
    <row r="11" spans="1:16">
      <c r="A11" s="4" t="s">
        <v>365</v>
      </c>
      <c r="O11" s="5" t="n">
        <v>188314</v>
      </c>
      <c r="P11" s="5" t="n">
        <v>10576</v>
      </c>
    </row>
    <row r="12" spans="1:16">
      <c r="A12" s="4" t="s">
        <v>366</v>
      </c>
      <c r="O12" s="4" t="s">
        <v>47</v>
      </c>
    </row>
    <row r="13" spans="1:16">
      <c r="A13" s="4" t="s">
        <v>367</v>
      </c>
      <c r="E13" s="6" t="n">
        <v>434783</v>
      </c>
      <c r="F13" s="6" t="n">
        <v>217391</v>
      </c>
    </row>
    <row r="14" spans="1:16">
      <c r="A14" s="4" t="s">
        <v>368</v>
      </c>
      <c r="E14" s="8" t="n">
        <v>0.0115</v>
      </c>
      <c r="F14" s="8" t="n">
        <v>0.0115</v>
      </c>
    </row>
    <row r="15" spans="1:16">
      <c r="A15" s="4" t="s">
        <v>369</v>
      </c>
      <c r="L15" s="4" t="s">
        <v>47</v>
      </c>
      <c r="N15" s="6" t="n">
        <v>35295237</v>
      </c>
      <c r="O15" s="6" t="n">
        <v>35295237</v>
      </c>
      <c r="P15" s="4" t="s">
        <v>47</v>
      </c>
    </row>
    <row r="16" spans="1:16">
      <c r="A16" s="4" t="s">
        <v>370</v>
      </c>
      <c r="L16" s="4" t="s">
        <v>47</v>
      </c>
      <c r="N16" s="7" t="n">
        <v>0.018</v>
      </c>
      <c r="O16" s="7" t="n">
        <v>0.018</v>
      </c>
      <c r="P16" s="4" t="s">
        <v>47</v>
      </c>
    </row>
    <row r="17" spans="1:16">
      <c r="A17" s="4" t="s">
        <v>371</v>
      </c>
    </row>
    <row r="18" spans="1:16">
      <c r="A18" s="4" t="s">
        <v>372</v>
      </c>
      <c r="O18" s="6" t="n">
        <v>3333333</v>
      </c>
      <c r="P18" s="6" t="n">
        <v>1666667</v>
      </c>
    </row>
    <row r="19" spans="1:16">
      <c r="A19" s="4" t="s">
        <v>373</v>
      </c>
      <c r="O19" s="5" t="n">
        <v>31250</v>
      </c>
      <c r="P19" s="5" t="n">
        <v>31250</v>
      </c>
    </row>
    <row r="20" spans="1:16">
      <c r="A20" s="4" t="s">
        <v>374</v>
      </c>
    </row>
    <row r="21" spans="1:16">
      <c r="A21" s="4" t="s">
        <v>360</v>
      </c>
      <c r="L21" s="6" t="n">
        <v>20000000</v>
      </c>
    </row>
    <row r="22" spans="1:16">
      <c r="A22" s="4" t="s">
        <v>365</v>
      </c>
      <c r="O22" s="6" t="n">
        <v>188314</v>
      </c>
      <c r="P22" s="6" t="n">
        <v>10576</v>
      </c>
    </row>
    <row r="23" spans="1:16">
      <c r="A23" s="4" t="s">
        <v>375</v>
      </c>
    </row>
    <row r="24" spans="1:16">
      <c r="A24" s="4" t="s">
        <v>360</v>
      </c>
      <c r="D24" s="6" t="n">
        <v>50000000</v>
      </c>
    </row>
    <row r="25" spans="1:16">
      <c r="A25" s="4" t="s">
        <v>367</v>
      </c>
      <c r="D25" s="6" t="n">
        <v>50000000</v>
      </c>
    </row>
    <row r="26" spans="1:16">
      <c r="A26" s="4" t="s">
        <v>368</v>
      </c>
      <c r="D26" s="9" t="n">
        <v>0.01</v>
      </c>
    </row>
    <row r="27" spans="1:16">
      <c r="A27" s="4" t="s">
        <v>376</v>
      </c>
      <c r="D27" s="5" t="n">
        <v>500000</v>
      </c>
    </row>
    <row r="28" spans="1:16">
      <c r="A28" s="4" t="s">
        <v>377</v>
      </c>
    </row>
    <row r="29" spans="1:16">
      <c r="A29" s="4" t="s">
        <v>356</v>
      </c>
      <c r="O29" s="6" t="n">
        <v>653315</v>
      </c>
      <c r="P29" s="6" t="n">
        <v>696362</v>
      </c>
    </row>
    <row r="30" spans="1:16">
      <c r="A30" s="4" t="s">
        <v>378</v>
      </c>
    </row>
    <row r="31" spans="1:16">
      <c r="A31" s="4" t="s">
        <v>379</v>
      </c>
      <c r="L31" s="5" t="n">
        <v>49443</v>
      </c>
      <c r="N31" s="5" t="n">
        <v>28555</v>
      </c>
      <c r="O31" s="6" t="n">
        <v>28555</v>
      </c>
      <c r="P31" s="6" t="n">
        <v>49443</v>
      </c>
    </row>
    <row r="32" spans="1:16">
      <c r="A32" s="4" t="s">
        <v>380</v>
      </c>
    </row>
    <row r="33" spans="1:16">
      <c r="A33" s="4" t="s">
        <v>379</v>
      </c>
      <c r="L33" s="6" t="n">
        <v>7731</v>
      </c>
      <c r="N33" s="6" t="n">
        <v>10914</v>
      </c>
      <c r="O33" s="6" t="n">
        <v>10914</v>
      </c>
      <c r="P33" s="6" t="n">
        <v>7731</v>
      </c>
    </row>
    <row r="34" spans="1:16">
      <c r="A34" s="4" t="s">
        <v>381</v>
      </c>
    </row>
    <row r="35" spans="1:16">
      <c r="A35" s="4" t="s">
        <v>379</v>
      </c>
      <c r="L35" s="6" t="n">
        <v>8646</v>
      </c>
      <c r="N35" s="6" t="n">
        <v>4973</v>
      </c>
      <c r="O35" s="6" t="n">
        <v>4973</v>
      </c>
      <c r="P35" s="6" t="n">
        <v>8646</v>
      </c>
    </row>
    <row r="36" spans="1:16">
      <c r="A36" s="4" t="s">
        <v>382</v>
      </c>
    </row>
    <row r="37" spans="1:16">
      <c r="A37" s="4" t="s">
        <v>356</v>
      </c>
      <c r="O37" s="6" t="n">
        <v>9427</v>
      </c>
      <c r="P37" s="6" t="n">
        <v>10416</v>
      </c>
    </row>
    <row r="38" spans="1:16">
      <c r="A38" s="4" t="s">
        <v>383</v>
      </c>
    </row>
    <row r="39" spans="1:16">
      <c r="A39" s="4" t="s">
        <v>379</v>
      </c>
      <c r="N39" s="6" t="n">
        <v>19314</v>
      </c>
      <c r="O39" s="6" t="n">
        <v>19314</v>
      </c>
    </row>
    <row r="40" spans="1:16">
      <c r="A40" s="4" t="s">
        <v>384</v>
      </c>
      <c r="N40" s="6" t="n">
        <v>14944</v>
      </c>
      <c r="O40" s="6" t="n">
        <v>14944</v>
      </c>
    </row>
    <row r="41" spans="1:16">
      <c r="A41" s="4" t="s">
        <v>385</v>
      </c>
    </row>
    <row r="42" spans="1:16">
      <c r="A42" s="4" t="s">
        <v>379</v>
      </c>
      <c r="L42" s="5" t="n">
        <v>12603</v>
      </c>
      <c r="N42" s="6" t="n">
        <v>12603</v>
      </c>
      <c r="O42" s="6" t="n">
        <v>12603</v>
      </c>
      <c r="P42" s="5" t="n">
        <v>12603</v>
      </c>
    </row>
    <row r="43" spans="1:16">
      <c r="A43" s="4" t="s">
        <v>386</v>
      </c>
    </row>
    <row r="44" spans="1:16">
      <c r="A44" s="4" t="s">
        <v>360</v>
      </c>
      <c r="L44" s="6" t="n">
        <v>999934</v>
      </c>
    </row>
    <row r="45" spans="1:16">
      <c r="A45" s="4" t="s">
        <v>361</v>
      </c>
      <c r="L45" s="5" t="n">
        <v>19499</v>
      </c>
    </row>
    <row r="46" spans="1:16">
      <c r="A46" s="4" t="s">
        <v>362</v>
      </c>
      <c r="L46" s="8" t="n">
        <v>0.0195</v>
      </c>
      <c r="P46" s="8" t="n">
        <v>0.0195</v>
      </c>
    </row>
    <row r="47" spans="1:16">
      <c r="A47" s="4" t="s">
        <v>387</v>
      </c>
    </row>
    <row r="48" spans="1:16">
      <c r="A48" s="4" t="s">
        <v>360</v>
      </c>
      <c r="L48" s="6" t="n">
        <v>708287</v>
      </c>
    </row>
    <row r="49" spans="1:16">
      <c r="A49" s="4" t="s">
        <v>361</v>
      </c>
      <c r="L49" s="5" t="n">
        <v>13812</v>
      </c>
    </row>
    <row r="50" spans="1:16">
      <c r="A50" s="4" t="s">
        <v>362</v>
      </c>
      <c r="L50" s="8" t="n">
        <v>0.0195</v>
      </c>
      <c r="P50" s="8" t="n">
        <v>0.0195</v>
      </c>
    </row>
    <row r="51" spans="1:16">
      <c r="A51" s="4" t="s">
        <v>388</v>
      </c>
      <c r="G51" s="5" t="n">
        <v>6000</v>
      </c>
    </row>
    <row r="52" spans="1:16">
      <c r="A52" s="4" t="s">
        <v>372</v>
      </c>
      <c r="G52" s="6" t="n">
        <v>5000000</v>
      </c>
    </row>
    <row r="53" spans="1:16">
      <c r="A53" s="4" t="s">
        <v>389</v>
      </c>
      <c r="G53" s="4" t="s">
        <v>390</v>
      </c>
    </row>
    <row r="54" spans="1:16">
      <c r="A54" s="4" t="s">
        <v>373</v>
      </c>
      <c r="G54" s="5" t="n">
        <v>62500</v>
      </c>
    </row>
    <row r="55" spans="1:16">
      <c r="A55" s="4" t="s">
        <v>391</v>
      </c>
      <c r="K55" s="5" t="n">
        <v>9300</v>
      </c>
    </row>
    <row r="56" spans="1:16">
      <c r="A56" s="4" t="s">
        <v>392</v>
      </c>
      <c r="K56" s="5" t="n">
        <v>1300</v>
      </c>
    </row>
    <row r="57" spans="1:16">
      <c r="A57" s="4" t="s">
        <v>365</v>
      </c>
      <c r="O57" s="5" t="n">
        <v>55641</v>
      </c>
    </row>
    <row r="58" spans="1:16">
      <c r="A58" s="4" t="s">
        <v>369</v>
      </c>
      <c r="B58" s="6" t="n">
        <v>22838094</v>
      </c>
    </row>
    <row r="59" spans="1:16">
      <c r="A59" s="4" t="s">
        <v>370</v>
      </c>
      <c r="B59" s="7" t="n">
        <v>0.018</v>
      </c>
    </row>
    <row r="60" spans="1:16">
      <c r="A60" s="4" t="s">
        <v>393</v>
      </c>
      <c r="B60" s="4" t="s">
        <v>315</v>
      </c>
    </row>
    <row r="61" spans="1:16">
      <c r="A61" s="4" t="s">
        <v>394</v>
      </c>
      <c r="B61" s="5" t="n">
        <v>95862</v>
      </c>
    </row>
    <row r="62" spans="1:16">
      <c r="A62" s="4" t="s">
        <v>395</v>
      </c>
      <c r="B62" s="4" t="s">
        <v>396</v>
      </c>
    </row>
    <row r="63" spans="1:16">
      <c r="A63" s="4" t="s">
        <v>397</v>
      </c>
      <c r="B63" s="4" t="s">
        <v>315</v>
      </c>
    </row>
    <row r="64" spans="1:16">
      <c r="A64" s="4" t="s">
        <v>398</v>
      </c>
      <c r="B64" s="4" t="s">
        <v>399</v>
      </c>
    </row>
    <row r="65" spans="1:16">
      <c r="A65" s="4" t="s">
        <v>400</v>
      </c>
      <c r="B65" s="4" t="s">
        <v>401</v>
      </c>
    </row>
    <row r="66" spans="1:16">
      <c r="A66" s="4" t="s">
        <v>402</v>
      </c>
      <c r="J66" s="6" t="n">
        <v>8304761</v>
      </c>
    </row>
    <row r="67" spans="1:16">
      <c r="A67" s="4" t="s">
        <v>403</v>
      </c>
    </row>
    <row r="68" spans="1:16">
      <c r="A68" s="4" t="s">
        <v>360</v>
      </c>
      <c r="G68" s="6" t="n">
        <v>2000000</v>
      </c>
    </row>
    <row r="69" spans="1:16">
      <c r="A69" s="4" t="s">
        <v>361</v>
      </c>
      <c r="G69" s="5" t="n">
        <v>25000</v>
      </c>
    </row>
    <row r="70" spans="1:16">
      <c r="A70" s="4" t="s">
        <v>391</v>
      </c>
      <c r="G70" s="5" t="n">
        <v>3600</v>
      </c>
    </row>
    <row r="71" spans="1:16">
      <c r="A71" s="4" t="s">
        <v>404</v>
      </c>
    </row>
    <row r="72" spans="1:16">
      <c r="A72" s="4" t="s">
        <v>363</v>
      </c>
      <c r="M72" s="6" t="n">
        <v>2000000</v>
      </c>
      <c r="O72" s="6" t="n">
        <v>552742</v>
      </c>
    </row>
    <row r="73" spans="1:16">
      <c r="A73" s="4" t="s">
        <v>364</v>
      </c>
      <c r="M73" s="5" t="n">
        <v>50200</v>
      </c>
      <c r="O73" s="5" t="n">
        <v>10778</v>
      </c>
    </row>
    <row r="74" spans="1:16">
      <c r="A74" s="4" t="s">
        <v>405</v>
      </c>
    </row>
    <row r="75" spans="1:16">
      <c r="A75" s="4" t="s">
        <v>365</v>
      </c>
      <c r="O75" s="6" t="n">
        <v>76423</v>
      </c>
    </row>
    <row r="76" spans="1:16">
      <c r="A76" s="4" t="s">
        <v>369</v>
      </c>
      <c r="B76" s="6" t="n">
        <v>20761904</v>
      </c>
    </row>
    <row r="77" spans="1:16">
      <c r="A77" s="4" t="s">
        <v>370</v>
      </c>
      <c r="B77" s="7" t="n">
        <v>0.018</v>
      </c>
    </row>
    <row r="78" spans="1:16">
      <c r="A78" s="4" t="s">
        <v>393</v>
      </c>
      <c r="B78" s="4" t="s">
        <v>315</v>
      </c>
    </row>
    <row r="79" spans="1:16">
      <c r="A79" s="4" t="s">
        <v>394</v>
      </c>
      <c r="B79" s="5" t="n">
        <v>87147</v>
      </c>
    </row>
    <row r="80" spans="1:16">
      <c r="A80" s="4" t="s">
        <v>395</v>
      </c>
      <c r="B80" s="4" t="s">
        <v>406</v>
      </c>
    </row>
    <row r="81" spans="1:16">
      <c r="A81" s="4" t="s">
        <v>397</v>
      </c>
      <c r="B81" s="4" t="s">
        <v>315</v>
      </c>
    </row>
    <row r="82" spans="1:16">
      <c r="A82" s="4" t="s">
        <v>398</v>
      </c>
      <c r="B82" s="4" t="s">
        <v>399</v>
      </c>
    </row>
    <row r="83" spans="1:16">
      <c r="A83" s="4" t="s">
        <v>400</v>
      </c>
      <c r="B83" s="4" t="s">
        <v>401</v>
      </c>
    </row>
    <row r="84" spans="1:16">
      <c r="A84" s="4" t="s">
        <v>407</v>
      </c>
    </row>
    <row r="85" spans="1:16">
      <c r="A85" s="4" t="s">
        <v>366</v>
      </c>
      <c r="H85" s="6" t="n">
        <v>234</v>
      </c>
    </row>
    <row r="86" spans="1:16">
      <c r="A86" s="4" t="s">
        <v>408</v>
      </c>
      <c r="H86" s="5" t="n">
        <v>1350</v>
      </c>
    </row>
    <row r="87" spans="1:16">
      <c r="A87" s="4" t="s">
        <v>409</v>
      </c>
      <c r="H87" s="4" t="s">
        <v>410</v>
      </c>
    </row>
    <row r="88" spans="1:16">
      <c r="A88" s="4" t="s">
        <v>411</v>
      </c>
    </row>
    <row r="89" spans="1:16">
      <c r="A89" s="4" t="s">
        <v>412</v>
      </c>
      <c r="N89" s="6" t="n">
        <v>18000</v>
      </c>
    </row>
    <row r="90" spans="1:16">
      <c r="A90" s="4" t="s">
        <v>413</v>
      </c>
      <c r="N90" s="5" t="n">
        <v>46500</v>
      </c>
      <c r="O90" s="5" t="n">
        <v>46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3" t="s">
        <v>184</v>
      </c>
    </row>
    <row r="3" spans="1:3">
      <c r="A3" s="4" t="s">
        <v>415</v>
      </c>
      <c r="B3" s="5" t="n">
        <v>414422</v>
      </c>
      <c r="C3" s="5" t="n">
        <v>249833</v>
      </c>
    </row>
    <row r="4" spans="1:3">
      <c r="A4" s="4" t="s">
        <v>416</v>
      </c>
      <c r="B4" s="6" t="n">
        <v>65915</v>
      </c>
      <c r="C4" s="6" t="n">
        <v>48065</v>
      </c>
    </row>
    <row r="5" spans="1:3">
      <c r="A5" s="4" t="s">
        <v>417</v>
      </c>
      <c r="B5" s="6" t="n">
        <v>13695</v>
      </c>
      <c r="C5" s="6" t="n">
        <v>8834</v>
      </c>
    </row>
    <row r="6" spans="1:3">
      <c r="A6" s="4" t="s">
        <v>418</v>
      </c>
      <c r="B6" s="6" t="n">
        <v>7984</v>
      </c>
      <c r="C6" s="6" t="n">
        <v>8415</v>
      </c>
    </row>
    <row r="7" spans="1:3">
      <c r="A7" s="4" t="s">
        <v>419</v>
      </c>
      <c r="B7" s="6" t="n">
        <v>16662</v>
      </c>
      <c r="C7" s="6" t="n">
        <v>10162</v>
      </c>
    </row>
    <row r="8" spans="1:3">
      <c r="A8" s="4" t="s">
        <v>112</v>
      </c>
      <c r="B8" s="5" t="n">
        <v>518678</v>
      </c>
      <c r="C8" s="5" t="n">
        <v>325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0</v>
      </c>
      <c r="B1" s="2" t="s">
        <v>2</v>
      </c>
      <c r="C1" s="2" t="s">
        <v>37</v>
      </c>
    </row>
    <row r="2" spans="1:3">
      <c r="A2" s="3" t="s">
        <v>187</v>
      </c>
    </row>
    <row r="3" spans="1:3">
      <c r="A3" s="4" t="s">
        <v>421</v>
      </c>
      <c r="B3" s="5" t="n">
        <v>12857</v>
      </c>
      <c r="C3" s="5" t="n">
        <v>12857</v>
      </c>
    </row>
    <row r="4" spans="1:3">
      <c r="A4" s="4" t="s">
        <v>422</v>
      </c>
      <c r="B4" s="6" t="n">
        <v>16216</v>
      </c>
      <c r="C4" s="6" t="n">
        <v>2027</v>
      </c>
    </row>
    <row r="5" spans="1:3">
      <c r="A5" s="4" t="s">
        <v>423</v>
      </c>
      <c r="B5" s="4" t="s">
        <v>47</v>
      </c>
      <c r="C5" s="6" t="n">
        <v>686</v>
      </c>
    </row>
    <row r="6" spans="1:3">
      <c r="A6" s="4" t="s">
        <v>424</v>
      </c>
      <c r="B6" s="6" t="n">
        <v>23176</v>
      </c>
      <c r="C6" s="4" t="s">
        <v>47</v>
      </c>
    </row>
    <row r="7" spans="1:3">
      <c r="A7" s="4" t="s">
        <v>425</v>
      </c>
      <c r="B7" s="6" t="n">
        <v>49500</v>
      </c>
      <c r="C7" s="4" t="s">
        <v>47</v>
      </c>
    </row>
    <row r="8" spans="1:3">
      <c r="A8" s="4" t="s">
        <v>426</v>
      </c>
      <c r="B8" s="6" t="n">
        <v>50000</v>
      </c>
      <c r="C8" s="4" t="s">
        <v>47</v>
      </c>
    </row>
    <row r="9" spans="1:3">
      <c r="A9" s="4" t="s">
        <v>112</v>
      </c>
      <c r="B9" s="5" t="n">
        <v>151749</v>
      </c>
      <c r="C9" s="5" t="n">
        <v>15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3"/>
    <col customWidth="1" max="14" min="14" width="16"/>
    <col customWidth="1" max="15" min="15" width="4"/>
    <col customWidth="1" max="16" min="16" width="16"/>
    <col customWidth="1" max="17" min="17" width="4"/>
    <col customWidth="1" max="18" min="18" width="14"/>
  </cols>
  <sheetData>
    <row r="1" spans="1:18">
      <c r="A1" s="1" t="s">
        <v>427</v>
      </c>
      <c r="C1" s="2" t="s">
        <v>2</v>
      </c>
      <c r="E1" s="2" t="s">
        <v>428</v>
      </c>
      <c r="F1" s="2" t="s">
        <v>346</v>
      </c>
      <c r="G1" s="2" t="s">
        <v>429</v>
      </c>
      <c r="H1" s="2" t="s">
        <v>348</v>
      </c>
      <c r="I1" s="2" t="s">
        <v>348</v>
      </c>
      <c r="J1" s="2" t="s">
        <v>349</v>
      </c>
      <c r="K1" s="2" t="s">
        <v>430</v>
      </c>
      <c r="L1" s="2" t="s">
        <v>431</v>
      </c>
      <c r="M1" s="2" t="s">
        <v>432</v>
      </c>
      <c r="N1" s="2" t="s">
        <v>2</v>
      </c>
      <c r="P1" s="2" t="s">
        <v>37</v>
      </c>
      <c r="R1" s="2" t="s">
        <v>433</v>
      </c>
    </row>
    <row r="2" spans="1:18">
      <c r="A2" s="4" t="s">
        <v>434</v>
      </c>
      <c r="H2" s="8" t="n">
        <v>0.0115</v>
      </c>
      <c r="I2" s="8" t="n">
        <v>0.0115</v>
      </c>
      <c r="J2" s="8" t="n">
        <v>0.0115</v>
      </c>
    </row>
    <row r="3" spans="1:18">
      <c r="A3" s="4" t="s">
        <v>360</v>
      </c>
      <c r="F3" s="6" t="n">
        <v>2500000</v>
      </c>
      <c r="I3" s="6" t="n">
        <v>1739130</v>
      </c>
      <c r="J3" s="6" t="n">
        <v>869565</v>
      </c>
    </row>
    <row r="4" spans="1:18">
      <c r="A4" s="4" t="s">
        <v>419</v>
      </c>
      <c r="C4" s="5" t="n">
        <v>16662</v>
      </c>
      <c r="N4" s="5" t="n">
        <v>16662</v>
      </c>
      <c r="P4" s="5" t="n">
        <v>10162</v>
      </c>
    </row>
    <row r="5" spans="1:18">
      <c r="A5" s="4" t="s">
        <v>98</v>
      </c>
      <c r="N5" s="6" t="n">
        <v>-131000</v>
      </c>
      <c r="P5" s="4" t="s">
        <v>47</v>
      </c>
    </row>
    <row r="6" spans="1:18">
      <c r="A6" s="4" t="s">
        <v>435</v>
      </c>
      <c r="C6" s="6" t="n">
        <v>100000</v>
      </c>
      <c r="N6" s="5" t="n">
        <v>100000</v>
      </c>
      <c r="P6" s="6" t="n">
        <v>116572</v>
      </c>
    </row>
    <row r="7" spans="1:18">
      <c r="A7" s="4" t="s">
        <v>436</v>
      </c>
    </row>
    <row r="8" spans="1:18">
      <c r="A8" s="4" t="s">
        <v>437</v>
      </c>
      <c r="N8" s="4" t="s">
        <v>438</v>
      </c>
    </row>
    <row r="9" spans="1:18">
      <c r="A9" s="4" t="s">
        <v>435</v>
      </c>
      <c r="C9" s="6" t="n">
        <v>10000</v>
      </c>
      <c r="N9" s="5" t="n">
        <v>10000</v>
      </c>
      <c r="P9" s="6" t="n">
        <v>10000</v>
      </c>
    </row>
    <row r="10" spans="1:18">
      <c r="A10" s="4" t="s">
        <v>439</v>
      </c>
    </row>
    <row r="11" spans="1:18">
      <c r="A11" s="4" t="s">
        <v>437</v>
      </c>
      <c r="N11" s="4" t="s">
        <v>440</v>
      </c>
    </row>
    <row r="12" spans="1:18">
      <c r="A12" s="4" t="s">
        <v>435</v>
      </c>
      <c r="C12" s="6" t="n">
        <v>200000</v>
      </c>
      <c r="N12" s="5" t="n">
        <v>200000</v>
      </c>
    </row>
    <row r="13" spans="1:18">
      <c r="A13" s="4" t="s">
        <v>441</v>
      </c>
      <c r="N13" s="6" t="n">
        <v>16572</v>
      </c>
      <c r="P13" s="5" t="n">
        <v>0</v>
      </c>
    </row>
    <row r="14" spans="1:18">
      <c r="A14" s="4" t="s">
        <v>442</v>
      </c>
    </row>
    <row r="15" spans="1:18">
      <c r="A15" s="4" t="s">
        <v>435</v>
      </c>
      <c r="C15" s="5" t="n">
        <v>89772</v>
      </c>
      <c r="E15" s="5" t="n">
        <v>96725</v>
      </c>
      <c r="N15" s="5" t="n">
        <v>89772</v>
      </c>
    </row>
    <row r="16" spans="1:18">
      <c r="A16" s="4" t="s">
        <v>443</v>
      </c>
      <c r="E16" s="5" t="n">
        <v>3144</v>
      </c>
    </row>
    <row r="17" spans="1:18">
      <c r="A17" s="4" t="s">
        <v>444</v>
      </c>
    </row>
    <row r="18" spans="1:18">
      <c r="A18" s="4" t="s">
        <v>445</v>
      </c>
      <c r="G18" s="5" t="n">
        <v>526583</v>
      </c>
    </row>
    <row r="19" spans="1:18">
      <c r="A19" s="4" t="s">
        <v>360</v>
      </c>
      <c r="G19" s="6" t="n">
        <v>50000000</v>
      </c>
    </row>
    <row r="20" spans="1:18">
      <c r="A20" s="4" t="s">
        <v>99</v>
      </c>
      <c r="G20" s="5" t="n">
        <v>248417</v>
      </c>
    </row>
    <row r="21" spans="1:18">
      <c r="A21" s="4" t="s">
        <v>446</v>
      </c>
    </row>
    <row r="22" spans="1:18">
      <c r="A22" s="4" t="s">
        <v>434</v>
      </c>
      <c r="J22" s="8" t="n">
        <v>0.0115</v>
      </c>
    </row>
    <row r="23" spans="1:18">
      <c r="A23" s="4" t="s">
        <v>447</v>
      </c>
      <c r="J23" s="5" t="n">
        <v>10000</v>
      </c>
    </row>
    <row r="24" spans="1:18">
      <c r="A24" s="4" t="s">
        <v>448</v>
      </c>
    </row>
    <row r="25" spans="1:18">
      <c r="A25" s="4" t="s">
        <v>434</v>
      </c>
      <c r="H25" s="8" t="n">
        <v>0.0115</v>
      </c>
      <c r="I25" s="8" t="n">
        <v>0.0115</v>
      </c>
    </row>
    <row r="26" spans="1:18">
      <c r="A26" s="4" t="s">
        <v>447</v>
      </c>
      <c r="H26" s="5" t="n">
        <v>20000</v>
      </c>
    </row>
    <row r="27" spans="1:18">
      <c r="A27" s="4" t="s">
        <v>449</v>
      </c>
    </row>
    <row r="28" spans="1:18">
      <c r="A28" s="4" t="s">
        <v>450</v>
      </c>
      <c r="M28" s="5" t="n">
        <v>300000</v>
      </c>
    </row>
    <row r="29" spans="1:18">
      <c r="A29" s="4" t="s">
        <v>451</v>
      </c>
      <c r="C29" s="4" t="s">
        <v>452</v>
      </c>
      <c r="D29" s="4" t="s">
        <v>453</v>
      </c>
      <c r="M29" s="4" t="s">
        <v>454</v>
      </c>
      <c r="N29" s="4" t="s">
        <v>452</v>
      </c>
      <c r="O29" s="4" t="s">
        <v>453</v>
      </c>
      <c r="P29" s="4" t="s">
        <v>454</v>
      </c>
      <c r="Q29" s="4" t="s">
        <v>455</v>
      </c>
    </row>
    <row r="30" spans="1:18">
      <c r="A30" s="4" t="s">
        <v>456</v>
      </c>
      <c r="M30" s="4" t="s">
        <v>457</v>
      </c>
    </row>
    <row r="31" spans="1:18">
      <c r="A31" s="4" t="s">
        <v>458</v>
      </c>
      <c r="M31" s="5" t="n">
        <v>206832</v>
      </c>
    </row>
    <row r="32" spans="1:18">
      <c r="A32" s="4" t="s">
        <v>447</v>
      </c>
      <c r="M32" s="5" t="n">
        <v>45000</v>
      </c>
    </row>
    <row r="33" spans="1:18">
      <c r="A33" s="4" t="s">
        <v>437</v>
      </c>
      <c r="N33" s="4" t="s">
        <v>459</v>
      </c>
      <c r="O33" s="4" t="s">
        <v>453</v>
      </c>
      <c r="P33" s="4" t="s">
        <v>460</v>
      </c>
      <c r="Q33" s="4" t="s">
        <v>455</v>
      </c>
    </row>
    <row r="34" spans="1:18">
      <c r="A34" s="4" t="s">
        <v>461</v>
      </c>
    </row>
    <row r="35" spans="1:18">
      <c r="A35" s="4" t="s">
        <v>462</v>
      </c>
      <c r="M35" s="6" t="n">
        <v>300000</v>
      </c>
    </row>
    <row r="36" spans="1:18">
      <c r="A36" s="4" t="s">
        <v>434</v>
      </c>
      <c r="M36" s="9" t="n">
        <v>337.5</v>
      </c>
    </row>
    <row r="37" spans="1:18">
      <c r="A37" s="4" t="s">
        <v>463</v>
      </c>
    </row>
    <row r="38" spans="1:18">
      <c r="A38" s="4" t="s">
        <v>462</v>
      </c>
      <c r="M38" s="6" t="n">
        <v>600000</v>
      </c>
    </row>
    <row r="39" spans="1:18">
      <c r="A39" s="4" t="s">
        <v>434</v>
      </c>
      <c r="M39" s="9" t="n">
        <v>472.5</v>
      </c>
    </row>
    <row r="40" spans="1:18">
      <c r="A40" s="4" t="s">
        <v>464</v>
      </c>
    </row>
    <row r="41" spans="1:18">
      <c r="A41" s="4" t="s">
        <v>450</v>
      </c>
      <c r="C41" s="5" t="n">
        <v>10000</v>
      </c>
      <c r="N41" s="5" t="n">
        <v>10000</v>
      </c>
    </row>
    <row r="42" spans="1:18">
      <c r="A42" s="4" t="s">
        <v>451</v>
      </c>
      <c r="C42" s="4" t="s">
        <v>465</v>
      </c>
      <c r="D42" s="4" t="s">
        <v>466</v>
      </c>
      <c r="N42" s="4" t="s">
        <v>465</v>
      </c>
      <c r="O42" s="4" t="s">
        <v>466</v>
      </c>
      <c r="P42" s="4" t="s">
        <v>452</v>
      </c>
      <c r="Q42" s="4" t="s">
        <v>453</v>
      </c>
    </row>
    <row r="43" spans="1:18">
      <c r="A43" s="4" t="s">
        <v>456</v>
      </c>
      <c r="N43" s="4" t="s">
        <v>457</v>
      </c>
    </row>
    <row r="44" spans="1:18">
      <c r="A44" s="4" t="s">
        <v>99</v>
      </c>
      <c r="N44" s="5" t="n">
        <v>4286</v>
      </c>
    </row>
    <row r="45" spans="1:18">
      <c r="A45" s="4" t="s">
        <v>437</v>
      </c>
      <c r="N45" s="4" t="s">
        <v>467</v>
      </c>
      <c r="O45" s="4" t="s">
        <v>466</v>
      </c>
      <c r="P45" s="4" t="s">
        <v>459</v>
      </c>
      <c r="Q45" s="4" t="s">
        <v>453</v>
      </c>
    </row>
    <row r="46" spans="1:18">
      <c r="A46" s="4" t="s">
        <v>468</v>
      </c>
    </row>
    <row r="47" spans="1:18">
      <c r="A47" s="4" t="s">
        <v>451</v>
      </c>
      <c r="C47" s="4" t="s">
        <v>465</v>
      </c>
      <c r="D47" s="4" t="s">
        <v>469</v>
      </c>
      <c r="N47" s="4" t="s">
        <v>465</v>
      </c>
      <c r="O47" s="4" t="s">
        <v>469</v>
      </c>
      <c r="P47" s="4" t="s">
        <v>454</v>
      </c>
      <c r="Q47" s="4" t="s">
        <v>470</v>
      </c>
    </row>
    <row r="48" spans="1:18">
      <c r="A48" s="4" t="s">
        <v>471</v>
      </c>
      <c r="C48" s="10" t="n">
        <v>0.37125</v>
      </c>
      <c r="N48" s="10" t="n">
        <v>0.37125</v>
      </c>
    </row>
    <row r="49" spans="1:18">
      <c r="A49" s="4" t="s">
        <v>472</v>
      </c>
      <c r="N49" s="4" t="s">
        <v>473</v>
      </c>
    </row>
    <row r="50" spans="1:18">
      <c r="A50" s="4" t="s">
        <v>437</v>
      </c>
      <c r="N50" s="4" t="s">
        <v>474</v>
      </c>
      <c r="O50" s="4" t="s">
        <v>469</v>
      </c>
      <c r="P50" s="4" t="s">
        <v>475</v>
      </c>
      <c r="Q50" s="4" t="s">
        <v>470</v>
      </c>
    </row>
    <row r="51" spans="1:18">
      <c r="A51" s="4" t="s">
        <v>476</v>
      </c>
    </row>
    <row r="52" spans="1:18">
      <c r="A52" s="4" t="s">
        <v>445</v>
      </c>
      <c r="R52" s="5" t="n">
        <v>2743</v>
      </c>
    </row>
    <row r="53" spans="1:18">
      <c r="A53" s="4" t="s">
        <v>419</v>
      </c>
      <c r="R53" s="5" t="n">
        <v>4457</v>
      </c>
    </row>
    <row r="54" spans="1:18">
      <c r="A54" s="4" t="s">
        <v>477</v>
      </c>
    </row>
    <row r="55" spans="1:18">
      <c r="A55" s="4" t="s">
        <v>451</v>
      </c>
      <c r="B55" s="4" t="s">
        <v>466</v>
      </c>
      <c r="P55" s="4" t="s">
        <v>465</v>
      </c>
    </row>
    <row r="56" spans="1:18">
      <c r="A56" s="4" t="s">
        <v>437</v>
      </c>
      <c r="C56" s="4" t="s">
        <v>467</v>
      </c>
      <c r="P56" s="4" t="s">
        <v>478</v>
      </c>
      <c r="Q56" s="4" t="s">
        <v>466</v>
      </c>
    </row>
    <row r="57" spans="1:18">
      <c r="A57" s="4" t="s">
        <v>479</v>
      </c>
    </row>
    <row r="58" spans="1:18">
      <c r="A58" s="4" t="s">
        <v>451</v>
      </c>
      <c r="L58" s="4" t="s">
        <v>465</v>
      </c>
    </row>
    <row r="59" spans="1:18">
      <c r="A59" s="4" t="s">
        <v>445</v>
      </c>
      <c r="L59" s="5" t="n">
        <v>50000</v>
      </c>
    </row>
    <row r="60" spans="1:18">
      <c r="A60" s="4" t="s">
        <v>472</v>
      </c>
      <c r="L60" s="4" t="s">
        <v>480</v>
      </c>
    </row>
    <row r="61" spans="1:18">
      <c r="A61" s="4" t="s">
        <v>437</v>
      </c>
      <c r="L61" s="4" t="s">
        <v>481</v>
      </c>
    </row>
    <row r="62" spans="1:18">
      <c r="A62" s="4" t="s">
        <v>482</v>
      </c>
      <c r="L62" s="9" t="n">
        <v>0.01</v>
      </c>
    </row>
    <row r="63" spans="1:18">
      <c r="A63" s="4" t="s">
        <v>98</v>
      </c>
      <c r="L63" s="5" t="n">
        <v>32000</v>
      </c>
    </row>
    <row r="64" spans="1:18">
      <c r="A64" s="4" t="s">
        <v>483</v>
      </c>
    </row>
    <row r="65" spans="1:18">
      <c r="A65" s="4" t="s">
        <v>471</v>
      </c>
      <c r="L65" s="9" t="n">
        <v>0.02</v>
      </c>
    </row>
    <row r="66" spans="1:18">
      <c r="A66" s="4" t="s">
        <v>484</v>
      </c>
    </row>
    <row r="67" spans="1:18">
      <c r="A67" s="4" t="s">
        <v>471</v>
      </c>
      <c r="L67" s="7" t="n">
        <v>0.125</v>
      </c>
    </row>
    <row r="68" spans="1:18">
      <c r="A68" s="4" t="s">
        <v>485</v>
      </c>
    </row>
    <row r="69" spans="1:18">
      <c r="A69" s="4" t="s">
        <v>451</v>
      </c>
      <c r="B69" s="4" t="s">
        <v>469</v>
      </c>
      <c r="P69" s="4" t="s">
        <v>465</v>
      </c>
    </row>
    <row r="70" spans="1:18">
      <c r="A70" s="4" t="s">
        <v>437</v>
      </c>
      <c r="C70" s="4" t="s">
        <v>486</v>
      </c>
      <c r="P70" s="4" t="s">
        <v>487</v>
      </c>
      <c r="Q70" s="4" t="s">
        <v>469</v>
      </c>
    </row>
    <row r="71" spans="1:18">
      <c r="A71" s="4" t="s">
        <v>488</v>
      </c>
    </row>
    <row r="72" spans="1:18">
      <c r="A72" s="4" t="s">
        <v>451</v>
      </c>
      <c r="K72" s="4" t="s">
        <v>465</v>
      </c>
    </row>
    <row r="73" spans="1:18">
      <c r="A73" s="4" t="s">
        <v>445</v>
      </c>
      <c r="K73" s="5" t="n">
        <v>50000</v>
      </c>
    </row>
    <row r="74" spans="1:18">
      <c r="A74" s="4" t="s">
        <v>472</v>
      </c>
      <c r="K74" s="4" t="s">
        <v>480</v>
      </c>
    </row>
    <row r="75" spans="1:18">
      <c r="A75" s="4" t="s">
        <v>437</v>
      </c>
      <c r="K75" s="4" t="s">
        <v>489</v>
      </c>
    </row>
    <row r="76" spans="1:18">
      <c r="A76" s="4" t="s">
        <v>482</v>
      </c>
      <c r="K76" s="9" t="n">
        <v>0.01</v>
      </c>
    </row>
    <row r="77" spans="1:18">
      <c r="A77" s="4" t="s">
        <v>98</v>
      </c>
      <c r="K77" s="5" t="n">
        <v>99000</v>
      </c>
    </row>
    <row r="78" spans="1:18">
      <c r="A78" s="4" t="s">
        <v>490</v>
      </c>
    </row>
    <row r="79" spans="1:18">
      <c r="A79" s="4" t="s">
        <v>471</v>
      </c>
      <c r="K79" s="9" t="n">
        <v>0.02</v>
      </c>
    </row>
    <row r="80" spans="1:18">
      <c r="A80" s="4" t="s">
        <v>491</v>
      </c>
    </row>
    <row r="81" spans="1:18">
      <c r="A81" s="4" t="s">
        <v>471</v>
      </c>
      <c r="K81" s="7" t="n">
        <v>0.125</v>
      </c>
    </row>
    <row r="82" spans="1:18"/>
    <row r="83" spans="1:18">
      <c r="A83" s="4" t="s">
        <v>453</v>
      </c>
      <c r="B83" s="4" t="s">
        <v>492</v>
      </c>
    </row>
    <row r="84" spans="1:18">
      <c r="A84" s="4" t="s">
        <v>455</v>
      </c>
      <c r="B84" s="4" t="s">
        <v>493</v>
      </c>
    </row>
    <row r="85" spans="1:18">
      <c r="A85" s="4" t="s">
        <v>466</v>
      </c>
      <c r="B85" s="4" t="s">
        <v>494</v>
      </c>
    </row>
    <row r="86" spans="1:18">
      <c r="A86" s="4" t="s">
        <v>469</v>
      </c>
      <c r="B86" s="4" t="s">
        <v>495</v>
      </c>
    </row>
    <row r="87" spans="1:18">
      <c r="A87" s="4" t="s">
        <v>470</v>
      </c>
      <c r="B87" s="4" t="s">
        <v>496</v>
      </c>
    </row>
  </sheetData>
  <mergeCells count="10">
    <mergeCell ref="A1:B1"/>
    <mergeCell ref="C1:D1"/>
    <mergeCell ref="N1:O1"/>
    <mergeCell ref="P1:Q1"/>
    <mergeCell ref="A82:Q82"/>
    <mergeCell ref="B83:Q83"/>
    <mergeCell ref="B84:Q84"/>
    <mergeCell ref="B85:Q85"/>
    <mergeCell ref="B86:Q86"/>
    <mergeCell ref="B87:Q8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6"/>
    <col customWidth="1" max="8" min="8" width="4"/>
    <col customWidth="1" max="9" min="9" width="13"/>
  </cols>
  <sheetData>
    <row r="1" spans="1:9">
      <c r="A1" s="1" t="s">
        <v>497</v>
      </c>
      <c r="C1" s="2" t="s">
        <v>2</v>
      </c>
      <c r="E1" s="2" t="s">
        <v>2</v>
      </c>
      <c r="G1" s="2" t="s">
        <v>37</v>
      </c>
      <c r="I1" s="2" t="s">
        <v>432</v>
      </c>
    </row>
    <row r="2" spans="1:9">
      <c r="A2" s="4" t="s">
        <v>498</v>
      </c>
      <c r="C2" s="5" t="n">
        <v>110000</v>
      </c>
      <c r="E2" s="5" t="n">
        <v>110000</v>
      </c>
      <c r="G2" s="5" t="n">
        <v>110000</v>
      </c>
    </row>
    <row r="3" spans="1:9">
      <c r="A3" s="4" t="s">
        <v>499</v>
      </c>
      <c r="C3" s="4" t="s">
        <v>47</v>
      </c>
      <c r="E3" s="4" t="s">
        <v>47</v>
      </c>
      <c r="G3" s="4" t="s">
        <v>47</v>
      </c>
    </row>
    <row r="4" spans="1:9">
      <c r="A4" s="4" t="s">
        <v>500</v>
      </c>
      <c r="C4" s="5" t="n">
        <v>110000</v>
      </c>
      <c r="E4" s="6" t="n">
        <v>110000</v>
      </c>
      <c r="G4" s="6" t="n">
        <v>110000</v>
      </c>
    </row>
    <row r="5" spans="1:9">
      <c r="A5" s="4" t="s">
        <v>501</v>
      </c>
      <c r="E5" s="5" t="n">
        <v>16662</v>
      </c>
      <c r="G5" s="5" t="n">
        <v>10162</v>
      </c>
    </row>
    <row r="6" spans="1:9">
      <c r="A6" s="4" t="s">
        <v>449</v>
      </c>
    </row>
    <row r="7" spans="1:9">
      <c r="A7" s="4" t="s">
        <v>502</v>
      </c>
      <c r="E7" s="4" t="s">
        <v>503</v>
      </c>
      <c r="F7" s="4" t="s">
        <v>453</v>
      </c>
      <c r="G7" s="4" t="s">
        <v>504</v>
      </c>
      <c r="H7" s="4" t="s">
        <v>455</v>
      </c>
    </row>
    <row r="8" spans="1:9">
      <c r="A8" s="4" t="s">
        <v>505</v>
      </c>
      <c r="E8" s="4" t="s">
        <v>459</v>
      </c>
      <c r="F8" s="4" t="s">
        <v>453</v>
      </c>
      <c r="G8" s="4" t="s">
        <v>460</v>
      </c>
      <c r="H8" s="4" t="s">
        <v>455</v>
      </c>
    </row>
    <row r="9" spans="1:9">
      <c r="A9" s="4" t="s">
        <v>506</v>
      </c>
      <c r="C9" s="4" t="s">
        <v>452</v>
      </c>
      <c r="D9" s="4" t="s">
        <v>453</v>
      </c>
      <c r="E9" s="4" t="s">
        <v>452</v>
      </c>
      <c r="F9" s="4" t="s">
        <v>453</v>
      </c>
      <c r="G9" s="4" t="s">
        <v>454</v>
      </c>
      <c r="H9" s="4" t="s">
        <v>455</v>
      </c>
      <c r="I9" s="4" t="s">
        <v>454</v>
      </c>
    </row>
    <row r="10" spans="1:9">
      <c r="A10" s="4" t="s">
        <v>507</v>
      </c>
      <c r="C10" s="5" t="n">
        <v>10000</v>
      </c>
      <c r="D10" s="4" t="s">
        <v>453</v>
      </c>
      <c r="E10" s="5" t="n">
        <v>10000</v>
      </c>
      <c r="F10" s="4" t="s">
        <v>453</v>
      </c>
      <c r="G10" s="5" t="n">
        <v>300000</v>
      </c>
      <c r="H10" s="4" t="s">
        <v>455</v>
      </c>
    </row>
    <row r="11" spans="1:9">
      <c r="A11" s="4" t="s">
        <v>508</v>
      </c>
      <c r="C11" s="6" t="n">
        <v>-4286</v>
      </c>
      <c r="D11" s="4" t="s">
        <v>453</v>
      </c>
      <c r="E11" s="6" t="n">
        <v>-4286</v>
      </c>
      <c r="F11" s="4" t="s">
        <v>453</v>
      </c>
      <c r="G11" s="6" t="n">
        <v>-206832</v>
      </c>
      <c r="H11" s="4" t="s">
        <v>455</v>
      </c>
    </row>
    <row r="12" spans="1:9">
      <c r="A12" s="4" t="s">
        <v>498</v>
      </c>
      <c r="C12" s="6" t="n">
        <v>10000</v>
      </c>
      <c r="D12" s="4" t="s">
        <v>453</v>
      </c>
      <c r="E12" s="6" t="n">
        <v>10000</v>
      </c>
      <c r="F12" s="4" t="s">
        <v>453</v>
      </c>
      <c r="G12" s="4" t="s">
        <v>47</v>
      </c>
      <c r="H12" s="4" t="s">
        <v>455</v>
      </c>
    </row>
    <row r="13" spans="1:9">
      <c r="A13" s="4" t="s">
        <v>499</v>
      </c>
      <c r="C13" s="4" t="s">
        <v>47</v>
      </c>
      <c r="D13" s="4" t="s">
        <v>453</v>
      </c>
      <c r="E13" s="4" t="s">
        <v>47</v>
      </c>
      <c r="F13" s="4" t="s">
        <v>453</v>
      </c>
      <c r="G13" s="4" t="s">
        <v>47</v>
      </c>
      <c r="H13" s="4" t="s">
        <v>455</v>
      </c>
    </row>
    <row r="14" spans="1:9">
      <c r="A14" s="4" t="s">
        <v>500</v>
      </c>
      <c r="C14" s="5" t="n">
        <v>10000</v>
      </c>
      <c r="D14" s="4" t="s">
        <v>453</v>
      </c>
      <c r="E14" s="6" t="n">
        <v>10000</v>
      </c>
      <c r="F14" s="4" t="s">
        <v>453</v>
      </c>
      <c r="G14" s="4" t="s">
        <v>47</v>
      </c>
      <c r="H14" s="4" t="s">
        <v>455</v>
      </c>
    </row>
    <row r="15" spans="1:9">
      <c r="A15" s="4" t="s">
        <v>501</v>
      </c>
      <c r="E15" s="5" t="n">
        <v>4194</v>
      </c>
      <c r="F15" s="4" t="s">
        <v>453</v>
      </c>
      <c r="G15" s="4" t="s">
        <v>47</v>
      </c>
      <c r="H15" s="4" t="s">
        <v>455</v>
      </c>
    </row>
    <row r="16" spans="1:9">
      <c r="A16" s="4" t="s">
        <v>464</v>
      </c>
    </row>
    <row r="17" spans="1:9">
      <c r="A17" s="4" t="s">
        <v>502</v>
      </c>
      <c r="E17" s="4" t="s">
        <v>509</v>
      </c>
      <c r="F17" s="4" t="s">
        <v>466</v>
      </c>
      <c r="G17" s="4" t="s">
        <v>503</v>
      </c>
      <c r="H17" s="4" t="s">
        <v>453</v>
      </c>
    </row>
    <row r="18" spans="1:9">
      <c r="A18" s="4" t="s">
        <v>505</v>
      </c>
      <c r="E18" s="4" t="s">
        <v>467</v>
      </c>
      <c r="F18" s="4" t="s">
        <v>466</v>
      </c>
      <c r="G18" s="4" t="s">
        <v>459</v>
      </c>
      <c r="H18" s="4" t="s">
        <v>453</v>
      </c>
    </row>
    <row r="19" spans="1:9">
      <c r="A19" s="4" t="s">
        <v>506</v>
      </c>
      <c r="C19" s="4" t="s">
        <v>465</v>
      </c>
      <c r="D19" s="4" t="s">
        <v>466</v>
      </c>
      <c r="E19" s="4" t="s">
        <v>465</v>
      </c>
      <c r="F19" s="4" t="s">
        <v>466</v>
      </c>
      <c r="G19" s="4" t="s">
        <v>452</v>
      </c>
      <c r="H19" s="4" t="s">
        <v>453</v>
      </c>
    </row>
    <row r="20" spans="1:9">
      <c r="A20" s="4" t="s">
        <v>507</v>
      </c>
      <c r="C20" s="5" t="n">
        <v>50000</v>
      </c>
      <c r="D20" s="4" t="s">
        <v>466</v>
      </c>
      <c r="E20" s="5" t="n">
        <v>50000</v>
      </c>
      <c r="F20" s="4" t="s">
        <v>466</v>
      </c>
      <c r="G20" s="5" t="n">
        <v>10000</v>
      </c>
      <c r="H20" s="4" t="s">
        <v>453</v>
      </c>
    </row>
    <row r="21" spans="1:9">
      <c r="A21" s="4" t="s">
        <v>508</v>
      </c>
      <c r="C21" s="6" t="n">
        <v>-12500</v>
      </c>
      <c r="D21" s="4" t="s">
        <v>466</v>
      </c>
      <c r="E21" s="6" t="n">
        <v>-12500</v>
      </c>
      <c r="F21" s="4" t="s">
        <v>466</v>
      </c>
      <c r="G21" s="6" t="n">
        <v>-4286</v>
      </c>
      <c r="H21" s="4" t="s">
        <v>453</v>
      </c>
    </row>
    <row r="22" spans="1:9">
      <c r="A22" s="4" t="s">
        <v>498</v>
      </c>
      <c r="C22" s="6" t="n">
        <v>50000</v>
      </c>
      <c r="D22" s="4" t="s">
        <v>466</v>
      </c>
      <c r="E22" s="6" t="n">
        <v>50000</v>
      </c>
      <c r="F22" s="4" t="s">
        <v>466</v>
      </c>
      <c r="G22" s="6" t="n">
        <v>10000</v>
      </c>
      <c r="H22" s="4" t="s">
        <v>453</v>
      </c>
    </row>
    <row r="23" spans="1:9">
      <c r="A23" s="4" t="s">
        <v>499</v>
      </c>
      <c r="C23" s="4" t="s">
        <v>47</v>
      </c>
      <c r="D23" s="4" t="s">
        <v>466</v>
      </c>
      <c r="E23" s="4" t="s">
        <v>47</v>
      </c>
      <c r="F23" s="4" t="s">
        <v>466</v>
      </c>
      <c r="G23" s="4" t="s">
        <v>47</v>
      </c>
      <c r="H23" s="4" t="s">
        <v>453</v>
      </c>
    </row>
    <row r="24" spans="1:9">
      <c r="A24" s="4" t="s">
        <v>500</v>
      </c>
      <c r="C24" s="5" t="n">
        <v>50000</v>
      </c>
      <c r="D24" s="4" t="s">
        <v>466</v>
      </c>
      <c r="E24" s="6" t="n">
        <v>50000</v>
      </c>
      <c r="F24" s="4" t="s">
        <v>466</v>
      </c>
      <c r="G24" s="6" t="n">
        <v>10000</v>
      </c>
      <c r="H24" s="4" t="s">
        <v>453</v>
      </c>
    </row>
    <row r="25" spans="1:9">
      <c r="A25" s="4" t="s">
        <v>501</v>
      </c>
      <c r="E25" s="5" t="n">
        <v>6250</v>
      </c>
      <c r="F25" s="4" t="s">
        <v>466</v>
      </c>
      <c r="G25" s="5" t="n">
        <v>3694</v>
      </c>
      <c r="H25" s="4" t="s">
        <v>453</v>
      </c>
    </row>
    <row r="26" spans="1:9">
      <c r="A26" s="4" t="s">
        <v>468</v>
      </c>
    </row>
    <row r="27" spans="1:9">
      <c r="A27" s="4" t="s">
        <v>502</v>
      </c>
      <c r="E27" s="4" t="s">
        <v>510</v>
      </c>
      <c r="F27" s="4" t="s">
        <v>469</v>
      </c>
      <c r="G27" s="4" t="s">
        <v>511</v>
      </c>
      <c r="H27" s="4" t="s">
        <v>470</v>
      </c>
    </row>
    <row r="28" spans="1:9">
      <c r="A28" s="4" t="s">
        <v>505</v>
      </c>
      <c r="E28" s="4" t="s">
        <v>474</v>
      </c>
      <c r="F28" s="4" t="s">
        <v>469</v>
      </c>
      <c r="G28" s="4" t="s">
        <v>475</v>
      </c>
      <c r="H28" s="4" t="s">
        <v>470</v>
      </c>
    </row>
    <row r="29" spans="1:9">
      <c r="A29" s="4" t="s">
        <v>506</v>
      </c>
      <c r="C29" s="4" t="s">
        <v>465</v>
      </c>
      <c r="D29" s="4" t="s">
        <v>469</v>
      </c>
      <c r="E29" s="4" t="s">
        <v>465</v>
      </c>
      <c r="F29" s="4" t="s">
        <v>469</v>
      </c>
      <c r="G29" s="4" t="s">
        <v>454</v>
      </c>
      <c r="H29" s="4" t="s">
        <v>470</v>
      </c>
    </row>
    <row r="30" spans="1:9">
      <c r="A30" s="4" t="s">
        <v>507</v>
      </c>
      <c r="C30" s="5" t="n">
        <v>50000</v>
      </c>
      <c r="D30" s="4" t="s">
        <v>469</v>
      </c>
      <c r="E30" s="5" t="n">
        <v>50000</v>
      </c>
      <c r="F30" s="4" t="s">
        <v>469</v>
      </c>
      <c r="G30" s="5" t="n">
        <v>39724</v>
      </c>
      <c r="H30" s="4" t="s">
        <v>470</v>
      </c>
    </row>
    <row r="31" spans="1:9">
      <c r="A31" s="4" t="s">
        <v>508</v>
      </c>
      <c r="C31" s="6" t="n">
        <v>-12500</v>
      </c>
      <c r="D31" s="4" t="s">
        <v>469</v>
      </c>
      <c r="E31" s="6" t="n">
        <v>-12500</v>
      </c>
      <c r="F31" s="4" t="s">
        <v>469</v>
      </c>
      <c r="G31" s="4" t="s">
        <v>47</v>
      </c>
      <c r="H31" s="4" t="s">
        <v>470</v>
      </c>
    </row>
    <row r="32" spans="1:9">
      <c r="A32" s="4" t="s">
        <v>498</v>
      </c>
      <c r="C32" s="6" t="n">
        <v>50000</v>
      </c>
      <c r="D32" s="4" t="s">
        <v>469</v>
      </c>
      <c r="E32" s="6" t="n">
        <v>50000</v>
      </c>
      <c r="F32" s="4" t="s">
        <v>469</v>
      </c>
      <c r="G32" s="4" t="s">
        <v>47</v>
      </c>
      <c r="H32" s="4" t="s">
        <v>470</v>
      </c>
    </row>
    <row r="33" spans="1:9">
      <c r="A33" s="4" t="s">
        <v>499</v>
      </c>
      <c r="C33" s="4" t="s">
        <v>47</v>
      </c>
      <c r="D33" s="4" t="s">
        <v>469</v>
      </c>
      <c r="E33" s="4" t="s">
        <v>47</v>
      </c>
      <c r="F33" s="4" t="s">
        <v>469</v>
      </c>
      <c r="G33" s="4" t="s">
        <v>47</v>
      </c>
      <c r="H33" s="4" t="s">
        <v>470</v>
      </c>
    </row>
    <row r="34" spans="1:9">
      <c r="A34" s="4" t="s">
        <v>500</v>
      </c>
      <c r="C34" s="5" t="n">
        <v>50000</v>
      </c>
      <c r="D34" s="4" t="s">
        <v>469</v>
      </c>
      <c r="E34" s="6" t="n">
        <v>50000</v>
      </c>
      <c r="F34" s="4" t="s">
        <v>469</v>
      </c>
      <c r="G34" s="4" t="s">
        <v>47</v>
      </c>
      <c r="H34" s="4" t="s">
        <v>470</v>
      </c>
    </row>
    <row r="35" spans="1:9">
      <c r="A35" s="4" t="s">
        <v>501</v>
      </c>
      <c r="E35" s="5" t="n">
        <v>6218</v>
      </c>
      <c r="F35" s="4" t="s">
        <v>469</v>
      </c>
      <c r="G35" s="4" t="s">
        <v>47</v>
      </c>
      <c r="H35" s="4" t="s">
        <v>470</v>
      </c>
    </row>
    <row r="36" spans="1:9">
      <c r="A36" s="4" t="s">
        <v>477</v>
      </c>
    </row>
    <row r="37" spans="1:9">
      <c r="A37" s="4" t="s">
        <v>502</v>
      </c>
      <c r="B37" s="4" t="s">
        <v>466</v>
      </c>
      <c r="G37" s="4" t="s">
        <v>509</v>
      </c>
    </row>
    <row r="38" spans="1:9">
      <c r="A38" s="4" t="s">
        <v>505</v>
      </c>
      <c r="C38" s="4" t="s">
        <v>467</v>
      </c>
      <c r="G38" s="4" t="s">
        <v>478</v>
      </c>
      <c r="H38" s="4" t="s">
        <v>466</v>
      </c>
    </row>
    <row r="39" spans="1:9">
      <c r="A39" s="4" t="s">
        <v>506</v>
      </c>
      <c r="B39" s="4" t="s">
        <v>466</v>
      </c>
      <c r="G39" s="4" t="s">
        <v>465</v>
      </c>
    </row>
    <row r="40" spans="1:9">
      <c r="A40" s="4" t="s">
        <v>507</v>
      </c>
      <c r="B40" s="4" t="s">
        <v>466</v>
      </c>
      <c r="G40" s="5" t="n">
        <v>50000</v>
      </c>
    </row>
    <row r="41" spans="1:9">
      <c r="A41" s="4" t="s">
        <v>508</v>
      </c>
      <c r="B41" s="4" t="s">
        <v>466</v>
      </c>
      <c r="G41" s="6" t="n">
        <v>-12500</v>
      </c>
    </row>
    <row r="42" spans="1:9">
      <c r="A42" s="4" t="s">
        <v>498</v>
      </c>
      <c r="B42" s="4" t="s">
        <v>466</v>
      </c>
      <c r="G42" s="6" t="n">
        <v>50000</v>
      </c>
    </row>
    <row r="43" spans="1:9">
      <c r="A43" s="4" t="s">
        <v>499</v>
      </c>
      <c r="B43" s="4" t="s">
        <v>466</v>
      </c>
      <c r="G43" s="4" t="s">
        <v>47</v>
      </c>
    </row>
    <row r="44" spans="1:9">
      <c r="A44" s="4" t="s">
        <v>500</v>
      </c>
      <c r="B44" s="4" t="s">
        <v>466</v>
      </c>
      <c r="G44" s="6" t="n">
        <v>50000</v>
      </c>
    </row>
    <row r="45" spans="1:9">
      <c r="A45" s="4" t="s">
        <v>501</v>
      </c>
      <c r="B45" s="4" t="s">
        <v>466</v>
      </c>
      <c r="G45" s="5" t="n">
        <v>3250</v>
      </c>
    </row>
    <row r="46" spans="1:9">
      <c r="A46" s="4" t="s">
        <v>485</v>
      </c>
    </row>
    <row r="47" spans="1:9">
      <c r="A47" s="4" t="s">
        <v>502</v>
      </c>
      <c r="B47" s="4" t="s">
        <v>469</v>
      </c>
      <c r="G47" s="4" t="s">
        <v>510</v>
      </c>
    </row>
    <row r="48" spans="1:9">
      <c r="A48" s="4" t="s">
        <v>505</v>
      </c>
      <c r="C48" s="4" t="s">
        <v>486</v>
      </c>
      <c r="G48" s="4" t="s">
        <v>487</v>
      </c>
      <c r="H48" s="4" t="s">
        <v>469</v>
      </c>
    </row>
    <row r="49" spans="1:9">
      <c r="A49" s="4" t="s">
        <v>506</v>
      </c>
      <c r="B49" s="4" t="s">
        <v>469</v>
      </c>
      <c r="G49" s="4" t="s">
        <v>465</v>
      </c>
    </row>
    <row r="50" spans="1:9">
      <c r="A50" s="4" t="s">
        <v>507</v>
      </c>
      <c r="B50" s="4" t="s">
        <v>469</v>
      </c>
      <c r="G50" s="5" t="n">
        <v>50000</v>
      </c>
    </row>
    <row r="51" spans="1:9">
      <c r="A51" s="4" t="s">
        <v>508</v>
      </c>
      <c r="B51" s="4" t="s">
        <v>469</v>
      </c>
      <c r="G51" s="6" t="n">
        <v>-12500</v>
      </c>
    </row>
    <row r="52" spans="1:9">
      <c r="A52" s="4" t="s">
        <v>498</v>
      </c>
      <c r="B52" s="4" t="s">
        <v>469</v>
      </c>
      <c r="G52" s="6" t="n">
        <v>50000</v>
      </c>
    </row>
    <row r="53" spans="1:9">
      <c r="A53" s="4" t="s">
        <v>499</v>
      </c>
      <c r="B53" s="4" t="s">
        <v>469</v>
      </c>
      <c r="G53" s="4" t="s">
        <v>47</v>
      </c>
    </row>
    <row r="54" spans="1:9">
      <c r="A54" s="4" t="s">
        <v>500</v>
      </c>
      <c r="B54" s="4" t="s">
        <v>469</v>
      </c>
      <c r="G54" s="6" t="n">
        <v>50000</v>
      </c>
    </row>
    <row r="55" spans="1:9">
      <c r="A55" s="4" t="s">
        <v>501</v>
      </c>
      <c r="B55" s="4" t="s">
        <v>469</v>
      </c>
      <c r="G55" s="5" t="n">
        <v>3218</v>
      </c>
    </row>
    <row r="56" spans="1:9"/>
    <row r="57" spans="1:9">
      <c r="A57" s="4" t="s">
        <v>453</v>
      </c>
      <c r="B57" s="4" t="s">
        <v>492</v>
      </c>
    </row>
    <row r="58" spans="1:9">
      <c r="A58" s="4" t="s">
        <v>455</v>
      </c>
      <c r="B58" s="4" t="s">
        <v>493</v>
      </c>
    </row>
    <row r="59" spans="1:9">
      <c r="A59" s="4" t="s">
        <v>466</v>
      </c>
      <c r="B59" s="4" t="s">
        <v>494</v>
      </c>
    </row>
    <row r="60" spans="1:9">
      <c r="A60" s="4" t="s">
        <v>469</v>
      </c>
      <c r="B60" s="4" t="s">
        <v>495</v>
      </c>
    </row>
    <row r="61" spans="1:9">
      <c r="A61" s="4" t="s">
        <v>470</v>
      </c>
      <c r="B61" s="4" t="s">
        <v>496</v>
      </c>
    </row>
  </sheetData>
  <mergeCells count="10">
    <mergeCell ref="A1:B1"/>
    <mergeCell ref="C1:D1"/>
    <mergeCell ref="E1:F1"/>
    <mergeCell ref="G1:H1"/>
    <mergeCell ref="A56:H56"/>
    <mergeCell ref="B57:H57"/>
    <mergeCell ref="B58:H58"/>
    <mergeCell ref="B59:H59"/>
    <mergeCell ref="B60:H60"/>
    <mergeCell ref="B61:H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12</v>
      </c>
      <c r="B1" s="2" t="s">
        <v>1</v>
      </c>
    </row>
    <row r="2" spans="1:3">
      <c r="B2" s="2" t="s">
        <v>2</v>
      </c>
      <c r="C2" s="2" t="s">
        <v>37</v>
      </c>
    </row>
    <row r="3" spans="1:3">
      <c r="A3" s="4" t="s">
        <v>513</v>
      </c>
      <c r="B3" s="4" t="s">
        <v>514</v>
      </c>
      <c r="C3" s="4" t="s">
        <v>514</v>
      </c>
    </row>
    <row r="4" spans="1:3">
      <c r="A4" s="4" t="s">
        <v>515</v>
      </c>
      <c r="B4" s="5" t="n">
        <v>1583000</v>
      </c>
      <c r="C4" s="5" t="n">
        <v>1343700</v>
      </c>
    </row>
    <row r="5" spans="1:3">
      <c r="A5" s="4" t="s">
        <v>516</v>
      </c>
      <c r="B5" s="4" t="s">
        <v>517</v>
      </c>
      <c r="C5" s="4" t="s">
        <v>517</v>
      </c>
    </row>
    <row r="6" spans="1:3">
      <c r="A6" s="4" t="s">
        <v>518</v>
      </c>
      <c r="B6" s="4" t="s">
        <v>517</v>
      </c>
      <c r="C6" s="4" t="s">
        <v>517</v>
      </c>
    </row>
    <row r="7" spans="1:3">
      <c r="A7" s="4" t="s">
        <v>519</v>
      </c>
      <c r="B7" s="4" t="s">
        <v>517</v>
      </c>
      <c r="C7" s="4" t="s">
        <v>517</v>
      </c>
    </row>
    <row r="8" spans="1:3">
      <c r="A8" s="4" t="s">
        <v>520</v>
      </c>
      <c r="B8" s="4" t="s">
        <v>517</v>
      </c>
      <c r="C8" s="4" t="s">
        <v>517</v>
      </c>
    </row>
    <row r="9" spans="1:3">
      <c r="A9" s="4" t="s">
        <v>521</v>
      </c>
      <c r="B9" s="5" t="n">
        <v>239300</v>
      </c>
      <c r="C9" s="5" t="n">
        <v>306500</v>
      </c>
    </row>
    <row r="10" spans="1:3">
      <c r="A10" s="4" t="s">
        <v>522</v>
      </c>
      <c r="B10" s="5" t="n">
        <v>729000</v>
      </c>
    </row>
    <row r="11" spans="1:3">
      <c r="A11" s="4" t="s">
        <v>523</v>
      </c>
      <c r="B11" s="4" t="s">
        <v>524</v>
      </c>
    </row>
    <row r="12" spans="1:3">
      <c r="A12" s="4" t="s">
        <v>525</v>
      </c>
    </row>
    <row r="13" spans="1:3">
      <c r="A13" s="4" t="s">
        <v>522</v>
      </c>
      <c r="B13" s="5" t="n">
        <v>475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7</v>
      </c>
    </row>
    <row r="3" spans="1:3">
      <c r="A3" s="3" t="s">
        <v>193</v>
      </c>
    </row>
    <row r="4" spans="1:3">
      <c r="A4" s="4" t="s">
        <v>527</v>
      </c>
      <c r="B4" s="4" t="s">
        <v>47</v>
      </c>
      <c r="C4" s="4" t="s">
        <v>47</v>
      </c>
    </row>
    <row r="5" spans="1:3">
      <c r="A5" s="4" t="s">
        <v>528</v>
      </c>
      <c r="B5" s="4" t="s">
        <v>47</v>
      </c>
      <c r="C5" s="4" t="s">
        <v>47</v>
      </c>
    </row>
    <row r="6" spans="1:3">
      <c r="A6" s="4" t="s">
        <v>529</v>
      </c>
      <c r="B6" s="4" t="s">
        <v>47</v>
      </c>
      <c r="C6" s="4" t="s">
        <v>47</v>
      </c>
    </row>
    <row r="7" spans="1:3">
      <c r="A7" s="4" t="s">
        <v>530</v>
      </c>
      <c r="B7" s="6" t="n">
        <v>239300</v>
      </c>
      <c r="C7" s="6" t="n">
        <v>306492</v>
      </c>
    </row>
    <row r="8" spans="1:3">
      <c r="A8" s="4" t="s">
        <v>531</v>
      </c>
      <c r="B8" s="6" t="n">
        <v>-239300</v>
      </c>
      <c r="C8" s="6" t="n">
        <v>-303972</v>
      </c>
    </row>
    <row r="9" spans="1:3">
      <c r="A9" s="4" t="s">
        <v>532</v>
      </c>
      <c r="B9" s="4" t="s">
        <v>47</v>
      </c>
      <c r="C9" s="5" t="n">
        <v>2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193</v>
      </c>
    </row>
    <row r="3" spans="1:3">
      <c r="A3" s="4" t="s">
        <v>534</v>
      </c>
      <c r="B3" s="5" t="n">
        <v>154400</v>
      </c>
      <c r="C3" s="5" t="n">
        <v>154400</v>
      </c>
    </row>
    <row r="4" spans="1:3">
      <c r="A4" s="4" t="s">
        <v>302</v>
      </c>
      <c r="B4" s="6" t="n">
        <v>4500</v>
      </c>
      <c r="C4" s="6" t="n">
        <v>2300</v>
      </c>
    </row>
    <row r="5" spans="1:3">
      <c r="A5" s="4" t="s">
        <v>535</v>
      </c>
      <c r="B5" s="6" t="n">
        <v>1390700</v>
      </c>
      <c r="C5" s="6" t="n">
        <v>1161700</v>
      </c>
    </row>
    <row r="6" spans="1:3">
      <c r="A6" s="4" t="s">
        <v>536</v>
      </c>
      <c r="B6" s="6" t="n">
        <v>33400</v>
      </c>
      <c r="C6" s="6" t="n">
        <v>25300</v>
      </c>
    </row>
    <row r="7" spans="1:3">
      <c r="A7" s="4" t="s">
        <v>537</v>
      </c>
      <c r="B7" s="6" t="n">
        <v>1583000</v>
      </c>
      <c r="C7" s="6" t="n">
        <v>1343700</v>
      </c>
    </row>
    <row r="8" spans="1:3">
      <c r="A8" s="4" t="s">
        <v>515</v>
      </c>
      <c r="B8" s="6" t="n">
        <v>-1583000</v>
      </c>
      <c r="C8" s="6" t="n">
        <v>-1343700</v>
      </c>
    </row>
    <row r="9" spans="1:3">
      <c r="A9" s="4" t="s">
        <v>538</v>
      </c>
      <c r="B9" s="4" t="s">
        <v>47</v>
      </c>
      <c r="C9" s="4" t="s">
        <v>47</v>
      </c>
    </row>
    <row r="10" spans="1:3">
      <c r="A10" s="4" t="s">
        <v>539</v>
      </c>
      <c r="B10" s="4" t="s">
        <v>47</v>
      </c>
      <c r="C10" s="4" t="s">
        <v>47</v>
      </c>
    </row>
    <row r="11" spans="1:3">
      <c r="A11" s="4" t="s">
        <v>540</v>
      </c>
      <c r="B11" s="4" t="s">
        <v>47</v>
      </c>
      <c r="C11" s="4" t="s">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1</v>
      </c>
      <c r="B1" s="2" t="s">
        <v>1</v>
      </c>
    </row>
    <row r="2" spans="1:3">
      <c r="B2" s="2" t="s">
        <v>2</v>
      </c>
      <c r="C2" s="2" t="s">
        <v>37</v>
      </c>
    </row>
    <row r="3" spans="1:3">
      <c r="A3" s="3" t="s">
        <v>193</v>
      </c>
    </row>
    <row r="4" spans="1:3">
      <c r="A4" s="4" t="s">
        <v>542</v>
      </c>
      <c r="B4" s="4" t="s">
        <v>543</v>
      </c>
      <c r="C4" s="4" t="s">
        <v>543</v>
      </c>
    </row>
    <row r="5" spans="1:3">
      <c r="A5" s="4" t="s">
        <v>544</v>
      </c>
      <c r="B5" s="4" t="s">
        <v>545</v>
      </c>
      <c r="C5" s="4" t="s">
        <v>545</v>
      </c>
    </row>
    <row r="6" spans="1:3">
      <c r="A6" s="4" t="s">
        <v>546</v>
      </c>
      <c r="B6" s="4" t="s">
        <v>547</v>
      </c>
      <c r="C6" s="4" t="s">
        <v>548</v>
      </c>
    </row>
    <row r="7" spans="1:3">
      <c r="A7" s="4" t="s">
        <v>531</v>
      </c>
      <c r="B7" s="4" t="s">
        <v>549</v>
      </c>
      <c r="C7" s="4" t="s">
        <v>550</v>
      </c>
    </row>
    <row r="8" spans="1:3">
      <c r="A8" s="4" t="s">
        <v>551</v>
      </c>
      <c r="B8" s="4" t="s">
        <v>399</v>
      </c>
      <c r="C8" s="4" t="s">
        <v>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0"/>
    <col customWidth="1" max="5" min="5" width="36"/>
    <col customWidth="1" max="6" min="6" width="29"/>
    <col customWidth="1" max="7" min="7" width="11"/>
  </cols>
  <sheetData>
    <row r="1" spans="1:7">
      <c r="A1" s="1" t="s">
        <v>106</v>
      </c>
      <c r="B1" s="2" t="s">
        <v>107</v>
      </c>
      <c r="C1" s="2" t="s">
        <v>108</v>
      </c>
      <c r="D1" s="2" t="s">
        <v>109</v>
      </c>
      <c r="E1" s="2" t="s">
        <v>110</v>
      </c>
      <c r="F1" s="2" t="s">
        <v>111</v>
      </c>
      <c r="G1" s="2" t="s">
        <v>112</v>
      </c>
    </row>
    <row r="2" spans="1:7">
      <c r="A2" s="4" t="s">
        <v>113</v>
      </c>
      <c r="B2" s="5" t="n">
        <v>425</v>
      </c>
      <c r="C2" s="5" t="n">
        <v>9819</v>
      </c>
      <c r="D2" s="5" t="n">
        <v>14</v>
      </c>
      <c r="E2" s="5" t="n">
        <v>9170198</v>
      </c>
      <c r="F2" s="5" t="n">
        <v>-8879793</v>
      </c>
      <c r="G2" s="5" t="n">
        <v>300663</v>
      </c>
    </row>
    <row r="3" spans="1:7">
      <c r="A3" s="4" t="s">
        <v>114</v>
      </c>
      <c r="B3" s="6" t="n">
        <v>425000</v>
      </c>
      <c r="C3" s="6" t="n">
        <v>98192717</v>
      </c>
      <c r="D3" s="6" t="n">
        <v>138941</v>
      </c>
    </row>
    <row r="4" spans="1:7">
      <c r="A4" s="4" t="s">
        <v>115</v>
      </c>
      <c r="B4" s="4" t="s">
        <v>47</v>
      </c>
      <c r="C4" s="5" t="n">
        <v>953</v>
      </c>
      <c r="D4" s="4" t="s">
        <v>47</v>
      </c>
      <c r="E4" s="6" t="n">
        <v>203158</v>
      </c>
      <c r="F4" s="4" t="s">
        <v>47</v>
      </c>
      <c r="G4" s="6" t="n">
        <v>204111</v>
      </c>
    </row>
    <row r="5" spans="1:7">
      <c r="A5" s="4" t="s">
        <v>116</v>
      </c>
      <c r="B5" s="4" t="s">
        <v>47</v>
      </c>
      <c r="C5" s="6" t="n">
        <v>9525394</v>
      </c>
      <c r="D5" s="4" t="s">
        <v>47</v>
      </c>
    </row>
    <row r="6" spans="1:7">
      <c r="A6" s="4" t="s">
        <v>117</v>
      </c>
      <c r="B6" s="4" t="s">
        <v>47</v>
      </c>
      <c r="C6" s="5" t="n">
        <v>261</v>
      </c>
      <c r="D6" s="4" t="s">
        <v>47</v>
      </c>
      <c r="E6" s="6" t="n">
        <v>29739</v>
      </c>
      <c r="F6" s="4" t="s">
        <v>47</v>
      </c>
      <c r="G6" s="6" t="n">
        <v>30000</v>
      </c>
    </row>
    <row r="7" spans="1:7">
      <c r="A7" s="4" t="s">
        <v>118</v>
      </c>
      <c r="B7" s="4" t="s">
        <v>47</v>
      </c>
      <c r="C7" s="6" t="n">
        <v>2608695</v>
      </c>
      <c r="D7" s="4" t="s">
        <v>47</v>
      </c>
    </row>
    <row r="8" spans="1:7">
      <c r="A8" s="4" t="s">
        <v>119</v>
      </c>
      <c r="B8" s="4" t="s">
        <v>47</v>
      </c>
      <c r="C8" s="5" t="n">
        <v>76</v>
      </c>
      <c r="D8" s="4" t="s">
        <v>47</v>
      </c>
      <c r="E8" s="6" t="n">
        <v>29924</v>
      </c>
      <c r="F8" s="4" t="s">
        <v>47</v>
      </c>
      <c r="G8" s="6" t="n">
        <v>30000</v>
      </c>
    </row>
    <row r="9" spans="1:7">
      <c r="A9" s="4" t="s">
        <v>120</v>
      </c>
      <c r="B9" s="4" t="s">
        <v>47</v>
      </c>
      <c r="C9" s="6" t="n">
        <v>759422</v>
      </c>
      <c r="D9" s="4" t="s">
        <v>47</v>
      </c>
    </row>
    <row r="10" spans="1:7">
      <c r="A10" s="4" t="s">
        <v>121</v>
      </c>
      <c r="B10" s="4" t="s">
        <v>47</v>
      </c>
      <c r="C10" s="5" t="n">
        <v>5000</v>
      </c>
      <c r="D10" s="4" t="s">
        <v>47</v>
      </c>
      <c r="E10" s="6" t="n">
        <v>770000</v>
      </c>
      <c r="F10" s="4" t="s">
        <v>47</v>
      </c>
      <c r="G10" s="6" t="n">
        <v>775000</v>
      </c>
    </row>
    <row r="11" spans="1:7">
      <c r="A11" s="4" t="s">
        <v>122</v>
      </c>
      <c r="B11" s="4" t="s">
        <v>47</v>
      </c>
      <c r="C11" s="6" t="n">
        <v>50000000</v>
      </c>
      <c r="D11" s="4" t="s">
        <v>47</v>
      </c>
    </row>
    <row r="12" spans="1:7">
      <c r="A12" s="4" t="s">
        <v>123</v>
      </c>
      <c r="B12" s="4" t="s">
        <v>47</v>
      </c>
      <c r="C12" s="4" t="s">
        <v>47</v>
      </c>
      <c r="D12" s="4" t="s">
        <v>47</v>
      </c>
      <c r="E12" s="6" t="n">
        <v>10576</v>
      </c>
      <c r="F12" s="4" t="s">
        <v>47</v>
      </c>
      <c r="G12" s="6" t="n">
        <v>10576</v>
      </c>
    </row>
    <row r="13" spans="1:7">
      <c r="A13" s="4" t="s">
        <v>103</v>
      </c>
      <c r="B13" s="4" t="s">
        <v>47</v>
      </c>
      <c r="C13" s="4" t="s">
        <v>47</v>
      </c>
      <c r="D13" s="4" t="s">
        <v>47</v>
      </c>
      <c r="E13" s="4" t="s">
        <v>47</v>
      </c>
      <c r="F13" s="6" t="n">
        <v>-1302985</v>
      </c>
      <c r="G13" s="6" t="n">
        <v>-1302985</v>
      </c>
    </row>
    <row r="14" spans="1:7">
      <c r="A14" s="4" t="s">
        <v>124</v>
      </c>
      <c r="B14" s="5" t="n">
        <v>425</v>
      </c>
      <c r="C14" s="5" t="n">
        <v>16109</v>
      </c>
      <c r="D14" s="5" t="n">
        <v>14</v>
      </c>
      <c r="E14" s="6" t="n">
        <v>10213595</v>
      </c>
      <c r="F14" s="6" t="n">
        <v>-10182778</v>
      </c>
      <c r="G14" s="6" t="n">
        <v>47365</v>
      </c>
    </row>
    <row r="15" spans="1:7">
      <c r="A15" s="4" t="s">
        <v>125</v>
      </c>
      <c r="B15" s="6" t="n">
        <v>425000</v>
      </c>
      <c r="C15" s="6" t="n">
        <v>161086228</v>
      </c>
      <c r="D15" s="6" t="n">
        <v>138941</v>
      </c>
    </row>
    <row r="16" spans="1:7">
      <c r="A16" s="4" t="s">
        <v>115</v>
      </c>
      <c r="B16" s="4" t="s">
        <v>47</v>
      </c>
      <c r="C16" s="5" t="n">
        <v>1195</v>
      </c>
      <c r="D16" s="4" t="s">
        <v>47</v>
      </c>
      <c r="E16" s="6" t="n">
        <v>153551</v>
      </c>
      <c r="F16" s="4" t="s">
        <v>47</v>
      </c>
      <c r="G16" s="6" t="n">
        <v>154746</v>
      </c>
    </row>
    <row r="17" spans="1:7">
      <c r="A17" s="4" t="s">
        <v>116</v>
      </c>
      <c r="B17" s="4" t="s">
        <v>47</v>
      </c>
      <c r="C17" s="6" t="n">
        <v>11954273</v>
      </c>
      <c r="D17" s="4" t="s">
        <v>47</v>
      </c>
    </row>
    <row r="18" spans="1:7">
      <c r="A18" s="4" t="s">
        <v>117</v>
      </c>
      <c r="B18" s="4" t="s">
        <v>47</v>
      </c>
      <c r="C18" s="5" t="n">
        <v>5250</v>
      </c>
      <c r="D18" s="4" t="s">
        <v>47</v>
      </c>
      <c r="E18" s="6" t="n">
        <v>519750</v>
      </c>
      <c r="F18" s="4" t="s">
        <v>47</v>
      </c>
      <c r="G18" s="6" t="n">
        <v>525000</v>
      </c>
    </row>
    <row r="19" spans="1:7">
      <c r="A19" s="4" t="s">
        <v>118</v>
      </c>
      <c r="B19" s="4" t="s">
        <v>47</v>
      </c>
      <c r="C19" s="6" t="n">
        <v>52500000</v>
      </c>
      <c r="D19" s="4" t="s">
        <v>47</v>
      </c>
    </row>
    <row r="20" spans="1:7">
      <c r="A20" s="4" t="s">
        <v>123</v>
      </c>
      <c r="B20" s="4" t="s">
        <v>47</v>
      </c>
      <c r="C20" s="4" t="s">
        <v>47</v>
      </c>
      <c r="D20" s="4" t="s">
        <v>47</v>
      </c>
      <c r="E20" s="6" t="n">
        <v>188144</v>
      </c>
      <c r="F20" s="4" t="s">
        <v>47</v>
      </c>
      <c r="G20" s="6" t="n">
        <v>188144</v>
      </c>
    </row>
    <row r="21" spans="1:7">
      <c r="A21" s="4" t="s">
        <v>126</v>
      </c>
      <c r="B21" s="4" t="s">
        <v>47</v>
      </c>
      <c r="C21" s="4" t="s">
        <v>47</v>
      </c>
      <c r="D21" s="4" t="s">
        <v>47</v>
      </c>
      <c r="E21" s="6" t="n">
        <v>132064</v>
      </c>
      <c r="F21" s="4" t="s">
        <v>47</v>
      </c>
      <c r="G21" s="6" t="n">
        <v>132064</v>
      </c>
    </row>
    <row r="22" spans="1:7">
      <c r="A22" s="4" t="s">
        <v>127</v>
      </c>
      <c r="B22" s="4" t="s">
        <v>47</v>
      </c>
      <c r="C22" s="4" t="s">
        <v>47</v>
      </c>
      <c r="D22" s="4" t="s">
        <v>47</v>
      </c>
      <c r="E22" s="6" t="n">
        <v>131000</v>
      </c>
      <c r="F22" s="4" t="s">
        <v>47</v>
      </c>
      <c r="G22" s="6" t="n">
        <v>131000</v>
      </c>
    </row>
    <row r="23" spans="1:7">
      <c r="A23" s="4" t="s">
        <v>103</v>
      </c>
      <c r="B23" s="4" t="s">
        <v>47</v>
      </c>
      <c r="C23" s="4" t="s">
        <v>47</v>
      </c>
      <c r="D23" s="4" t="s">
        <v>47</v>
      </c>
      <c r="E23" s="4" t="s">
        <v>47</v>
      </c>
      <c r="F23" s="6" t="n">
        <v>-1421740</v>
      </c>
      <c r="G23" s="6" t="n">
        <v>-1421740</v>
      </c>
    </row>
    <row r="24" spans="1:7">
      <c r="A24" s="4" t="s">
        <v>128</v>
      </c>
      <c r="B24" s="5" t="n">
        <v>425</v>
      </c>
      <c r="C24" s="5" t="n">
        <v>22554</v>
      </c>
      <c r="D24" s="5" t="n">
        <v>14</v>
      </c>
      <c r="E24" s="5" t="n">
        <v>11338104</v>
      </c>
      <c r="F24" s="5" t="n">
        <v>-11604518</v>
      </c>
      <c r="G24" s="5" t="n">
        <v>-243421</v>
      </c>
    </row>
    <row r="25" spans="1:7">
      <c r="A25" s="4" t="s">
        <v>129</v>
      </c>
      <c r="B25" s="6" t="n">
        <v>425000</v>
      </c>
      <c r="C25" s="6" t="n">
        <v>225540501</v>
      </c>
      <c r="D25" s="6" t="n">
        <v>13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50"/>
    <col customWidth="1" max="2" min="2" width="37"/>
    <col customWidth="1" max="3" min="3" width="24"/>
    <col customWidth="1" max="4" min="4" width="30"/>
    <col customWidth="1" max="5" min="5" width="27"/>
    <col customWidth="1" max="6" min="6" width="27"/>
    <col customWidth="1" max="7" min="7" width="21"/>
    <col customWidth="1" max="8" min="8" width="21"/>
    <col customWidth="1" max="9" min="9" width="21"/>
    <col customWidth="1" max="10" min="10" width="27"/>
    <col customWidth="1" max="11" min="11" width="80"/>
    <col customWidth="1" max="12" min="12" width="37"/>
    <col customWidth="1" max="13" min="13" width="24"/>
  </cols>
  <sheetData>
    <row r="1" spans="1:13">
      <c r="A1" s="1" t="s">
        <v>553</v>
      </c>
      <c r="B1" s="2" t="s">
        <v>554</v>
      </c>
      <c r="C1" s="2" t="s">
        <v>555</v>
      </c>
      <c r="D1" s="2" t="s">
        <v>556</v>
      </c>
      <c r="E1" s="2" t="s">
        <v>557</v>
      </c>
      <c r="F1" s="2" t="s">
        <v>558</v>
      </c>
      <c r="G1" s="2" t="s">
        <v>559</v>
      </c>
      <c r="H1" s="2" t="s">
        <v>560</v>
      </c>
      <c r="I1" s="2" t="s">
        <v>561</v>
      </c>
      <c r="J1" s="2" t="s">
        <v>562</v>
      </c>
      <c r="K1" s="2" t="s">
        <v>563</v>
      </c>
      <c r="L1" s="2" t="s">
        <v>564</v>
      </c>
      <c r="M1" s="2" t="s">
        <v>565</v>
      </c>
    </row>
    <row r="2" spans="1:13">
      <c r="A2" s="4" t="s">
        <v>426</v>
      </c>
      <c r="K2" s="5" t="n">
        <v>50000</v>
      </c>
    </row>
    <row r="3" spans="1:13">
      <c r="A3" s="4" t="s">
        <v>566</v>
      </c>
      <c r="C3" s="4" t="s">
        <v>567</v>
      </c>
      <c r="G3" s="4" t="s">
        <v>568</v>
      </c>
      <c r="H3" s="4" t="s">
        <v>569</v>
      </c>
    </row>
    <row r="4" spans="1:13">
      <c r="A4" s="4" t="s">
        <v>570</v>
      </c>
      <c r="H4" s="5" t="n">
        <v>5367</v>
      </c>
    </row>
    <row r="5" spans="1:13">
      <c r="A5" s="4" t="s">
        <v>571</v>
      </c>
      <c r="C5" s="5" t="n">
        <v>4848</v>
      </c>
      <c r="G5" s="5" t="n">
        <v>4626</v>
      </c>
      <c r="H5" s="5" t="n">
        <v>4000</v>
      </c>
    </row>
    <row r="6" spans="1:13">
      <c r="A6" s="4" t="s">
        <v>572</v>
      </c>
      <c r="C6" s="4" t="s">
        <v>573</v>
      </c>
      <c r="H6" s="4" t="s">
        <v>574</v>
      </c>
    </row>
    <row r="7" spans="1:13">
      <c r="A7" s="4" t="s">
        <v>575</v>
      </c>
      <c r="C7" s="5" t="n">
        <v>1679</v>
      </c>
      <c r="H7" s="5" t="n">
        <v>2000</v>
      </c>
    </row>
    <row r="8" spans="1:13">
      <c r="A8" s="4" t="s">
        <v>576</v>
      </c>
      <c r="G8" s="4" t="s">
        <v>577</v>
      </c>
      <c r="H8" s="4" t="s">
        <v>577</v>
      </c>
    </row>
    <row r="9" spans="1:13">
      <c r="A9" s="4" t="s">
        <v>578</v>
      </c>
      <c r="C9" s="4" t="s">
        <v>579</v>
      </c>
      <c r="H9" s="4" t="s">
        <v>579</v>
      </c>
    </row>
    <row r="10" spans="1:13">
      <c r="A10" s="4" t="s">
        <v>580</v>
      </c>
      <c r="C10" s="6" t="n">
        <v>8025</v>
      </c>
    </row>
    <row r="11" spans="1:13">
      <c r="A11" s="4" t="s">
        <v>581</v>
      </c>
      <c r="C11" s="5" t="n">
        <v>6527</v>
      </c>
    </row>
    <row r="12" spans="1:13">
      <c r="A12" s="4" t="s">
        <v>582</v>
      </c>
      <c r="K12" s="4" t="s">
        <v>583</v>
      </c>
    </row>
    <row r="13" spans="1:13">
      <c r="A13" s="4" t="s">
        <v>584</v>
      </c>
      <c r="B13" s="6" t="n">
        <v>2500000</v>
      </c>
      <c r="E13" s="6" t="n">
        <v>1739130</v>
      </c>
      <c r="F13" s="6" t="n">
        <v>869565</v>
      </c>
    </row>
    <row r="14" spans="1:13">
      <c r="A14" s="4" t="s">
        <v>585</v>
      </c>
      <c r="B14" s="5" t="n">
        <v>25000</v>
      </c>
      <c r="E14" s="5" t="n">
        <v>20000</v>
      </c>
      <c r="F14" s="5" t="n">
        <v>10000</v>
      </c>
    </row>
    <row r="15" spans="1:13">
      <c r="A15" s="4" t="s">
        <v>586</v>
      </c>
      <c r="B15" s="9" t="n">
        <v>0.01</v>
      </c>
      <c r="M15" s="7" t="n">
        <v>0.023</v>
      </c>
    </row>
    <row r="16" spans="1:13">
      <c r="A16" s="4" t="s">
        <v>587</v>
      </c>
      <c r="K16" s="4" t="s">
        <v>47</v>
      </c>
      <c r="L16" s="5" t="n">
        <v>686</v>
      </c>
    </row>
    <row r="17" spans="1:13">
      <c r="A17" s="4" t="s">
        <v>588</v>
      </c>
      <c r="K17" s="5" t="n">
        <v>16216</v>
      </c>
      <c r="L17" s="5" t="n">
        <v>2027</v>
      </c>
    </row>
    <row r="18" spans="1:13">
      <c r="A18" s="4" t="s">
        <v>589</v>
      </c>
    </row>
    <row r="19" spans="1:13">
      <c r="A19" s="4" t="s">
        <v>584</v>
      </c>
      <c r="K19" s="6" t="n">
        <v>828221</v>
      </c>
    </row>
    <row r="20" spans="1:13">
      <c r="A20" s="4" t="s">
        <v>585</v>
      </c>
      <c r="K20" s="5" t="n">
        <v>19635</v>
      </c>
    </row>
    <row r="21" spans="1:13">
      <c r="A21" s="4" t="s">
        <v>590</v>
      </c>
      <c r="K21" s="6" t="n">
        <v>13828</v>
      </c>
    </row>
    <row r="22" spans="1:13">
      <c r="A22" s="4" t="s">
        <v>591</v>
      </c>
      <c r="K22" s="5" t="n">
        <v>13500</v>
      </c>
    </row>
    <row r="23" spans="1:13">
      <c r="A23" s="4" t="s">
        <v>592</v>
      </c>
    </row>
    <row r="24" spans="1:13">
      <c r="A24" s="4" t="s">
        <v>582</v>
      </c>
      <c r="K24" s="4" t="s">
        <v>593</v>
      </c>
    </row>
    <row r="25" spans="1:13">
      <c r="A25" s="4" t="s">
        <v>584</v>
      </c>
      <c r="D25" s="6" t="n">
        <v>142857</v>
      </c>
      <c r="K25" s="6" t="n">
        <v>1332885</v>
      </c>
      <c r="L25" s="6" t="n">
        <v>449550</v>
      </c>
    </row>
    <row r="26" spans="1:13">
      <c r="A26" s="4" t="s">
        <v>585</v>
      </c>
      <c r="K26" s="5" t="n">
        <v>19391</v>
      </c>
      <c r="L26" s="5" t="n">
        <v>8950</v>
      </c>
    </row>
    <row r="27" spans="1:13">
      <c r="A27" s="4" t="s">
        <v>586</v>
      </c>
      <c r="D27" s="7" t="n">
        <v>0.014</v>
      </c>
      <c r="K27" s="8" t="n">
        <v>0.0145</v>
      </c>
      <c r="L27" s="9" t="n">
        <v>0.02</v>
      </c>
    </row>
    <row r="28" spans="1:13">
      <c r="A28" s="4" t="s">
        <v>587</v>
      </c>
      <c r="K28" s="5" t="n">
        <v>1200</v>
      </c>
    </row>
    <row r="29" spans="1:13">
      <c r="A29" s="4" t="s">
        <v>594</v>
      </c>
    </row>
    <row r="30" spans="1:13">
      <c r="A30" s="4" t="s">
        <v>595</v>
      </c>
      <c r="I30" s="5" t="n">
        <v>65000</v>
      </c>
      <c r="K30" s="6" t="n">
        <v>23176</v>
      </c>
    </row>
    <row r="31" spans="1:13">
      <c r="A31" s="4" t="s">
        <v>596</v>
      </c>
      <c r="I31" s="5" t="n">
        <v>1500</v>
      </c>
    </row>
    <row r="32" spans="1:13">
      <c r="A32" s="4" t="s">
        <v>597</v>
      </c>
    </row>
    <row r="33" spans="1:13">
      <c r="A33" s="4" t="s">
        <v>584</v>
      </c>
      <c r="J33" s="6" t="n">
        <v>759422</v>
      </c>
    </row>
    <row r="34" spans="1:13">
      <c r="A34" s="4" t="s">
        <v>585</v>
      </c>
      <c r="J34" s="5" t="n">
        <v>30000</v>
      </c>
    </row>
    <row r="35" spans="1:13">
      <c r="A35" s="4" t="s">
        <v>590</v>
      </c>
      <c r="K35" s="6" t="n">
        <v>8250</v>
      </c>
    </row>
    <row r="36" spans="1:13">
      <c r="A36" s="4" t="s">
        <v>588</v>
      </c>
      <c r="K36" s="6" t="n">
        <v>8250</v>
      </c>
    </row>
    <row r="37" spans="1:13">
      <c r="A37" s="4" t="s">
        <v>598</v>
      </c>
    </row>
    <row r="38" spans="1:13">
      <c r="A38" s="4" t="s">
        <v>599</v>
      </c>
      <c r="K38" s="5" t="n">
        <v>1000000</v>
      </c>
    </row>
    <row r="39" spans="1:13">
      <c r="A39" s="4" t="s">
        <v>600</v>
      </c>
    </row>
    <row r="40" spans="1:13">
      <c r="A40" s="4" t="s">
        <v>601</v>
      </c>
      <c r="K40" s="4" t="s">
        <v>602</v>
      </c>
    </row>
    <row r="41" spans="1:13">
      <c r="A41" s="4" t="s">
        <v>314</v>
      </c>
    </row>
    <row r="42" spans="1:13">
      <c r="A42" s="4" t="s">
        <v>599</v>
      </c>
      <c r="K42" s="5"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4" t="s">
        <v>604</v>
      </c>
      <c r="B2" s="5" t="n">
        <v>545035</v>
      </c>
      <c r="C2" s="4" t="s">
        <v>47</v>
      </c>
    </row>
    <row r="3" spans="1:3">
      <c r="A3" s="4" t="s">
        <v>605</v>
      </c>
      <c r="B3" s="6" t="n">
        <v>98060</v>
      </c>
      <c r="C3" s="4" t="s">
        <v>47</v>
      </c>
    </row>
    <row r="4" spans="1:3">
      <c r="A4" s="4" t="s">
        <v>606</v>
      </c>
      <c r="B4" s="6" t="n">
        <v>446975</v>
      </c>
      <c r="C4" s="4" t="s">
        <v>47</v>
      </c>
    </row>
    <row r="5" spans="1:3">
      <c r="A5" s="4" t="s">
        <v>607</v>
      </c>
      <c r="B5" s="6" t="n">
        <v>545035</v>
      </c>
    </row>
    <row r="6" spans="1:3">
      <c r="A6" s="4" t="s">
        <v>608</v>
      </c>
    </row>
    <row r="7" spans="1:3">
      <c r="A7" s="4" t="s">
        <v>604</v>
      </c>
      <c r="B7" s="6" t="n">
        <v>545035</v>
      </c>
    </row>
    <row r="8" spans="1:3">
      <c r="A8" s="4" t="s">
        <v>609</v>
      </c>
    </row>
    <row r="9" spans="1:3">
      <c r="A9" s="4" t="s">
        <v>605</v>
      </c>
      <c r="B9" s="6" t="n">
        <v>98060</v>
      </c>
    </row>
    <row r="10" spans="1:3">
      <c r="A10" s="4" t="s">
        <v>610</v>
      </c>
    </row>
    <row r="11" spans="1:3">
      <c r="A11" s="4" t="s">
        <v>606</v>
      </c>
      <c r="B11" s="5" t="n">
        <v>446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11</v>
      </c>
      <c r="B1" s="2" t="s">
        <v>2</v>
      </c>
    </row>
    <row r="2" spans="1:2">
      <c r="A2" s="3" t="s">
        <v>196</v>
      </c>
    </row>
    <row r="3" spans="1:2">
      <c r="A3" s="4" t="s">
        <v>612</v>
      </c>
      <c r="B3" s="4" t="s">
        <v>613</v>
      </c>
    </row>
    <row r="4" spans="1:2">
      <c r="A4" s="4" t="s">
        <v>614</v>
      </c>
      <c r="B4" s="4" t="s">
        <v>6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16</v>
      </c>
      <c r="B1" s="2" t="s">
        <v>1</v>
      </c>
    </row>
    <row r="2" spans="1:2">
      <c r="B2" s="2" t="s">
        <v>617</v>
      </c>
    </row>
    <row r="3" spans="1:2">
      <c r="A3" s="3" t="s">
        <v>196</v>
      </c>
    </row>
    <row r="4" spans="1:2">
      <c r="A4" s="4" t="s">
        <v>618</v>
      </c>
      <c r="B4" s="5" t="n">
        <v>131340</v>
      </c>
    </row>
    <row r="5" spans="1:2">
      <c r="A5" s="4" t="s">
        <v>619</v>
      </c>
      <c r="B5" s="6" t="n">
        <v>4160</v>
      </c>
    </row>
    <row r="6" spans="1:2">
      <c r="A6" s="4" t="s">
        <v>620</v>
      </c>
      <c r="B6" s="5" t="n">
        <v>135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617</v>
      </c>
    </row>
    <row r="3" spans="1:2">
      <c r="A3" s="3" t="s">
        <v>196</v>
      </c>
    </row>
    <row r="4" spans="1:2">
      <c r="A4" s="4" t="s">
        <v>622</v>
      </c>
      <c r="B4" s="5" t="n">
        <v>151567</v>
      </c>
    </row>
    <row r="5" spans="1:2">
      <c r="A5" s="4" t="s">
        <v>623</v>
      </c>
      <c r="B5" s="5" t="n">
        <v>6356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17</v>
      </c>
    </row>
    <row r="2" spans="1:2">
      <c r="A2" s="3" t="s">
        <v>625</v>
      </c>
    </row>
    <row r="3" spans="1:2">
      <c r="A3" s="4" t="s">
        <v>626</v>
      </c>
      <c r="B3" s="5" t="n">
        <v>127654</v>
      </c>
    </row>
    <row r="4" spans="1:2">
      <c r="A4" s="4" t="s">
        <v>627</v>
      </c>
      <c r="B4" s="6" t="n">
        <v>131232</v>
      </c>
    </row>
    <row r="5" spans="1:2">
      <c r="A5" s="4" t="s">
        <v>628</v>
      </c>
      <c r="B5" s="6" t="n">
        <v>134917</v>
      </c>
    </row>
    <row r="6" spans="1:2">
      <c r="A6" s="4" t="s">
        <v>629</v>
      </c>
      <c r="B6" s="6" t="n">
        <v>133122</v>
      </c>
    </row>
    <row r="7" spans="1:2">
      <c r="A7" s="4" t="s">
        <v>630</v>
      </c>
      <c r="B7" s="6" t="n">
        <v>100303</v>
      </c>
    </row>
    <row r="8" spans="1:2">
      <c r="A8" s="4" t="s">
        <v>112</v>
      </c>
      <c r="B8" s="6" t="n">
        <v>627228</v>
      </c>
    </row>
    <row r="9" spans="1:2">
      <c r="A9" s="4" t="s">
        <v>631</v>
      </c>
      <c r="B9" s="6" t="n">
        <v>-82193</v>
      </c>
    </row>
    <row r="10" spans="1:2">
      <c r="A10" s="4" t="s">
        <v>632</v>
      </c>
      <c r="B10" s="6" t="n">
        <v>545035</v>
      </c>
    </row>
    <row r="11" spans="1:2">
      <c r="A11" s="4" t="s">
        <v>633</v>
      </c>
    </row>
    <row r="12" spans="1:2">
      <c r="A12" s="3" t="s">
        <v>625</v>
      </c>
    </row>
    <row r="13" spans="1:2">
      <c r="A13" s="4" t="s">
        <v>626</v>
      </c>
      <c r="B13" s="6" t="n">
        <v>59339</v>
      </c>
    </row>
    <row r="14" spans="1:2">
      <c r="A14" s="4" t="s">
        <v>627</v>
      </c>
      <c r="B14" s="6" t="n">
        <v>61119</v>
      </c>
    </row>
    <row r="15" spans="1:2">
      <c r="A15" s="4" t="s">
        <v>628</v>
      </c>
      <c r="B15" s="6" t="n">
        <v>62953</v>
      </c>
    </row>
    <row r="16" spans="1:2">
      <c r="A16" s="4" t="s">
        <v>629</v>
      </c>
      <c r="B16" s="6" t="n">
        <v>64842</v>
      </c>
    </row>
    <row r="17" spans="1:2">
      <c r="A17" s="4" t="s">
        <v>630</v>
      </c>
      <c r="B17" s="6" t="n">
        <v>49717</v>
      </c>
    </row>
    <row r="18" spans="1:2">
      <c r="A18" s="4" t="s">
        <v>112</v>
      </c>
      <c r="B18" s="6" t="n">
        <v>297970</v>
      </c>
    </row>
    <row r="19" spans="1:2">
      <c r="A19" s="4" t="s">
        <v>631</v>
      </c>
      <c r="B19" s="6" t="n">
        <v>-39432</v>
      </c>
    </row>
    <row r="20" spans="1:2">
      <c r="A20" s="4" t="s">
        <v>632</v>
      </c>
      <c r="B20" s="6" t="n">
        <v>258538</v>
      </c>
    </row>
    <row r="21" spans="1:2">
      <c r="A21" s="4" t="s">
        <v>634</v>
      </c>
    </row>
    <row r="22" spans="1:2">
      <c r="A22" s="3" t="s">
        <v>625</v>
      </c>
    </row>
    <row r="23" spans="1:2">
      <c r="A23" s="4" t="s">
        <v>626</v>
      </c>
      <c r="B23" s="6" t="n">
        <v>59927</v>
      </c>
    </row>
    <row r="24" spans="1:2">
      <c r="A24" s="4" t="s">
        <v>627</v>
      </c>
      <c r="B24" s="6" t="n">
        <v>61725</v>
      </c>
    </row>
    <row r="25" spans="1:2">
      <c r="A25" s="4" t="s">
        <v>628</v>
      </c>
      <c r="B25" s="6" t="n">
        <v>63576</v>
      </c>
    </row>
    <row r="26" spans="1:2">
      <c r="A26" s="4" t="s">
        <v>629</v>
      </c>
      <c r="B26" s="6" t="n">
        <v>65484</v>
      </c>
    </row>
    <row r="27" spans="1:2">
      <c r="A27" s="4" t="s">
        <v>630</v>
      </c>
      <c r="B27" s="6" t="n">
        <v>50586</v>
      </c>
    </row>
    <row r="28" spans="1:2">
      <c r="A28" s="4" t="s">
        <v>112</v>
      </c>
      <c r="B28" s="6" t="n">
        <v>301298</v>
      </c>
    </row>
    <row r="29" spans="1:2">
      <c r="A29" s="4" t="s">
        <v>631</v>
      </c>
      <c r="B29" s="6" t="n">
        <v>-39995</v>
      </c>
    </row>
    <row r="30" spans="1:2">
      <c r="A30" s="4" t="s">
        <v>632</v>
      </c>
      <c r="B30" s="6" t="n">
        <v>261303</v>
      </c>
    </row>
    <row r="31" spans="1:2">
      <c r="A31" s="4" t="s">
        <v>635</v>
      </c>
    </row>
    <row r="32" spans="1:2">
      <c r="A32" s="3" t="s">
        <v>625</v>
      </c>
    </row>
    <row r="33" spans="1:2">
      <c r="A33" s="4" t="s">
        <v>626</v>
      </c>
      <c r="B33" s="6" t="n">
        <v>8388</v>
      </c>
    </row>
    <row r="34" spans="1:2">
      <c r="A34" s="4" t="s">
        <v>627</v>
      </c>
      <c r="B34" s="6" t="n">
        <v>8388</v>
      </c>
    </row>
    <row r="35" spans="1:2">
      <c r="A35" s="4" t="s">
        <v>628</v>
      </c>
      <c r="B35" s="6" t="n">
        <v>8388</v>
      </c>
    </row>
    <row r="36" spans="1:2">
      <c r="A36" s="4" t="s">
        <v>629</v>
      </c>
      <c r="B36" s="6" t="n">
        <v>2796</v>
      </c>
    </row>
    <row r="37" spans="1:2">
      <c r="A37" s="4" t="s">
        <v>630</v>
      </c>
      <c r="B37" s="4" t="s">
        <v>47</v>
      </c>
    </row>
    <row r="38" spans="1:2">
      <c r="A38" s="4" t="s">
        <v>112</v>
      </c>
      <c r="B38" s="6" t="n">
        <v>27960</v>
      </c>
    </row>
    <row r="39" spans="1:2">
      <c r="A39" s="4" t="s">
        <v>631</v>
      </c>
      <c r="B39" s="6" t="n">
        <v>-2766</v>
      </c>
    </row>
    <row r="40" spans="1:2">
      <c r="A40" s="4" t="s">
        <v>632</v>
      </c>
      <c r="B40" s="5" t="n">
        <v>251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A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 customWidth="1" max="14" min="14" width="14"/>
    <col customWidth="1" max="15" min="15" width="80"/>
    <col customWidth="1" max="16" min="16" width="14"/>
    <col customWidth="1" max="17" min="17" width="13"/>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78"/>
    <col customWidth="1" max="26" min="26" width="80"/>
    <col customWidth="1" max="27" min="27" width="14"/>
  </cols>
  <sheetData>
    <row r="1" spans="1:27">
      <c r="A1" s="1" t="s">
        <v>636</v>
      </c>
      <c r="B1" s="2" t="s">
        <v>345</v>
      </c>
      <c r="C1" s="2" t="s">
        <v>346</v>
      </c>
      <c r="D1" s="2" t="s">
        <v>429</v>
      </c>
      <c r="E1" s="2" t="s">
        <v>637</v>
      </c>
      <c r="F1" s="2" t="s">
        <v>638</v>
      </c>
      <c r="G1" s="2" t="s">
        <v>348</v>
      </c>
      <c r="H1" s="2" t="s">
        <v>348</v>
      </c>
      <c r="I1" s="2" t="s">
        <v>349</v>
      </c>
      <c r="J1" s="2" t="s">
        <v>350</v>
      </c>
      <c r="K1" s="2" t="s">
        <v>639</v>
      </c>
      <c r="L1" s="2" t="s">
        <v>640</v>
      </c>
      <c r="M1" s="2" t="s">
        <v>2</v>
      </c>
      <c r="N1" s="2" t="s">
        <v>352</v>
      </c>
      <c r="O1" s="2" t="s">
        <v>428</v>
      </c>
      <c r="P1" s="2" t="s">
        <v>353</v>
      </c>
      <c r="Q1" s="2" t="s">
        <v>641</v>
      </c>
      <c r="R1" s="2" t="s">
        <v>642</v>
      </c>
      <c r="S1" s="2" t="s">
        <v>643</v>
      </c>
      <c r="T1" s="2" t="s">
        <v>37</v>
      </c>
      <c r="U1" s="2" t="s">
        <v>644</v>
      </c>
      <c r="V1" s="2" t="s">
        <v>645</v>
      </c>
      <c r="W1" s="2" t="s">
        <v>646</v>
      </c>
      <c r="X1" s="2" t="s">
        <v>355</v>
      </c>
      <c r="Y1" s="2" t="s">
        <v>647</v>
      </c>
      <c r="Z1" s="2" t="s">
        <v>2</v>
      </c>
      <c r="AA1" s="2" t="s">
        <v>37</v>
      </c>
    </row>
    <row r="2" spans="1:27">
      <c r="A2" s="3" t="s">
        <v>648</v>
      </c>
    </row>
    <row r="3" spans="1:27">
      <c r="A3" s="4" t="s">
        <v>80</v>
      </c>
      <c r="M3" s="6" t="n">
        <v>225540501</v>
      </c>
      <c r="T3" s="6" t="n">
        <v>161086228</v>
      </c>
      <c r="Z3" s="6" t="n">
        <v>225540501</v>
      </c>
      <c r="AA3" s="6" t="n">
        <v>161086228</v>
      </c>
    </row>
    <row r="4" spans="1:27">
      <c r="A4" s="4" t="s">
        <v>360</v>
      </c>
      <c r="C4" s="6" t="n">
        <v>2500000</v>
      </c>
      <c r="H4" s="6" t="n">
        <v>1739130</v>
      </c>
      <c r="I4" s="6" t="n">
        <v>869565</v>
      </c>
    </row>
    <row r="5" spans="1:27">
      <c r="A5" s="4" t="s">
        <v>362</v>
      </c>
      <c r="C5" s="9" t="n">
        <v>0.01</v>
      </c>
      <c r="N5" s="7" t="n">
        <v>0.023</v>
      </c>
    </row>
    <row r="6" spans="1:27">
      <c r="A6" s="4" t="s">
        <v>361</v>
      </c>
      <c r="C6" s="5" t="n">
        <v>25000</v>
      </c>
      <c r="H6" s="5" t="n">
        <v>20000</v>
      </c>
      <c r="I6" s="5" t="n">
        <v>10000</v>
      </c>
    </row>
    <row r="7" spans="1:27">
      <c r="A7" s="4" t="s">
        <v>365</v>
      </c>
      <c r="Z7" s="5" t="n">
        <v>132064</v>
      </c>
      <c r="AA7" s="4" t="s">
        <v>47</v>
      </c>
    </row>
    <row r="8" spans="1:27">
      <c r="A8" s="4" t="s">
        <v>649</v>
      </c>
      <c r="N8" s="6" t="n">
        <v>191087</v>
      </c>
    </row>
    <row r="9" spans="1:27">
      <c r="A9" s="4" t="s">
        <v>650</v>
      </c>
      <c r="N9" s="5" t="n">
        <v>4395</v>
      </c>
      <c r="Z9" s="5" t="n">
        <v>154746</v>
      </c>
      <c r="AA9" s="6" t="n">
        <v>204111</v>
      </c>
    </row>
    <row r="10" spans="1:27">
      <c r="A10" s="4" t="s">
        <v>651</v>
      </c>
      <c r="H10" s="6" t="n">
        <v>434783</v>
      </c>
      <c r="I10" s="6" t="n">
        <v>217391</v>
      </c>
    </row>
    <row r="11" spans="1:27">
      <c r="A11" s="4" t="s">
        <v>652</v>
      </c>
      <c r="G11" s="6" t="n">
        <v>434783</v>
      </c>
      <c r="H11" s="6" t="n">
        <v>434783</v>
      </c>
      <c r="I11" s="6" t="n">
        <v>217391</v>
      </c>
    </row>
    <row r="12" spans="1:27">
      <c r="A12" s="4" t="s">
        <v>434</v>
      </c>
      <c r="G12" s="8" t="n">
        <v>0.0115</v>
      </c>
      <c r="H12" s="8" t="n">
        <v>0.0115</v>
      </c>
      <c r="I12" s="8" t="n">
        <v>0.0115</v>
      </c>
    </row>
    <row r="13" spans="1:27">
      <c r="A13" s="4" t="s">
        <v>653</v>
      </c>
      <c r="G13" s="4" t="s">
        <v>654</v>
      </c>
      <c r="H13" s="4" t="s">
        <v>654</v>
      </c>
      <c r="I13" s="4" t="s">
        <v>654</v>
      </c>
    </row>
    <row r="14" spans="1:27">
      <c r="A14" s="4" t="s">
        <v>582</v>
      </c>
      <c r="Z14" s="4" t="s">
        <v>583</v>
      </c>
    </row>
    <row r="15" spans="1:27">
      <c r="A15" s="4" t="s">
        <v>587</v>
      </c>
      <c r="M15" s="4" t="s">
        <v>47</v>
      </c>
      <c r="T15" s="5" t="n">
        <v>686</v>
      </c>
      <c r="Z15" s="4" t="s">
        <v>47</v>
      </c>
      <c r="AA15" s="6" t="n">
        <v>686</v>
      </c>
    </row>
    <row r="16" spans="1:27">
      <c r="A16" s="4" t="s">
        <v>588</v>
      </c>
      <c r="M16" s="5" t="n">
        <v>16216</v>
      </c>
      <c r="T16" s="5" t="n">
        <v>2027</v>
      </c>
      <c r="Z16" s="5" t="n">
        <v>16216</v>
      </c>
      <c r="AA16" s="5" t="n">
        <v>2027</v>
      </c>
    </row>
    <row r="17" spans="1:27">
      <c r="A17" s="4" t="s">
        <v>74</v>
      </c>
      <c r="M17" s="6" t="n">
        <v>10000000</v>
      </c>
      <c r="T17" s="6" t="n">
        <v>10000000</v>
      </c>
      <c r="Z17" s="6" t="n">
        <v>10000000</v>
      </c>
      <c r="AA17" s="6" t="n">
        <v>10000000</v>
      </c>
    </row>
    <row r="18" spans="1:27">
      <c r="A18" s="4" t="s">
        <v>655</v>
      </c>
      <c r="M18" s="6" t="n">
        <v>425000</v>
      </c>
      <c r="T18" s="6" t="n">
        <v>425000</v>
      </c>
      <c r="Z18" s="6" t="n">
        <v>425000</v>
      </c>
      <c r="AA18" s="6" t="n">
        <v>425000</v>
      </c>
    </row>
    <row r="19" spans="1:27">
      <c r="A19" s="4" t="s">
        <v>656</v>
      </c>
      <c r="Z19" s="4" t="s">
        <v>657</v>
      </c>
    </row>
    <row r="20" spans="1:27">
      <c r="A20" s="4" t="s">
        <v>658</v>
      </c>
      <c r="M20" s="6" t="n">
        <v>35295237</v>
      </c>
      <c r="T20" s="4" t="s">
        <v>47</v>
      </c>
      <c r="Z20" s="6" t="n">
        <v>35295237</v>
      </c>
      <c r="AA20" s="4" t="s">
        <v>47</v>
      </c>
    </row>
    <row r="21" spans="1:27">
      <c r="A21" s="4" t="s">
        <v>370</v>
      </c>
      <c r="M21" s="7" t="n">
        <v>0.018</v>
      </c>
      <c r="T21" s="4" t="s">
        <v>47</v>
      </c>
      <c r="Z21" s="7" t="n">
        <v>0.018</v>
      </c>
      <c r="AA21" s="4" t="s">
        <v>47</v>
      </c>
    </row>
    <row r="22" spans="1:27">
      <c r="A22" s="4" t="s">
        <v>135</v>
      </c>
      <c r="Z22" s="5" t="n">
        <v>188314</v>
      </c>
      <c r="AA22" s="5" t="n">
        <v>10576</v>
      </c>
    </row>
    <row r="23" spans="1:27">
      <c r="A23" s="4" t="s">
        <v>659</v>
      </c>
      <c r="M23" s="5" t="n">
        <v>158829</v>
      </c>
      <c r="Z23" s="6" t="n">
        <v>158829</v>
      </c>
    </row>
    <row r="24" spans="1:27">
      <c r="A24" s="4" t="s">
        <v>660</v>
      </c>
      <c r="M24" s="6" t="n">
        <v>112114</v>
      </c>
      <c r="Z24" s="5" t="n">
        <v>112114</v>
      </c>
    </row>
    <row r="25" spans="1:27">
      <c r="A25" s="4" t="s">
        <v>661</v>
      </c>
      <c r="K25" s="5" t="n">
        <v>75100</v>
      </c>
    </row>
    <row r="26" spans="1:27">
      <c r="A26" s="4" t="s">
        <v>662</v>
      </c>
      <c r="K26" s="6" t="n">
        <v>61852</v>
      </c>
      <c r="Z26" s="6" t="n">
        <v>24914285</v>
      </c>
    </row>
    <row r="27" spans="1:27">
      <c r="A27" s="4" t="s">
        <v>663</v>
      </c>
      <c r="K27" s="6" t="n">
        <v>5185</v>
      </c>
      <c r="Z27" s="6" t="n">
        <v>43599998</v>
      </c>
    </row>
    <row r="28" spans="1:27">
      <c r="A28" s="4" t="s">
        <v>664</v>
      </c>
      <c r="K28" s="5" t="n">
        <v>56669</v>
      </c>
    </row>
    <row r="29" spans="1:27">
      <c r="A29" s="4" t="s">
        <v>665</v>
      </c>
    </row>
    <row r="30" spans="1:27">
      <c r="A30" s="3" t="s">
        <v>648</v>
      </c>
    </row>
    <row r="31" spans="1:27">
      <c r="A31" s="4" t="s">
        <v>666</v>
      </c>
      <c r="Z31" s="6" t="n">
        <v>50000000</v>
      </c>
      <c r="AA31" s="6" t="n">
        <v>2608725</v>
      </c>
    </row>
    <row r="32" spans="1:27">
      <c r="A32" s="4" t="s">
        <v>108</v>
      </c>
    </row>
    <row r="33" spans="1:27">
      <c r="A33" s="3" t="s">
        <v>648</v>
      </c>
    </row>
    <row r="34" spans="1:27">
      <c r="A34" s="4" t="s">
        <v>360</v>
      </c>
      <c r="G34" s="6" t="n">
        <v>1739130</v>
      </c>
      <c r="I34" s="6" t="n">
        <v>869565</v>
      </c>
    </row>
    <row r="35" spans="1:27">
      <c r="A35" s="4" t="s">
        <v>649</v>
      </c>
      <c r="Z35" s="6" t="n">
        <v>11954273</v>
      </c>
      <c r="AA35" s="6" t="n">
        <v>9525394</v>
      </c>
    </row>
    <row r="36" spans="1:27">
      <c r="A36" s="4" t="s">
        <v>650</v>
      </c>
      <c r="Z36" s="5" t="n">
        <v>1195</v>
      </c>
      <c r="AA36" s="5" t="n">
        <v>953</v>
      </c>
    </row>
    <row r="37" spans="1:27">
      <c r="A37" s="4" t="s">
        <v>651</v>
      </c>
      <c r="G37" s="6" t="n">
        <v>434783</v>
      </c>
      <c r="I37" s="6" t="n">
        <v>217391</v>
      </c>
    </row>
    <row r="38" spans="1:27">
      <c r="A38" s="4" t="s">
        <v>446</v>
      </c>
    </row>
    <row r="39" spans="1:27">
      <c r="A39" s="3" t="s">
        <v>648</v>
      </c>
    </row>
    <row r="40" spans="1:27">
      <c r="A40" s="4" t="s">
        <v>434</v>
      </c>
      <c r="I40" s="8" t="n">
        <v>0.0115</v>
      </c>
    </row>
    <row r="41" spans="1:27">
      <c r="A41" s="4" t="s">
        <v>667</v>
      </c>
      <c r="I41" s="6" t="n">
        <v>217391</v>
      </c>
    </row>
    <row r="42" spans="1:27">
      <c r="A42" s="4" t="s">
        <v>668</v>
      </c>
      <c r="I42" s="5" t="n">
        <v>10000</v>
      </c>
    </row>
    <row r="43" spans="1:27">
      <c r="A43" s="4" t="s">
        <v>448</v>
      </c>
    </row>
    <row r="44" spans="1:27">
      <c r="A44" s="3" t="s">
        <v>648</v>
      </c>
    </row>
    <row r="45" spans="1:27">
      <c r="A45" s="4" t="s">
        <v>434</v>
      </c>
      <c r="G45" s="8" t="n">
        <v>0.0115</v>
      </c>
      <c r="H45" s="8" t="n">
        <v>0.0115</v>
      </c>
    </row>
    <row r="46" spans="1:27">
      <c r="A46" s="4" t="s">
        <v>667</v>
      </c>
      <c r="G46" s="6" t="n">
        <v>434783</v>
      </c>
      <c r="H46" s="6" t="n">
        <v>434783</v>
      </c>
    </row>
    <row r="47" spans="1:27">
      <c r="A47" s="4" t="s">
        <v>668</v>
      </c>
      <c r="G47" s="5" t="n">
        <v>20000</v>
      </c>
    </row>
    <row r="48" spans="1:27">
      <c r="A48" s="4" t="s">
        <v>669</v>
      </c>
    </row>
    <row r="49" spans="1:27">
      <c r="A49" s="3" t="s">
        <v>648</v>
      </c>
    </row>
    <row r="50" spans="1:27">
      <c r="A50" s="4" t="s">
        <v>658</v>
      </c>
      <c r="L50" s="6" t="n">
        <v>297</v>
      </c>
    </row>
    <row r="51" spans="1:27">
      <c r="A51" s="4" t="s">
        <v>670</v>
      </c>
      <c r="L51" s="4" t="s">
        <v>13</v>
      </c>
    </row>
    <row r="52" spans="1:27">
      <c r="A52" s="4" t="s">
        <v>671</v>
      </c>
    </row>
    <row r="53" spans="1:27">
      <c r="A53" s="3" t="s">
        <v>648</v>
      </c>
    </row>
    <row r="54" spans="1:27">
      <c r="A54" s="4" t="s">
        <v>655</v>
      </c>
      <c r="Y54" s="6" t="n">
        <v>425000</v>
      </c>
    </row>
    <row r="55" spans="1:27">
      <c r="A55" s="4" t="s">
        <v>672</v>
      </c>
      <c r="Y55" s="9" t="n">
        <v>18.23</v>
      </c>
    </row>
    <row r="56" spans="1:27">
      <c r="A56" s="4" t="s">
        <v>656</v>
      </c>
      <c r="Y56" s="4" t="s">
        <v>673</v>
      </c>
    </row>
    <row r="57" spans="1:27">
      <c r="A57" s="4" t="s">
        <v>674</v>
      </c>
    </row>
    <row r="58" spans="1:27">
      <c r="A58" s="3" t="s">
        <v>648</v>
      </c>
    </row>
    <row r="59" spans="1:27">
      <c r="A59" s="4" t="s">
        <v>360</v>
      </c>
      <c r="Z59" s="6" t="n">
        <v>828221</v>
      </c>
    </row>
    <row r="60" spans="1:27">
      <c r="A60" s="4" t="s">
        <v>361</v>
      </c>
      <c r="Z60" s="5" t="n">
        <v>18635</v>
      </c>
    </row>
    <row r="61" spans="1:27">
      <c r="A61" s="4" t="s">
        <v>590</v>
      </c>
      <c r="Z61" s="6" t="n">
        <v>13828</v>
      </c>
    </row>
    <row r="62" spans="1:27">
      <c r="A62" s="4" t="s">
        <v>591</v>
      </c>
      <c r="Z62" s="6" t="n">
        <v>13500</v>
      </c>
    </row>
    <row r="63" spans="1:27">
      <c r="A63" s="4" t="s">
        <v>675</v>
      </c>
    </row>
    <row r="64" spans="1:27">
      <c r="A64" s="3" t="s">
        <v>648</v>
      </c>
    </row>
    <row r="65" spans="1:27">
      <c r="A65" s="4" t="s">
        <v>365</v>
      </c>
      <c r="M65" s="6" t="n">
        <v>31250</v>
      </c>
      <c r="T65" s="5" t="n">
        <v>31250</v>
      </c>
    </row>
    <row r="66" spans="1:27">
      <c r="A66" s="4" t="s">
        <v>676</v>
      </c>
    </row>
    <row r="67" spans="1:27">
      <c r="A67" s="3" t="s">
        <v>648</v>
      </c>
    </row>
    <row r="68" spans="1:27">
      <c r="A68" s="4" t="s">
        <v>360</v>
      </c>
      <c r="E68" s="6" t="n">
        <v>759422</v>
      </c>
      <c r="W68" s="6" t="n">
        <v>759422</v>
      </c>
    </row>
    <row r="69" spans="1:27">
      <c r="A69" s="4" t="s">
        <v>362</v>
      </c>
      <c r="E69" s="8" t="n">
        <v>0.0395</v>
      </c>
    </row>
    <row r="70" spans="1:27">
      <c r="A70" s="4" t="s">
        <v>361</v>
      </c>
      <c r="E70" s="5" t="n">
        <v>30000</v>
      </c>
      <c r="W70" s="5" t="n">
        <v>30000</v>
      </c>
    </row>
    <row r="71" spans="1:27">
      <c r="A71" s="4" t="s">
        <v>590</v>
      </c>
      <c r="Z71" s="6" t="n">
        <v>8250</v>
      </c>
    </row>
    <row r="72" spans="1:27">
      <c r="A72" s="4" t="s">
        <v>588</v>
      </c>
      <c r="M72" s="5" t="n">
        <v>8250</v>
      </c>
      <c r="Z72" s="6" t="n">
        <v>8250</v>
      </c>
    </row>
    <row r="73" spans="1:27">
      <c r="A73" s="4" t="s">
        <v>677</v>
      </c>
    </row>
    <row r="74" spans="1:27">
      <c r="A74" s="3" t="s">
        <v>648</v>
      </c>
    </row>
    <row r="75" spans="1:27">
      <c r="A75" s="4" t="s">
        <v>360</v>
      </c>
      <c r="S75" s="6" t="n">
        <v>2700000</v>
      </c>
    </row>
    <row r="76" spans="1:27">
      <c r="A76" s="4" t="s">
        <v>361</v>
      </c>
      <c r="S76" s="5" t="n">
        <v>29700</v>
      </c>
    </row>
    <row r="77" spans="1:27">
      <c r="A77" s="4" t="s">
        <v>365</v>
      </c>
      <c r="Z77" s="5" t="n">
        <v>29700</v>
      </c>
    </row>
    <row r="78" spans="1:27">
      <c r="A78" s="4" t="s">
        <v>404</v>
      </c>
    </row>
    <row r="79" spans="1:27">
      <c r="A79" s="3" t="s">
        <v>648</v>
      </c>
    </row>
    <row r="80" spans="1:27">
      <c r="A80" s="4" t="s">
        <v>649</v>
      </c>
      <c r="X80" s="6" t="n">
        <v>2000000</v>
      </c>
      <c r="Z80" s="6" t="n">
        <v>552742</v>
      </c>
    </row>
    <row r="81" spans="1:27">
      <c r="A81" s="4" t="s">
        <v>650</v>
      </c>
      <c r="X81" s="5" t="n">
        <v>50200</v>
      </c>
      <c r="Z81" s="5" t="n">
        <v>10778</v>
      </c>
    </row>
    <row r="82" spans="1:27">
      <c r="A82" s="4" t="s">
        <v>405</v>
      </c>
    </row>
    <row r="83" spans="1:27">
      <c r="A83" s="3" t="s">
        <v>648</v>
      </c>
    </row>
    <row r="84" spans="1:27">
      <c r="A84" s="4" t="s">
        <v>658</v>
      </c>
      <c r="B84" s="6" t="n">
        <v>20761904</v>
      </c>
    </row>
    <row r="85" spans="1:27">
      <c r="A85" s="4" t="s">
        <v>370</v>
      </c>
      <c r="B85" s="7" t="n">
        <v>0.018</v>
      </c>
    </row>
    <row r="86" spans="1:27">
      <c r="A86" s="4" t="s">
        <v>393</v>
      </c>
      <c r="B86" s="4" t="s">
        <v>315</v>
      </c>
    </row>
    <row r="87" spans="1:27">
      <c r="A87" s="4" t="s">
        <v>394</v>
      </c>
      <c r="B87" s="5" t="n">
        <v>87147</v>
      </c>
    </row>
    <row r="88" spans="1:27">
      <c r="A88" s="4" t="s">
        <v>395</v>
      </c>
      <c r="B88" s="4" t="s">
        <v>406</v>
      </c>
    </row>
    <row r="89" spans="1:27">
      <c r="A89" s="4" t="s">
        <v>397</v>
      </c>
      <c r="B89" s="4" t="s">
        <v>315</v>
      </c>
    </row>
    <row r="90" spans="1:27">
      <c r="A90" s="4" t="s">
        <v>398</v>
      </c>
      <c r="B90" s="4" t="s">
        <v>399</v>
      </c>
    </row>
    <row r="91" spans="1:27">
      <c r="A91" s="4" t="s">
        <v>400</v>
      </c>
      <c r="B91" s="4" t="s">
        <v>401</v>
      </c>
    </row>
    <row r="92" spans="1:27">
      <c r="A92" s="4" t="s">
        <v>135</v>
      </c>
      <c r="Z92" s="6" t="n">
        <v>76423</v>
      </c>
    </row>
    <row r="93" spans="1:27">
      <c r="A93" s="4" t="s">
        <v>678</v>
      </c>
    </row>
    <row r="94" spans="1:27">
      <c r="A94" s="3" t="s">
        <v>648</v>
      </c>
    </row>
    <row r="95" spans="1:27">
      <c r="A95" s="4" t="s">
        <v>360</v>
      </c>
      <c r="AA95" s="6" t="n">
        <v>20000000</v>
      </c>
    </row>
    <row r="96" spans="1:27">
      <c r="A96" s="4" t="s">
        <v>361</v>
      </c>
      <c r="AA96" s="5" t="n">
        <v>200000</v>
      </c>
    </row>
    <row r="97" spans="1:27">
      <c r="A97" s="4" t="s">
        <v>365</v>
      </c>
      <c r="Z97" s="6" t="n">
        <v>188144</v>
      </c>
      <c r="AA97" s="5" t="n">
        <v>10576</v>
      </c>
    </row>
    <row r="98" spans="1:27">
      <c r="A98" s="4" t="s">
        <v>679</v>
      </c>
    </row>
    <row r="99" spans="1:27">
      <c r="A99" s="3" t="s">
        <v>648</v>
      </c>
    </row>
    <row r="100" spans="1:27">
      <c r="A100" s="4" t="s">
        <v>360</v>
      </c>
      <c r="AA100" s="6" t="n">
        <v>999934</v>
      </c>
    </row>
    <row r="101" spans="1:27">
      <c r="A101" s="4" t="s">
        <v>362</v>
      </c>
      <c r="T101" s="8" t="n">
        <v>0.0195</v>
      </c>
      <c r="AA101" s="8" t="n">
        <v>0.0195</v>
      </c>
    </row>
    <row r="102" spans="1:27">
      <c r="A102" s="4" t="s">
        <v>361</v>
      </c>
      <c r="AA102" s="5" t="n">
        <v>19499</v>
      </c>
    </row>
    <row r="103" spans="1:27">
      <c r="A103" s="4" t="s">
        <v>680</v>
      </c>
    </row>
    <row r="104" spans="1:27">
      <c r="A104" s="3" t="s">
        <v>648</v>
      </c>
    </row>
    <row r="105" spans="1:27">
      <c r="A105" s="4" t="s">
        <v>658</v>
      </c>
      <c r="B105" s="6" t="n">
        <v>22838094</v>
      </c>
    </row>
    <row r="106" spans="1:27">
      <c r="A106" s="4" t="s">
        <v>370</v>
      </c>
      <c r="B106" s="7" t="n">
        <v>0.018</v>
      </c>
    </row>
    <row r="107" spans="1:27">
      <c r="A107" s="4" t="s">
        <v>393</v>
      </c>
      <c r="B107" s="4" t="s">
        <v>315</v>
      </c>
    </row>
    <row r="108" spans="1:27">
      <c r="A108" s="4" t="s">
        <v>394</v>
      </c>
      <c r="B108" s="5" t="n">
        <v>95862</v>
      </c>
    </row>
    <row r="109" spans="1:27">
      <c r="A109" s="4" t="s">
        <v>395</v>
      </c>
      <c r="B109" s="4" t="s">
        <v>396</v>
      </c>
    </row>
    <row r="110" spans="1:27">
      <c r="A110" s="4" t="s">
        <v>397</v>
      </c>
      <c r="B110" s="4" t="s">
        <v>315</v>
      </c>
    </row>
    <row r="111" spans="1:27">
      <c r="A111" s="4" t="s">
        <v>398</v>
      </c>
      <c r="B111" s="4" t="s">
        <v>399</v>
      </c>
    </row>
    <row r="112" spans="1:27">
      <c r="A112" s="4" t="s">
        <v>400</v>
      </c>
      <c r="B112" s="4" t="s">
        <v>401</v>
      </c>
    </row>
    <row r="113" spans="1:27">
      <c r="A113" s="4" t="s">
        <v>135</v>
      </c>
      <c r="Z113" s="5" t="n">
        <v>55641</v>
      </c>
    </row>
    <row r="114" spans="1:27">
      <c r="A114" s="4" t="s">
        <v>681</v>
      </c>
    </row>
    <row r="115" spans="1:27">
      <c r="A115" s="3" t="s">
        <v>648</v>
      </c>
    </row>
    <row r="116" spans="1:27">
      <c r="A116" s="4" t="s">
        <v>402</v>
      </c>
      <c r="P116" s="6" t="n">
        <v>8304761</v>
      </c>
    </row>
    <row r="117" spans="1:27">
      <c r="A117" s="4" t="s">
        <v>682</v>
      </c>
    </row>
    <row r="118" spans="1:27">
      <c r="A118" s="3" t="s">
        <v>648</v>
      </c>
    </row>
    <row r="119" spans="1:27">
      <c r="A119" s="4" t="s">
        <v>360</v>
      </c>
      <c r="R119" s="6" t="n">
        <v>50000000</v>
      </c>
    </row>
    <row r="120" spans="1:27">
      <c r="A120" s="4" t="s">
        <v>434</v>
      </c>
      <c r="R120" s="9" t="n">
        <v>0.01</v>
      </c>
    </row>
    <row r="121" spans="1:27">
      <c r="A121" s="4" t="s">
        <v>666</v>
      </c>
      <c r="R121" s="6" t="n">
        <v>50000000</v>
      </c>
    </row>
    <row r="122" spans="1:27">
      <c r="A122" s="4" t="s">
        <v>683</v>
      </c>
      <c r="R122" s="5" t="n">
        <v>500000</v>
      </c>
    </row>
    <row r="123" spans="1:27">
      <c r="A123" s="4" t="s">
        <v>371</v>
      </c>
    </row>
    <row r="124" spans="1:27">
      <c r="A124" s="3" t="s">
        <v>648</v>
      </c>
    </row>
    <row r="125" spans="1:27">
      <c r="A125" s="4" t="s">
        <v>372</v>
      </c>
      <c r="Z125" s="6" t="n">
        <v>3333333</v>
      </c>
      <c r="AA125" s="6" t="n">
        <v>1666667</v>
      </c>
    </row>
    <row r="126" spans="1:27">
      <c r="A126" s="4" t="s">
        <v>684</v>
      </c>
      <c r="Z126" s="5" t="n">
        <v>31250</v>
      </c>
      <c r="AA126" s="5" t="n">
        <v>31250</v>
      </c>
    </row>
    <row r="127" spans="1:27">
      <c r="A127" s="4" t="s">
        <v>685</v>
      </c>
    </row>
    <row r="128" spans="1:27">
      <c r="A128" s="3" t="s">
        <v>648</v>
      </c>
    </row>
    <row r="129" spans="1:27">
      <c r="A129" s="4" t="s">
        <v>388</v>
      </c>
      <c r="J129" s="5" t="n">
        <v>6000</v>
      </c>
    </row>
    <row r="130" spans="1:27">
      <c r="A130" s="4" t="s">
        <v>372</v>
      </c>
      <c r="J130" s="6" t="n">
        <v>5000000</v>
      </c>
    </row>
    <row r="131" spans="1:27">
      <c r="A131" s="4" t="s">
        <v>686</v>
      </c>
      <c r="J131" s="4" t="s">
        <v>390</v>
      </c>
    </row>
    <row r="132" spans="1:27">
      <c r="A132" s="4" t="s">
        <v>684</v>
      </c>
      <c r="J132" s="5" t="n">
        <v>62500</v>
      </c>
    </row>
    <row r="133" spans="1:27">
      <c r="A133" s="4" t="s">
        <v>360</v>
      </c>
      <c r="T133" s="6" t="n">
        <v>708287</v>
      </c>
    </row>
    <row r="134" spans="1:27">
      <c r="A134" s="4" t="s">
        <v>362</v>
      </c>
      <c r="T134" s="8" t="n">
        <v>0.0195</v>
      </c>
      <c r="AA134" s="8" t="n">
        <v>0.0195</v>
      </c>
    </row>
    <row r="135" spans="1:27">
      <c r="A135" s="4" t="s">
        <v>361</v>
      </c>
      <c r="T135" s="5" t="n">
        <v>13812</v>
      </c>
    </row>
    <row r="136" spans="1:27">
      <c r="A136" s="4" t="s">
        <v>592</v>
      </c>
    </row>
    <row r="137" spans="1:27">
      <c r="A137" s="3" t="s">
        <v>648</v>
      </c>
    </row>
    <row r="138" spans="1:27">
      <c r="A138" s="4" t="s">
        <v>360</v>
      </c>
      <c r="F138" s="6" t="n">
        <v>142857</v>
      </c>
      <c r="Z138" s="6" t="n">
        <v>1332885</v>
      </c>
      <c r="AA138" s="6" t="n">
        <v>449550</v>
      </c>
    </row>
    <row r="139" spans="1:27">
      <c r="A139" s="4" t="s">
        <v>362</v>
      </c>
      <c r="F139" s="7" t="n">
        <v>0.014</v>
      </c>
      <c r="M139" s="8" t="n">
        <v>0.0145</v>
      </c>
      <c r="T139" s="9" t="n">
        <v>0.02</v>
      </c>
      <c r="Z139" s="8" t="n">
        <v>0.0145</v>
      </c>
      <c r="AA139" s="9" t="n">
        <v>0.02</v>
      </c>
    </row>
    <row r="140" spans="1:27">
      <c r="A140" s="4" t="s">
        <v>361</v>
      </c>
      <c r="Z140" s="5" t="n">
        <v>19391</v>
      </c>
      <c r="AA140" s="5" t="n">
        <v>8950</v>
      </c>
    </row>
    <row r="141" spans="1:27">
      <c r="A141" s="4" t="s">
        <v>365</v>
      </c>
      <c r="F141" s="5" t="n">
        <v>2000</v>
      </c>
    </row>
    <row r="142" spans="1:27">
      <c r="A142" s="4" t="s">
        <v>582</v>
      </c>
      <c r="Z142" s="4" t="s">
        <v>593</v>
      </c>
    </row>
    <row r="143" spans="1:27">
      <c r="A143" s="4" t="s">
        <v>587</v>
      </c>
      <c r="M143" s="5" t="n">
        <v>1200</v>
      </c>
      <c r="Z143" s="5" t="n">
        <v>1200</v>
      </c>
    </row>
    <row r="144" spans="1:27">
      <c r="A144" s="4" t="s">
        <v>687</v>
      </c>
    </row>
    <row r="145" spans="1:27">
      <c r="A145" s="3" t="s">
        <v>648</v>
      </c>
    </row>
    <row r="146" spans="1:27">
      <c r="A146" s="4" t="s">
        <v>360</v>
      </c>
      <c r="V146" s="6" t="n">
        <v>200000</v>
      </c>
    </row>
    <row r="147" spans="1:27">
      <c r="A147" s="4" t="s">
        <v>362</v>
      </c>
      <c r="V147" s="8" t="n">
        <v>0.0425</v>
      </c>
    </row>
    <row r="148" spans="1:27">
      <c r="A148" s="4" t="s">
        <v>688</v>
      </c>
      <c r="V148" s="5" t="n">
        <v>8500</v>
      </c>
    </row>
    <row r="149" spans="1:27">
      <c r="A149" s="4" t="s">
        <v>689</v>
      </c>
    </row>
    <row r="150" spans="1:27">
      <c r="A150" s="3" t="s">
        <v>648</v>
      </c>
    </row>
    <row r="151" spans="1:27">
      <c r="A151" s="4" t="s">
        <v>360</v>
      </c>
      <c r="U151" s="6" t="n">
        <v>722160</v>
      </c>
    </row>
    <row r="152" spans="1:27">
      <c r="A152" s="4" t="s">
        <v>362</v>
      </c>
      <c r="U152" s="8" t="n">
        <v>0.0209</v>
      </c>
    </row>
    <row r="153" spans="1:27">
      <c r="A153" s="4" t="s">
        <v>361</v>
      </c>
      <c r="U153" s="5" t="n">
        <v>16000</v>
      </c>
    </row>
    <row r="154" spans="1:27">
      <c r="A154" s="4" t="s">
        <v>690</v>
      </c>
    </row>
    <row r="155" spans="1:27">
      <c r="A155" s="3" t="s">
        <v>648</v>
      </c>
    </row>
    <row r="156" spans="1:27">
      <c r="A156" s="4" t="s">
        <v>691</v>
      </c>
      <c r="D156" s="5" t="n">
        <v>526583</v>
      </c>
    </row>
    <row r="157" spans="1:27">
      <c r="A157" s="4" t="s">
        <v>692</v>
      </c>
      <c r="D157" s="6" t="n">
        <v>50000000</v>
      </c>
    </row>
    <row r="158" spans="1:27">
      <c r="A158" s="4" t="s">
        <v>99</v>
      </c>
      <c r="D158" s="5" t="n">
        <v>248417</v>
      </c>
    </row>
    <row r="159" spans="1:27">
      <c r="A159" s="4" t="s">
        <v>693</v>
      </c>
    </row>
    <row r="160" spans="1:27">
      <c r="A160" s="3" t="s">
        <v>648</v>
      </c>
    </row>
    <row r="161" spans="1:27">
      <c r="A161" s="4" t="s">
        <v>360</v>
      </c>
      <c r="P161" s="6" t="n">
        <v>318747</v>
      </c>
      <c r="T161" s="6" t="n">
        <v>2083197</v>
      </c>
    </row>
    <row r="162" spans="1:27">
      <c r="A162" s="4" t="s">
        <v>362</v>
      </c>
      <c r="T162" s="8" t="n">
        <v>0.0195</v>
      </c>
      <c r="AA162" s="8" t="n">
        <v>0.0195</v>
      </c>
    </row>
    <row r="163" spans="1:27">
      <c r="A163" s="4" t="s">
        <v>361</v>
      </c>
      <c r="P163" s="5" t="n">
        <v>5000</v>
      </c>
    </row>
    <row r="164" spans="1:27">
      <c r="A164" s="4" t="s">
        <v>365</v>
      </c>
      <c r="T164" s="5" t="n">
        <v>40622</v>
      </c>
      <c r="Z164" s="6" t="n">
        <v>10000</v>
      </c>
      <c r="AA164" s="5" t="n">
        <v>2500</v>
      </c>
    </row>
    <row r="165" spans="1:27">
      <c r="A165" s="4" t="s">
        <v>649</v>
      </c>
      <c r="S165" s="6" t="n">
        <v>1000000</v>
      </c>
    </row>
    <row r="166" spans="1:27">
      <c r="A166" s="4" t="s">
        <v>650</v>
      </c>
      <c r="S166" s="5" t="n">
        <v>12500</v>
      </c>
    </row>
    <row r="167" spans="1:27">
      <c r="A167" s="4" t="s">
        <v>694</v>
      </c>
      <c r="M167" s="5" t="n">
        <v>25000</v>
      </c>
      <c r="Q167" s="5" t="n">
        <v>10000</v>
      </c>
      <c r="Z167" s="5" t="n">
        <v>25000</v>
      </c>
    </row>
    <row r="168" spans="1:27">
      <c r="A168" s="4" t="s">
        <v>695</v>
      </c>
    </row>
    <row r="169" spans="1:27">
      <c r="A169" s="3" t="s">
        <v>648</v>
      </c>
    </row>
    <row r="170" spans="1:27">
      <c r="A170" s="4" t="s">
        <v>360</v>
      </c>
      <c r="Z170" s="6" t="n">
        <v>1000000</v>
      </c>
    </row>
    <row r="171" spans="1:27">
      <c r="A171" s="4" t="s">
        <v>361</v>
      </c>
      <c r="Z171" s="5" t="n">
        <v>16000</v>
      </c>
    </row>
    <row r="172" spans="1:27">
      <c r="A172" s="4" t="s">
        <v>688</v>
      </c>
      <c r="Q172" s="5" t="n">
        <v>1500</v>
      </c>
    </row>
    <row r="173" spans="1:27">
      <c r="A173" s="4" t="s">
        <v>696</v>
      </c>
    </row>
    <row r="174" spans="1:27">
      <c r="A174" s="3" t="s">
        <v>648</v>
      </c>
    </row>
    <row r="175" spans="1:27">
      <c r="A175" s="4" t="s">
        <v>651</v>
      </c>
      <c r="R175" s="6" t="n">
        <v>50000000</v>
      </c>
    </row>
    <row r="176" spans="1:27">
      <c r="A176" s="4" t="s">
        <v>652</v>
      </c>
      <c r="R176" s="6" t="n">
        <v>50000000</v>
      </c>
    </row>
    <row r="177" spans="1:27">
      <c r="A177" s="4" t="s">
        <v>434</v>
      </c>
      <c r="R177" s="9" t="n">
        <v>0.01</v>
      </c>
    </row>
    <row r="178" spans="1:27">
      <c r="A178" s="4" t="s">
        <v>697</v>
      </c>
      <c r="R178" s="5" t="n">
        <v>500000</v>
      </c>
    </row>
    <row r="179" spans="1:27">
      <c r="A179" s="4" t="s">
        <v>698</v>
      </c>
    </row>
    <row r="180" spans="1:27">
      <c r="A180" s="3" t="s">
        <v>648</v>
      </c>
    </row>
    <row r="181" spans="1:27">
      <c r="A181" s="4" t="s">
        <v>360</v>
      </c>
      <c r="O181" s="6" t="n">
        <v>1250000</v>
      </c>
    </row>
    <row r="182" spans="1:27">
      <c r="A182" s="4" t="s">
        <v>362</v>
      </c>
      <c r="O182" s="7" t="n">
        <v>0.016</v>
      </c>
    </row>
    <row r="183" spans="1:27">
      <c r="A183" s="4" t="s">
        <v>361</v>
      </c>
      <c r="O183" s="5" t="n">
        <v>20375</v>
      </c>
    </row>
    <row r="184" spans="1:27">
      <c r="A184" s="4" t="s">
        <v>688</v>
      </c>
      <c r="O184" s="6" t="n">
        <v>2500</v>
      </c>
    </row>
    <row r="185" spans="1:27">
      <c r="A185" s="4" t="s">
        <v>699</v>
      </c>
      <c r="O185" s="5" t="n">
        <v>2500</v>
      </c>
    </row>
    <row r="186" spans="1:27">
      <c r="A186" s="4" t="s">
        <v>700</v>
      </c>
      <c r="O186" s="4" t="s">
        <v>701</v>
      </c>
    </row>
    <row r="187" spans="1:27">
      <c r="A187" s="4" t="s">
        <v>702</v>
      </c>
    </row>
    <row r="188" spans="1:27">
      <c r="A188" s="3" t="s">
        <v>648</v>
      </c>
    </row>
    <row r="189" spans="1:27">
      <c r="A189" s="4" t="s">
        <v>655</v>
      </c>
      <c r="M189" s="6" t="n">
        <v>425000</v>
      </c>
      <c r="T189" s="6" t="n">
        <v>425000</v>
      </c>
      <c r="Z189" s="6" t="n">
        <v>425000</v>
      </c>
      <c r="AA189" s="6" t="n">
        <v>4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7</v>
      </c>
    </row>
    <row r="2" spans="1:3">
      <c r="A2" s="4" t="s">
        <v>704</v>
      </c>
    </row>
    <row r="3" spans="1:3">
      <c r="A3" s="4" t="s">
        <v>705</v>
      </c>
      <c r="B3" s="4" t="s">
        <v>47</v>
      </c>
      <c r="C3" s="6" t="n">
        <v>234</v>
      </c>
    </row>
    <row r="4" spans="1:3">
      <c r="A4" s="4" t="s">
        <v>706</v>
      </c>
      <c r="B4" s="4" t="s">
        <v>47</v>
      </c>
      <c r="C4" s="5" t="n">
        <v>1350</v>
      </c>
    </row>
    <row r="5" spans="1:3">
      <c r="A5" s="4" t="s">
        <v>707</v>
      </c>
      <c r="B5" s="4" t="s">
        <v>47</v>
      </c>
      <c r="C5" s="4" t="s">
        <v>47</v>
      </c>
    </row>
    <row r="6" spans="1:3">
      <c r="A6" s="4" t="s">
        <v>708</v>
      </c>
    </row>
    <row r="7" spans="1:3">
      <c r="A7" s="4" t="s">
        <v>705</v>
      </c>
      <c r="B7" s="6" t="n">
        <v>35295237</v>
      </c>
      <c r="C7" s="4" t="s">
        <v>47</v>
      </c>
    </row>
    <row r="8" spans="1:3">
      <c r="A8" s="4" t="s">
        <v>706</v>
      </c>
      <c r="B8" s="4" t="s">
        <v>709</v>
      </c>
      <c r="C8" s="4" t="s">
        <v>47</v>
      </c>
    </row>
    <row r="9" spans="1:3">
      <c r="A9" s="4" t="s">
        <v>707</v>
      </c>
      <c r="B9" s="4" t="s">
        <v>47</v>
      </c>
      <c r="C9" s="4" t="s">
        <v>47</v>
      </c>
    </row>
    <row r="10" spans="1:3">
      <c r="A10" s="4" t="s">
        <v>710</v>
      </c>
    </row>
    <row r="11" spans="1:3">
      <c r="A11" s="4" t="s">
        <v>705</v>
      </c>
      <c r="B11" s="6" t="n">
        <v>35295237</v>
      </c>
      <c r="C11" s="6" t="n">
        <v>234</v>
      </c>
    </row>
    <row r="12" spans="1:3">
      <c r="A12" s="4" t="s">
        <v>706</v>
      </c>
      <c r="B12" s="4" t="s">
        <v>709</v>
      </c>
      <c r="C12" s="5" t="n">
        <v>1350</v>
      </c>
    </row>
    <row r="13" spans="1:3">
      <c r="A13" s="4" t="s">
        <v>707</v>
      </c>
      <c r="B13" s="4" t="s">
        <v>47</v>
      </c>
      <c r="C13" s="4" t="s">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639</v>
      </c>
      <c r="C1" s="2" t="s">
        <v>2</v>
      </c>
    </row>
    <row r="2" spans="1:3">
      <c r="A2" s="3" t="s">
        <v>284</v>
      </c>
    </row>
    <row r="3" spans="1:3">
      <c r="A3" s="4" t="s">
        <v>712</v>
      </c>
      <c r="C3" s="4" t="s">
        <v>47</v>
      </c>
    </row>
    <row r="4" spans="1:3">
      <c r="A4" s="4" t="s">
        <v>713</v>
      </c>
      <c r="B4" s="6" t="n">
        <v>5185</v>
      </c>
      <c r="C4" s="6" t="n">
        <v>43599998</v>
      </c>
    </row>
    <row r="5" spans="1:3">
      <c r="A5" s="4" t="s">
        <v>714</v>
      </c>
      <c r="C5" s="4" t="s">
        <v>47</v>
      </c>
    </row>
    <row r="6" spans="1:3">
      <c r="A6" s="4" t="s">
        <v>715</v>
      </c>
      <c r="C6" s="6" t="n">
        <v>-8304761</v>
      </c>
    </row>
    <row r="7" spans="1:3">
      <c r="A7" s="4" t="s">
        <v>716</v>
      </c>
      <c r="C7" s="4" t="s">
        <v>47</v>
      </c>
    </row>
    <row r="8" spans="1:3">
      <c r="A8" s="4" t="s">
        <v>717</v>
      </c>
      <c r="C8" s="6" t="n">
        <v>35295237</v>
      </c>
    </row>
    <row r="9" spans="1:3">
      <c r="A9" s="4" t="s">
        <v>718</v>
      </c>
      <c r="C9" s="6" t="n">
        <v>24914285</v>
      </c>
    </row>
    <row r="10" spans="1:3">
      <c r="A10" s="4" t="s">
        <v>719</v>
      </c>
      <c r="C10" s="4" t="s">
        <v>47</v>
      </c>
    </row>
    <row r="11" spans="1:3">
      <c r="A11" s="4" t="s">
        <v>720</v>
      </c>
      <c r="C11" s="11" t="n">
        <v>0.018</v>
      </c>
    </row>
    <row r="12" spans="1:3">
      <c r="A12" s="4" t="s">
        <v>721</v>
      </c>
      <c r="C12" s="4" t="s">
        <v>47</v>
      </c>
    </row>
    <row r="13" spans="1:3">
      <c r="A13" s="4" t="s">
        <v>722</v>
      </c>
      <c r="C13" s="11" t="n">
        <v>0.018</v>
      </c>
    </row>
    <row r="14" spans="1:3">
      <c r="A14" s="4" t="s">
        <v>723</v>
      </c>
      <c r="C14" s="4" t="s">
        <v>47</v>
      </c>
    </row>
    <row r="15" spans="1:3">
      <c r="A15" s="4" t="s">
        <v>724</v>
      </c>
      <c r="C15" s="11" t="n">
        <v>0.018</v>
      </c>
    </row>
    <row r="16" spans="1:3">
      <c r="A16" s="4" t="s">
        <v>725</v>
      </c>
      <c r="C16" s="7" t="n">
        <v>0.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639</v>
      </c>
      <c r="C1" s="2" t="s">
        <v>2</v>
      </c>
    </row>
    <row r="2" spans="1:3">
      <c r="A2" s="3" t="s">
        <v>284</v>
      </c>
    </row>
    <row r="3" spans="1:3">
      <c r="A3" s="4" t="s">
        <v>727</v>
      </c>
      <c r="C3" s="4" t="s">
        <v>47</v>
      </c>
    </row>
    <row r="4" spans="1:3">
      <c r="A4" s="4" t="s">
        <v>728</v>
      </c>
      <c r="B4" s="6" t="n">
        <v>5185</v>
      </c>
      <c r="C4" s="6" t="n">
        <v>43599998</v>
      </c>
    </row>
    <row r="5" spans="1:3">
      <c r="A5" s="4" t="s">
        <v>729</v>
      </c>
      <c r="B5" s="6" t="n">
        <v>-61852</v>
      </c>
      <c r="C5" s="6" t="n">
        <v>-24914285</v>
      </c>
    </row>
    <row r="6" spans="1:3">
      <c r="A6" s="4" t="s">
        <v>730</v>
      </c>
      <c r="C6" s="6" t="n">
        <v>-8304761</v>
      </c>
    </row>
    <row r="7" spans="1:3">
      <c r="A7" s="4" t="s">
        <v>727</v>
      </c>
      <c r="C7" s="6" t="n">
        <v>10380952</v>
      </c>
    </row>
    <row r="8" spans="1:3">
      <c r="A8" s="4" t="s">
        <v>731</v>
      </c>
      <c r="C8" s="4" t="s">
        <v>47</v>
      </c>
    </row>
    <row r="9" spans="1:3">
      <c r="A9" s="4" t="s">
        <v>732</v>
      </c>
      <c r="C9" s="11" t="n">
        <v>0.018</v>
      </c>
    </row>
    <row r="10" spans="1:3">
      <c r="A10" s="4" t="s">
        <v>733</v>
      </c>
      <c r="C10" s="11" t="n">
        <v>0.018</v>
      </c>
    </row>
    <row r="11" spans="1:3">
      <c r="A11" s="4" t="s">
        <v>734</v>
      </c>
      <c r="C11" s="11" t="n">
        <v>0.018</v>
      </c>
    </row>
    <row r="12" spans="1:3">
      <c r="A12" s="4" t="s">
        <v>731</v>
      </c>
      <c r="C12" s="7" t="n">
        <v>0.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0</v>
      </c>
      <c r="B1" s="2" t="s">
        <v>1</v>
      </c>
    </row>
    <row r="2" spans="1:3">
      <c r="B2" s="2" t="s">
        <v>2</v>
      </c>
      <c r="C2" s="2" t="s">
        <v>37</v>
      </c>
    </row>
    <row r="3" spans="1:3">
      <c r="A3" s="3" t="s">
        <v>131</v>
      </c>
    </row>
    <row r="4" spans="1:3">
      <c r="A4" s="4" t="s">
        <v>103</v>
      </c>
      <c r="B4" s="5" t="n">
        <v>-1421740</v>
      </c>
      <c r="C4" s="5" t="n">
        <v>-1302985</v>
      </c>
    </row>
    <row r="5" spans="1:3">
      <c r="A5" s="3" t="s">
        <v>132</v>
      </c>
    </row>
    <row r="6" spans="1:3">
      <c r="A6" s="4" t="s">
        <v>133</v>
      </c>
      <c r="B6" s="6" t="n">
        <v>9282</v>
      </c>
      <c r="C6" s="6" t="n">
        <v>36580</v>
      </c>
    </row>
    <row r="7" spans="1:3">
      <c r="A7" s="4" t="s">
        <v>97</v>
      </c>
      <c r="B7" s="4" t="s">
        <v>47</v>
      </c>
      <c r="C7" s="6" t="n">
        <v>-7200</v>
      </c>
    </row>
    <row r="8" spans="1:3">
      <c r="A8" s="4" t="s">
        <v>134</v>
      </c>
      <c r="B8" s="6" t="n">
        <v>131000</v>
      </c>
      <c r="C8" s="4" t="s">
        <v>47</v>
      </c>
    </row>
    <row r="9" spans="1:3">
      <c r="A9" s="4" t="s">
        <v>115</v>
      </c>
      <c r="B9" s="6" t="n">
        <v>342890</v>
      </c>
      <c r="C9" s="6" t="n">
        <v>214687</v>
      </c>
    </row>
    <row r="10" spans="1:3">
      <c r="A10" s="4" t="s">
        <v>135</v>
      </c>
      <c r="B10" s="6" t="n">
        <v>132064</v>
      </c>
      <c r="C10" s="4" t="s">
        <v>47</v>
      </c>
    </row>
    <row r="11" spans="1:3">
      <c r="A11" s="4" t="s">
        <v>136</v>
      </c>
      <c r="B11" s="6" t="n">
        <v>9439</v>
      </c>
      <c r="C11" s="6" t="n">
        <v>-7415</v>
      </c>
    </row>
    <row r="12" spans="1:3">
      <c r="A12" s="4" t="s">
        <v>137</v>
      </c>
      <c r="B12" s="6" t="n">
        <v>32000</v>
      </c>
      <c r="C12" s="6" t="n">
        <v>99957</v>
      </c>
    </row>
    <row r="13" spans="1:3">
      <c r="A13" s="4" t="s">
        <v>138</v>
      </c>
      <c r="B13" s="6" t="n">
        <v>90578</v>
      </c>
      <c r="C13" s="4" t="s">
        <v>47</v>
      </c>
    </row>
    <row r="14" spans="1:3">
      <c r="A14" s="4" t="s">
        <v>139</v>
      </c>
      <c r="B14" s="4" t="s">
        <v>47</v>
      </c>
      <c r="C14" s="6" t="n">
        <v>22940</v>
      </c>
    </row>
    <row r="15" spans="1:3">
      <c r="A15" s="4" t="s">
        <v>140</v>
      </c>
      <c r="B15" s="4" t="s">
        <v>47</v>
      </c>
      <c r="C15" s="6" t="n">
        <v>248417</v>
      </c>
    </row>
    <row r="16" spans="1:3">
      <c r="A16" s="3" t="s">
        <v>141</v>
      </c>
    </row>
    <row r="17" spans="1:3">
      <c r="A17" s="4" t="s">
        <v>142</v>
      </c>
      <c r="B17" s="6" t="n">
        <v>-93526</v>
      </c>
      <c r="C17" s="6" t="n">
        <v>-15295</v>
      </c>
    </row>
    <row r="18" spans="1:3">
      <c r="A18" s="4" t="s">
        <v>41</v>
      </c>
      <c r="B18" s="6" t="n">
        <v>29661</v>
      </c>
      <c r="C18" s="6" t="n">
        <v>-22742</v>
      </c>
    </row>
    <row r="19" spans="1:3">
      <c r="A19" s="4" t="s">
        <v>143</v>
      </c>
      <c r="B19" s="6" t="n">
        <v>-27938</v>
      </c>
      <c r="C19" s="6" t="n">
        <v>-241</v>
      </c>
    </row>
    <row r="20" spans="1:3">
      <c r="A20" s="4" t="s">
        <v>43</v>
      </c>
      <c r="B20" s="6" t="n">
        <v>15995</v>
      </c>
      <c r="C20" s="6" t="n">
        <v>203567</v>
      </c>
    </row>
    <row r="21" spans="1:3">
      <c r="A21" s="4" t="s">
        <v>144</v>
      </c>
      <c r="B21" s="6" t="n">
        <v>-239300</v>
      </c>
      <c r="C21" s="6" t="n">
        <v>-306492</v>
      </c>
    </row>
    <row r="22" spans="1:3">
      <c r="A22" s="4" t="s">
        <v>51</v>
      </c>
      <c r="B22" s="6" t="n">
        <v>181453</v>
      </c>
      <c r="C22" s="6" t="n">
        <v>163613</v>
      </c>
    </row>
    <row r="23" spans="1:3">
      <c r="A23" s="4" t="s">
        <v>52</v>
      </c>
      <c r="B23" s="6" t="n">
        <v>138301</v>
      </c>
      <c r="C23" s="6" t="n">
        <v>125243</v>
      </c>
    </row>
    <row r="24" spans="1:3">
      <c r="A24" s="4" t="s">
        <v>53</v>
      </c>
      <c r="B24" s="6" t="n">
        <v>-124699</v>
      </c>
      <c r="C24" s="6" t="n">
        <v>148658</v>
      </c>
    </row>
    <row r="25" spans="1:3">
      <c r="A25" s="4" t="s">
        <v>54</v>
      </c>
      <c r="B25" s="6" t="n">
        <v>136179</v>
      </c>
      <c r="C25" s="6" t="n">
        <v>382</v>
      </c>
    </row>
    <row r="26" spans="1:3">
      <c r="A26" s="4" t="s">
        <v>55</v>
      </c>
      <c r="B26" s="6" t="n">
        <v>-90578</v>
      </c>
      <c r="C26" s="4" t="s">
        <v>47</v>
      </c>
    </row>
    <row r="27" spans="1:3">
      <c r="A27" s="4" t="s">
        <v>145</v>
      </c>
      <c r="B27" s="6" t="n">
        <v>-509639</v>
      </c>
      <c r="C27" s="6" t="n">
        <v>-89314</v>
      </c>
    </row>
    <row r="28" spans="1:3">
      <c r="A28" s="3" t="s">
        <v>146</v>
      </c>
    </row>
    <row r="29" spans="1:3">
      <c r="A29" s="4" t="s">
        <v>147</v>
      </c>
      <c r="B29" s="6" t="n">
        <v>-96725</v>
      </c>
      <c r="C29" s="6" t="n">
        <v>-12800</v>
      </c>
    </row>
    <row r="30" spans="1:3">
      <c r="A30" s="4" t="s">
        <v>148</v>
      </c>
      <c r="B30" s="6" t="n">
        <v>-96725</v>
      </c>
      <c r="C30" s="6" t="n">
        <v>-12800</v>
      </c>
    </row>
    <row r="31" spans="1:3">
      <c r="A31" s="3" t="s">
        <v>149</v>
      </c>
    </row>
    <row r="32" spans="1:3">
      <c r="A32" s="4" t="s">
        <v>150</v>
      </c>
      <c r="B32" s="6" t="n">
        <v>96725</v>
      </c>
      <c r="C32" s="4" t="s">
        <v>47</v>
      </c>
    </row>
    <row r="33" spans="1:3">
      <c r="A33" s="4" t="s">
        <v>151</v>
      </c>
      <c r="B33" s="6" t="n">
        <v>-23525</v>
      </c>
      <c r="C33" s="4" t="s">
        <v>47</v>
      </c>
    </row>
    <row r="34" spans="1:3">
      <c r="A34" s="4" t="s">
        <v>152</v>
      </c>
      <c r="B34" s="6" t="n">
        <v>525000</v>
      </c>
      <c r="C34" s="6" t="n">
        <v>30000</v>
      </c>
    </row>
    <row r="35" spans="1:3">
      <c r="A35" s="4" t="s">
        <v>153</v>
      </c>
      <c r="B35" s="6" t="n">
        <v>598200</v>
      </c>
      <c r="C35" s="6" t="n">
        <v>30000</v>
      </c>
    </row>
    <row r="36" spans="1:3">
      <c r="A36" s="4" t="s">
        <v>154</v>
      </c>
      <c r="B36" s="6" t="n">
        <v>-8164</v>
      </c>
      <c r="C36" s="6" t="n">
        <v>-72114</v>
      </c>
    </row>
    <row r="37" spans="1:3">
      <c r="A37" s="4" t="s">
        <v>155</v>
      </c>
      <c r="B37" s="6" t="n">
        <v>78784</v>
      </c>
      <c r="C37" s="6" t="n">
        <v>150898</v>
      </c>
    </row>
    <row r="38" spans="1:3">
      <c r="A38" s="4" t="s">
        <v>156</v>
      </c>
      <c r="B38" s="6" t="n">
        <v>70620</v>
      </c>
      <c r="C38" s="6" t="n">
        <v>78784</v>
      </c>
    </row>
    <row r="39" spans="1:3">
      <c r="A39" s="3" t="s">
        <v>157</v>
      </c>
    </row>
    <row r="40" spans="1:3">
      <c r="A40" s="4" t="s">
        <v>158</v>
      </c>
      <c r="B40" s="4" t="s">
        <v>47</v>
      </c>
      <c r="C40" s="4" t="s">
        <v>47</v>
      </c>
    </row>
    <row r="41" spans="1:3">
      <c r="A41" s="4" t="s">
        <v>159</v>
      </c>
      <c r="B41" s="4" t="s">
        <v>47</v>
      </c>
      <c r="C41" s="4" t="s">
        <v>47</v>
      </c>
    </row>
    <row r="42" spans="1:3">
      <c r="A42" s="3" t="s">
        <v>160</v>
      </c>
    </row>
    <row r="43" spans="1:3">
      <c r="A43" s="4" t="s">
        <v>161</v>
      </c>
      <c r="B43" s="6" t="n">
        <v>635613</v>
      </c>
      <c r="C43" s="4" t="s">
        <v>47</v>
      </c>
    </row>
    <row r="44" spans="1:3">
      <c r="A44" s="4" t="s">
        <v>162</v>
      </c>
      <c r="B44" s="4" t="s">
        <v>47</v>
      </c>
      <c r="C44" s="6" t="n">
        <v>526583</v>
      </c>
    </row>
    <row r="45" spans="1:3">
      <c r="A45" s="4" t="s">
        <v>163</v>
      </c>
      <c r="B45" s="4" t="s">
        <v>47</v>
      </c>
      <c r="C45" s="5" t="n">
        <v>3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36</v>
      </c>
    </row>
    <row r="3" spans="1:2">
      <c r="A3" s="4" t="s">
        <v>737</v>
      </c>
      <c r="B3" s="6" t="n">
        <v>35295237</v>
      </c>
    </row>
    <row r="4" spans="1:2">
      <c r="A4" s="4" t="s">
        <v>738</v>
      </c>
      <c r="B4" s="4" t="s">
        <v>739</v>
      </c>
    </row>
    <row r="5" spans="1:2">
      <c r="A5" s="4" t="s">
        <v>740</v>
      </c>
      <c r="B5" s="7" t="n">
        <v>0.018</v>
      </c>
    </row>
    <row r="6" spans="1:2">
      <c r="A6" s="4" t="s">
        <v>741</v>
      </c>
      <c r="B6" s="6" t="n">
        <v>24914285</v>
      </c>
    </row>
    <row r="7" spans="1:2">
      <c r="A7" s="4" t="s">
        <v>742</v>
      </c>
      <c r="B7" s="7" t="n">
        <v>0.018</v>
      </c>
    </row>
    <row r="8" spans="1:2">
      <c r="A8" s="4" t="s">
        <v>743</v>
      </c>
    </row>
    <row r="9" spans="1:2">
      <c r="A9" s="4" t="s">
        <v>744</v>
      </c>
      <c r="B9" s="7" t="n">
        <v>0.018</v>
      </c>
    </row>
    <row r="10" spans="1:2">
      <c r="A10" s="4" t="s">
        <v>737</v>
      </c>
      <c r="B10" s="6" t="n">
        <v>35295237</v>
      </c>
    </row>
    <row r="11" spans="1:2">
      <c r="A11" s="4" t="s">
        <v>738</v>
      </c>
      <c r="B11" s="4" t="s">
        <v>739</v>
      </c>
    </row>
    <row r="12" spans="1:2">
      <c r="A12" s="4" t="s">
        <v>740</v>
      </c>
      <c r="B12" s="7" t="n">
        <v>0.018</v>
      </c>
    </row>
    <row r="13" spans="1:2">
      <c r="A13" s="4" t="s">
        <v>741</v>
      </c>
      <c r="B13" s="6" t="n">
        <v>24914285</v>
      </c>
    </row>
    <row r="14" spans="1:2">
      <c r="A14" s="4" t="s">
        <v>742</v>
      </c>
      <c r="B14" s="7" t="n">
        <v>0.0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7</v>
      </c>
    </row>
    <row r="3" spans="1:3">
      <c r="A3" s="3" t="s">
        <v>746</v>
      </c>
    </row>
    <row r="4" spans="1:3">
      <c r="A4" s="4" t="s">
        <v>747</v>
      </c>
      <c r="B4" s="6" t="n">
        <v>6783551</v>
      </c>
      <c r="C4" s="6" t="n">
        <v>4174826</v>
      </c>
    </row>
    <row r="5" spans="1:3">
      <c r="A5" s="4" t="s">
        <v>748</v>
      </c>
      <c r="B5" s="6" t="n">
        <v>50000000</v>
      </c>
      <c r="C5" s="6" t="n">
        <v>2608725</v>
      </c>
    </row>
    <row r="6" spans="1:3">
      <c r="A6" s="4" t="s">
        <v>749</v>
      </c>
      <c r="B6" s="4" t="s">
        <v>47</v>
      </c>
      <c r="C6" s="4" t="s">
        <v>47</v>
      </c>
    </row>
    <row r="7" spans="1:3">
      <c r="A7" s="4" t="s">
        <v>750</v>
      </c>
      <c r="B7" s="4" t="s">
        <v>47</v>
      </c>
      <c r="C7" s="4" t="s">
        <v>47</v>
      </c>
    </row>
    <row r="8" spans="1:3">
      <c r="A8" s="4" t="s">
        <v>751</v>
      </c>
      <c r="B8" s="6" t="n">
        <v>-4174826</v>
      </c>
      <c r="C8" s="4" t="s">
        <v>47</v>
      </c>
    </row>
    <row r="9" spans="1:3">
      <c r="A9" s="4" t="s">
        <v>747</v>
      </c>
      <c r="B9" s="6" t="n">
        <v>52608725</v>
      </c>
      <c r="C9" s="6" t="n">
        <v>6783551</v>
      </c>
    </row>
    <row r="10" spans="1:3">
      <c r="A10" s="4" t="s">
        <v>752</v>
      </c>
      <c r="B10" s="6" t="n">
        <v>52608725</v>
      </c>
      <c r="C10" s="6" t="n">
        <v>6783551</v>
      </c>
    </row>
    <row r="11" spans="1:3">
      <c r="A11" s="4" t="s">
        <v>753</v>
      </c>
      <c r="B11" s="8" t="n">
        <v>0.0115</v>
      </c>
      <c r="C11" s="8" t="n">
        <v>0.0115</v>
      </c>
    </row>
    <row r="12" spans="1:3">
      <c r="A12" s="4" t="s">
        <v>754</v>
      </c>
      <c r="B12" s="12" t="n">
        <v>0.01</v>
      </c>
      <c r="C12" s="13" t="n">
        <v>0.0115</v>
      </c>
    </row>
    <row r="13" spans="1:3">
      <c r="A13" s="4" t="s">
        <v>755</v>
      </c>
      <c r="B13" s="4" t="s">
        <v>47</v>
      </c>
      <c r="C13" s="4" t="s">
        <v>47</v>
      </c>
    </row>
    <row r="14" spans="1:3">
      <c r="A14" s="4" t="s">
        <v>756</v>
      </c>
      <c r="B14" s="4" t="s">
        <v>47</v>
      </c>
      <c r="C14" s="4" t="s">
        <v>47</v>
      </c>
    </row>
    <row r="15" spans="1:3">
      <c r="A15" s="4" t="s">
        <v>757</v>
      </c>
      <c r="B15" s="4" t="s">
        <v>47</v>
      </c>
      <c r="C15" s="4" t="s">
        <v>47</v>
      </c>
    </row>
    <row r="16" spans="1:3">
      <c r="A16" s="4" t="s">
        <v>753</v>
      </c>
      <c r="B16" s="12" t="n">
        <v>0.01</v>
      </c>
      <c r="C16" s="13" t="n">
        <v>0.0115</v>
      </c>
    </row>
    <row r="17" spans="1:3">
      <c r="A17" s="4" t="s">
        <v>758</v>
      </c>
      <c r="B17" s="9" t="n">
        <v>0.01</v>
      </c>
      <c r="C17" s="8" t="n">
        <v>0.0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59</v>
      </c>
      <c r="B1" s="2" t="s">
        <v>1</v>
      </c>
    </row>
    <row r="2" spans="1:4">
      <c r="B2" s="2" t="s">
        <v>2</v>
      </c>
      <c r="C2" s="2" t="s">
        <v>37</v>
      </c>
      <c r="D2" s="2" t="s">
        <v>760</v>
      </c>
    </row>
    <row r="3" spans="1:4">
      <c r="A3" s="3" t="s">
        <v>746</v>
      </c>
    </row>
    <row r="4" spans="1:4">
      <c r="A4" s="4" t="s">
        <v>761</v>
      </c>
      <c r="B4" s="6" t="n">
        <v>52608725</v>
      </c>
      <c r="C4" s="6" t="n">
        <v>6783551</v>
      </c>
      <c r="D4" s="6" t="n">
        <v>4174826</v>
      </c>
    </row>
    <row r="5" spans="1:4">
      <c r="A5" s="4" t="s">
        <v>762</v>
      </c>
      <c r="B5" s="4" t="s">
        <v>763</v>
      </c>
      <c r="C5" s="4" t="s">
        <v>764</v>
      </c>
    </row>
    <row r="6" spans="1:4">
      <c r="A6" s="4" t="s">
        <v>765</v>
      </c>
      <c r="B6" s="9" t="n">
        <v>0.01</v>
      </c>
      <c r="C6" s="8" t="n">
        <v>0.0115</v>
      </c>
      <c r="D6" s="8" t="n">
        <v>0.0115</v>
      </c>
    </row>
    <row r="7" spans="1:4">
      <c r="A7" s="4" t="s">
        <v>766</v>
      </c>
      <c r="B7" s="6" t="n">
        <v>52608725</v>
      </c>
      <c r="C7" s="6" t="n">
        <v>6783551</v>
      </c>
    </row>
    <row r="8" spans="1:4">
      <c r="A8" s="4" t="s">
        <v>767</v>
      </c>
      <c r="B8" s="9" t="n">
        <v>0.01</v>
      </c>
      <c r="C8" s="8" t="n">
        <v>0.0115</v>
      </c>
    </row>
    <row r="9" spans="1:4">
      <c r="A9" s="4" t="s">
        <v>743</v>
      </c>
    </row>
    <row r="10" spans="1:4">
      <c r="A10" s="3" t="s">
        <v>746</v>
      </c>
    </row>
    <row r="11" spans="1:4">
      <c r="A11" s="4" t="s">
        <v>768</v>
      </c>
      <c r="B11" s="12" t="n">
        <v>0.01</v>
      </c>
      <c r="C11" s="8" t="n">
        <v>0.0115</v>
      </c>
    </row>
    <row r="12" spans="1:4">
      <c r="A12" s="4" t="s">
        <v>769</v>
      </c>
      <c r="B12" s="8" t="n">
        <v>0.0115</v>
      </c>
    </row>
    <row r="13" spans="1:4">
      <c r="A13" s="4" t="s">
        <v>761</v>
      </c>
      <c r="B13" s="6" t="n">
        <v>52608725</v>
      </c>
      <c r="C13" s="6" t="n">
        <v>6783551</v>
      </c>
    </row>
    <row r="14" spans="1:4">
      <c r="A14" s="4" t="s">
        <v>762</v>
      </c>
      <c r="B14" s="4" t="s">
        <v>763</v>
      </c>
      <c r="C14" s="4" t="s">
        <v>764</v>
      </c>
    </row>
    <row r="15" spans="1:4">
      <c r="A15" s="4" t="s">
        <v>765</v>
      </c>
      <c r="B15" s="9" t="n">
        <v>0.01</v>
      </c>
      <c r="C15" s="8" t="n">
        <v>0.0115</v>
      </c>
    </row>
    <row r="16" spans="1:4">
      <c r="A16" s="4" t="s">
        <v>766</v>
      </c>
      <c r="B16" s="6" t="n">
        <v>52608725</v>
      </c>
      <c r="C16" s="6" t="n">
        <v>6783551</v>
      </c>
    </row>
    <row r="17" spans="1:4">
      <c r="A17" s="4" t="s">
        <v>767</v>
      </c>
      <c r="B17" s="9" t="n">
        <v>0.01</v>
      </c>
      <c r="C17" s="8" t="n">
        <v>0.01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0</v>
      </c>
      <c r="B1" s="2" t="s">
        <v>1</v>
      </c>
    </row>
    <row r="2" spans="1:3">
      <c r="B2" s="2" t="s">
        <v>2</v>
      </c>
      <c r="C2" s="2" t="s">
        <v>37</v>
      </c>
    </row>
    <row r="3" spans="1:3">
      <c r="A3" s="4" t="s">
        <v>85</v>
      </c>
      <c r="B3" s="5" t="n">
        <v>2967678</v>
      </c>
      <c r="C3" s="5" t="n">
        <v>2542207</v>
      </c>
    </row>
    <row r="4" spans="1:3">
      <c r="A4" s="4" t="s">
        <v>89</v>
      </c>
      <c r="B4" s="6" t="n">
        <v>2519251</v>
      </c>
      <c r="C4" s="6" t="n">
        <v>2226584</v>
      </c>
    </row>
    <row r="5" spans="1:3">
      <c r="A5" s="4" t="s">
        <v>771</v>
      </c>
      <c r="B5" s="6" t="n">
        <v>448427</v>
      </c>
      <c r="C5" s="6" t="n">
        <v>315623</v>
      </c>
    </row>
    <row r="6" spans="1:3">
      <c r="A6" s="4" t="s">
        <v>772</v>
      </c>
      <c r="B6" s="6" t="n">
        <v>9282</v>
      </c>
      <c r="C6" s="6" t="n">
        <v>36580</v>
      </c>
    </row>
    <row r="7" spans="1:3">
      <c r="A7" s="4" t="s">
        <v>773</v>
      </c>
      <c r="B7" s="6" t="n">
        <v>-1283666</v>
      </c>
      <c r="C7" s="6" t="n">
        <v>-1011242</v>
      </c>
    </row>
    <row r="8" spans="1:3">
      <c r="A8" s="4" t="s">
        <v>774</v>
      </c>
      <c r="B8" s="6" t="n">
        <v>1666565</v>
      </c>
      <c r="C8" s="6" t="n">
        <v>995966</v>
      </c>
    </row>
    <row r="9" spans="1:3">
      <c r="A9" s="4" t="s">
        <v>775</v>
      </c>
    </row>
    <row r="10" spans="1:3">
      <c r="A10" s="4" t="s">
        <v>85</v>
      </c>
      <c r="B10" s="6" t="n">
        <v>2073300</v>
      </c>
      <c r="C10" s="6" t="n">
        <v>2098432</v>
      </c>
    </row>
    <row r="11" spans="1:3">
      <c r="A11" s="4" t="s">
        <v>89</v>
      </c>
      <c r="B11" s="6" t="n">
        <v>1795737</v>
      </c>
      <c r="C11" s="6" t="n">
        <v>1945332</v>
      </c>
    </row>
    <row r="12" spans="1:3">
      <c r="A12" s="4" t="s">
        <v>771</v>
      </c>
      <c r="B12" s="6" t="n">
        <v>277564</v>
      </c>
      <c r="C12" s="6" t="n">
        <v>153100</v>
      </c>
    </row>
    <row r="13" spans="1:3">
      <c r="A13" s="4" t="s">
        <v>772</v>
      </c>
      <c r="B13" s="6" t="n">
        <v>5252</v>
      </c>
      <c r="C13" s="6" t="n">
        <v>36580</v>
      </c>
    </row>
    <row r="14" spans="1:3">
      <c r="A14" s="4" t="s">
        <v>773</v>
      </c>
      <c r="B14" s="6" t="n">
        <v>-826455</v>
      </c>
      <c r="C14" s="6" t="n">
        <v>-792104</v>
      </c>
    </row>
    <row r="15" spans="1:3">
      <c r="A15" s="4" t="s">
        <v>774</v>
      </c>
      <c r="B15" s="6" t="n">
        <v>1183829</v>
      </c>
      <c r="C15" s="6" t="n">
        <v>775262</v>
      </c>
    </row>
    <row r="16" spans="1:3">
      <c r="A16" s="4" t="s">
        <v>776</v>
      </c>
    </row>
    <row r="17" spans="1:3">
      <c r="A17" s="4" t="s">
        <v>85</v>
      </c>
      <c r="B17" s="6" t="n">
        <v>700654</v>
      </c>
      <c r="C17" s="6" t="n">
        <v>443775</v>
      </c>
    </row>
    <row r="18" spans="1:3">
      <c r="A18" s="4" t="s">
        <v>89</v>
      </c>
      <c r="B18" s="6" t="n">
        <v>474338</v>
      </c>
      <c r="C18" s="6" t="n">
        <v>281252</v>
      </c>
    </row>
    <row r="19" spans="1:3">
      <c r="A19" s="4" t="s">
        <v>771</v>
      </c>
      <c r="B19" s="6" t="n">
        <v>226315</v>
      </c>
      <c r="C19" s="6" t="n">
        <v>162523</v>
      </c>
    </row>
    <row r="20" spans="1:3">
      <c r="A20" s="4" t="s">
        <v>772</v>
      </c>
      <c r="B20" s="4" t="s">
        <v>47</v>
      </c>
      <c r="C20" s="4" t="s">
        <v>47</v>
      </c>
    </row>
    <row r="21" spans="1:3">
      <c r="A21" s="4" t="s">
        <v>773</v>
      </c>
      <c r="B21" s="6" t="n">
        <v>-89108</v>
      </c>
      <c r="C21" s="6" t="n">
        <v>-142270</v>
      </c>
    </row>
    <row r="22" spans="1:3">
      <c r="A22" s="4" t="s">
        <v>774</v>
      </c>
      <c r="B22" s="6" t="n">
        <v>265361</v>
      </c>
      <c r="C22" s="6" t="n">
        <v>164689</v>
      </c>
    </row>
    <row r="23" spans="1:3">
      <c r="A23" s="4" t="s">
        <v>777</v>
      </c>
    </row>
    <row r="24" spans="1:3">
      <c r="A24" s="4" t="s">
        <v>85</v>
      </c>
      <c r="B24" s="6" t="n">
        <v>193724</v>
      </c>
      <c r="C24" s="4" t="s">
        <v>47</v>
      </c>
    </row>
    <row r="25" spans="1:3">
      <c r="A25" s="4" t="s">
        <v>89</v>
      </c>
      <c r="B25" s="6" t="n">
        <v>249176</v>
      </c>
      <c r="C25" s="4" t="s">
        <v>47</v>
      </c>
    </row>
    <row r="26" spans="1:3">
      <c r="A26" s="4" t="s">
        <v>771</v>
      </c>
      <c r="B26" s="6" t="n">
        <v>-55452</v>
      </c>
      <c r="C26" s="4" t="s">
        <v>47</v>
      </c>
    </row>
    <row r="27" spans="1:3">
      <c r="A27" s="4" t="s">
        <v>772</v>
      </c>
      <c r="B27" s="6" t="n">
        <v>4030</v>
      </c>
      <c r="C27" s="4" t="s">
        <v>47</v>
      </c>
    </row>
    <row r="28" spans="1:3">
      <c r="A28" s="4" t="s">
        <v>773</v>
      </c>
      <c r="B28" s="6" t="n">
        <v>-368103</v>
      </c>
      <c r="C28" s="6" t="n">
        <v>-76868</v>
      </c>
    </row>
    <row r="29" spans="1:3">
      <c r="A29" s="4" t="s">
        <v>774</v>
      </c>
      <c r="B29" s="5" t="n">
        <v>217375</v>
      </c>
      <c r="C29" s="5" t="n">
        <v>560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78</v>
      </c>
      <c r="B1" s="2" t="s">
        <v>779</v>
      </c>
      <c r="C1" s="2" t="s">
        <v>780</v>
      </c>
      <c r="D1" s="2" t="s">
        <v>781</v>
      </c>
      <c r="E1" s="2" t="s">
        <v>782</v>
      </c>
      <c r="F1" s="2" t="s">
        <v>783</v>
      </c>
      <c r="G1" s="2" t="s">
        <v>784</v>
      </c>
      <c r="H1" s="2" t="s">
        <v>785</v>
      </c>
      <c r="I1" s="2" t="s">
        <v>786</v>
      </c>
      <c r="J1" s="2" t="s">
        <v>787</v>
      </c>
      <c r="K1" s="2" t="s">
        <v>788</v>
      </c>
      <c r="L1" s="2" t="s">
        <v>789</v>
      </c>
      <c r="M1" s="2" t="s">
        <v>790</v>
      </c>
      <c r="N1" s="2" t="s">
        <v>791</v>
      </c>
      <c r="O1" s="2" t="s">
        <v>792</v>
      </c>
      <c r="P1" s="2" t="s">
        <v>346</v>
      </c>
      <c r="Q1" s="2" t="s">
        <v>638</v>
      </c>
      <c r="R1" s="2" t="s">
        <v>348</v>
      </c>
      <c r="S1" s="2" t="s">
        <v>349</v>
      </c>
      <c r="T1" s="2" t="s">
        <v>639</v>
      </c>
      <c r="U1" s="2" t="s">
        <v>352</v>
      </c>
      <c r="V1" s="2" t="s">
        <v>793</v>
      </c>
      <c r="W1" s="2" t="s">
        <v>2</v>
      </c>
      <c r="X1" s="2" t="s">
        <v>37</v>
      </c>
    </row>
    <row r="2" spans="1:24">
      <c r="A2" s="4" t="s">
        <v>363</v>
      </c>
      <c r="U2" s="6" t="n">
        <v>191087</v>
      </c>
    </row>
    <row r="3" spans="1:24">
      <c r="A3" s="4" t="s">
        <v>360</v>
      </c>
      <c r="P3" s="6" t="n">
        <v>2500000</v>
      </c>
      <c r="R3" s="6" t="n">
        <v>1739130</v>
      </c>
      <c r="S3" s="6" t="n">
        <v>869565</v>
      </c>
    </row>
    <row r="4" spans="1:24">
      <c r="A4" s="4" t="s">
        <v>794</v>
      </c>
      <c r="W4" s="4" t="s">
        <v>47</v>
      </c>
    </row>
    <row r="5" spans="1:24">
      <c r="A5" s="4" t="s">
        <v>795</v>
      </c>
      <c r="W5" s="7" t="n">
        <v>0.018</v>
      </c>
    </row>
    <row r="6" spans="1:24">
      <c r="A6" s="4" t="s">
        <v>663</v>
      </c>
      <c r="T6" s="6" t="n">
        <v>5185</v>
      </c>
      <c r="W6" s="6" t="n">
        <v>43599998</v>
      </c>
    </row>
    <row r="7" spans="1:24">
      <c r="A7" s="4" t="s">
        <v>796</v>
      </c>
      <c r="T7" s="6" t="n">
        <v>61852</v>
      </c>
      <c r="W7" s="6" t="n">
        <v>24914285</v>
      </c>
    </row>
    <row r="8" spans="1:24">
      <c r="A8" s="4" t="s">
        <v>797</v>
      </c>
      <c r="T8" s="5" t="n">
        <v>56669</v>
      </c>
    </row>
    <row r="9" spans="1:24">
      <c r="A9" s="4" t="s">
        <v>364</v>
      </c>
      <c r="U9" s="5" t="n">
        <v>4395</v>
      </c>
      <c r="W9" s="5" t="n">
        <v>154746</v>
      </c>
      <c r="X9" s="5" t="n">
        <v>204111</v>
      </c>
    </row>
    <row r="10" spans="1:24">
      <c r="A10" s="4" t="s">
        <v>39</v>
      </c>
      <c r="W10" s="6" t="n">
        <v>70620</v>
      </c>
      <c r="X10" s="6" t="n">
        <v>78784</v>
      </c>
    </row>
    <row r="11" spans="1:24">
      <c r="A11" s="4" t="s">
        <v>361</v>
      </c>
      <c r="P11" s="5" t="n">
        <v>25000</v>
      </c>
      <c r="R11" s="5" t="n">
        <v>20000</v>
      </c>
      <c r="S11" s="5" t="n">
        <v>10000</v>
      </c>
    </row>
    <row r="12" spans="1:24">
      <c r="A12" s="4" t="s">
        <v>798</v>
      </c>
      <c r="P12" s="9" t="n">
        <v>0.01</v>
      </c>
      <c r="U12" s="7" t="n">
        <v>0.023</v>
      </c>
    </row>
    <row r="13" spans="1:24">
      <c r="A13" s="4" t="s">
        <v>799</v>
      </c>
      <c r="W13" s="5" t="n">
        <v>23176</v>
      </c>
      <c r="X13" s="4" t="s">
        <v>47</v>
      </c>
    </row>
    <row r="14" spans="1:24">
      <c r="A14" s="4" t="s">
        <v>592</v>
      </c>
    </row>
    <row r="15" spans="1:24">
      <c r="A15" s="4" t="s">
        <v>360</v>
      </c>
      <c r="Q15" s="6" t="n">
        <v>142857</v>
      </c>
      <c r="W15" s="6" t="n">
        <v>1332885</v>
      </c>
      <c r="X15" s="6" t="n">
        <v>449550</v>
      </c>
    </row>
    <row r="16" spans="1:24">
      <c r="A16" s="4" t="s">
        <v>361</v>
      </c>
      <c r="W16" s="5" t="n">
        <v>19391</v>
      </c>
      <c r="X16" s="5" t="n">
        <v>8950</v>
      </c>
    </row>
    <row r="17" spans="1:24">
      <c r="A17" s="4" t="s">
        <v>798</v>
      </c>
      <c r="Q17" s="7" t="n">
        <v>0.014</v>
      </c>
      <c r="W17" s="8" t="n">
        <v>0.0145</v>
      </c>
      <c r="X17" s="9" t="n">
        <v>0.02</v>
      </c>
    </row>
    <row r="18" spans="1:24">
      <c r="A18" s="4" t="s">
        <v>800</v>
      </c>
    </row>
    <row r="19" spans="1:24">
      <c r="A19" s="4" t="s">
        <v>799</v>
      </c>
      <c r="B19" s="5" t="n">
        <v>50000</v>
      </c>
    </row>
    <row r="20" spans="1:24">
      <c r="A20" s="4" t="s">
        <v>801</v>
      </c>
    </row>
    <row r="21" spans="1:24">
      <c r="A21" s="4" t="s">
        <v>802</v>
      </c>
      <c r="E21" s="5" t="n">
        <v>159600</v>
      </c>
    </row>
    <row r="22" spans="1:24">
      <c r="A22" s="4" t="s">
        <v>803</v>
      </c>
      <c r="E22" s="4" t="s">
        <v>804</v>
      </c>
    </row>
    <row r="23" spans="1:24">
      <c r="A23" s="4" t="s">
        <v>805</v>
      </c>
      <c r="E23" s="4" t="s">
        <v>806</v>
      </c>
    </row>
    <row r="24" spans="1:24">
      <c r="A24" s="4" t="s">
        <v>807</v>
      </c>
      <c r="E24" s="5" t="n">
        <v>8983</v>
      </c>
    </row>
    <row r="25" spans="1:24">
      <c r="A25" s="4" t="s">
        <v>808</v>
      </c>
    </row>
    <row r="26" spans="1:24">
      <c r="A26" s="4" t="s">
        <v>809</v>
      </c>
      <c r="L26" s="5" t="n">
        <v>2000</v>
      </c>
    </row>
    <row r="27" spans="1:24">
      <c r="A27" s="4" t="s">
        <v>810</v>
      </c>
      <c r="L27" s="4" t="s">
        <v>313</v>
      </c>
    </row>
    <row r="28" spans="1:24">
      <c r="A28" s="4" t="s">
        <v>794</v>
      </c>
      <c r="L28" s="6" t="n">
        <v>2000000</v>
      </c>
    </row>
    <row r="29" spans="1:24">
      <c r="A29" s="4" t="s">
        <v>795</v>
      </c>
      <c r="L29" s="8" t="n">
        <v>0.0229</v>
      </c>
    </row>
    <row r="30" spans="1:24">
      <c r="A30" s="4" t="s">
        <v>811</v>
      </c>
    </row>
    <row r="31" spans="1:24">
      <c r="A31" s="4" t="s">
        <v>795</v>
      </c>
      <c r="G31" s="7" t="n">
        <v>0.045</v>
      </c>
    </row>
    <row r="32" spans="1:24">
      <c r="A32" s="4" t="s">
        <v>663</v>
      </c>
      <c r="G32" s="6" t="n">
        <v>125000000</v>
      </c>
    </row>
    <row r="33" spans="1:24">
      <c r="A33" s="4" t="s">
        <v>796</v>
      </c>
      <c r="G33" s="6" t="n">
        <v>75000000</v>
      </c>
    </row>
    <row r="34" spans="1:24">
      <c r="A34" s="4" t="s">
        <v>812</v>
      </c>
      <c r="G34" s="4" t="s">
        <v>813</v>
      </c>
    </row>
    <row r="35" spans="1:24">
      <c r="A35" s="4" t="s">
        <v>814</v>
      </c>
    </row>
    <row r="36" spans="1:24">
      <c r="A36" s="4" t="s">
        <v>796</v>
      </c>
      <c r="G36" s="6" t="n">
        <v>50000000</v>
      </c>
    </row>
    <row r="37" spans="1:24">
      <c r="A37" s="4" t="s">
        <v>815</v>
      </c>
    </row>
    <row r="38" spans="1:24">
      <c r="A38" s="4" t="s">
        <v>663</v>
      </c>
      <c r="G38" s="6" t="n">
        <v>3500000</v>
      </c>
    </row>
    <row r="39" spans="1:24">
      <c r="A39" s="4" t="s">
        <v>796</v>
      </c>
      <c r="G39" s="6" t="n">
        <v>25000000</v>
      </c>
    </row>
    <row r="40" spans="1:24">
      <c r="A40" s="4" t="s">
        <v>816</v>
      </c>
    </row>
    <row r="41" spans="1:24">
      <c r="A41" s="4" t="s">
        <v>663</v>
      </c>
      <c r="G41" s="6" t="n">
        <v>7000000</v>
      </c>
    </row>
    <row r="42" spans="1:24">
      <c r="A42" s="4" t="s">
        <v>796</v>
      </c>
      <c r="G42" s="6" t="n">
        <v>25000000</v>
      </c>
    </row>
    <row r="43" spans="1:24">
      <c r="A43" s="4" t="s">
        <v>817</v>
      </c>
    </row>
    <row r="44" spans="1:24">
      <c r="A44" s="4" t="s">
        <v>663</v>
      </c>
      <c r="G44" s="6" t="n">
        <v>10500000</v>
      </c>
    </row>
    <row r="45" spans="1:24">
      <c r="A45" s="4" t="s">
        <v>796</v>
      </c>
      <c r="G45" s="6" t="n">
        <v>25000000</v>
      </c>
    </row>
    <row r="46" spans="1:24">
      <c r="A46" s="4" t="s">
        <v>818</v>
      </c>
    </row>
    <row r="47" spans="1:24">
      <c r="A47" s="4" t="s">
        <v>819</v>
      </c>
      <c r="I47" s="6" t="n">
        <v>3000000</v>
      </c>
    </row>
    <row r="48" spans="1:24">
      <c r="A48" s="4" t="s">
        <v>797</v>
      </c>
      <c r="I48" s="5" t="n">
        <v>105000</v>
      </c>
    </row>
    <row r="49" spans="1:24">
      <c r="A49" s="4" t="s">
        <v>820</v>
      </c>
    </row>
    <row r="50" spans="1:24">
      <c r="A50" s="4" t="s">
        <v>819</v>
      </c>
      <c r="I50" s="6" t="n">
        <v>2000000</v>
      </c>
    </row>
    <row r="51" spans="1:24">
      <c r="A51" s="4" t="s">
        <v>797</v>
      </c>
      <c r="I51" s="5" t="n">
        <v>70000</v>
      </c>
    </row>
    <row r="52" spans="1:24">
      <c r="A52" s="4" t="s">
        <v>821</v>
      </c>
    </row>
    <row r="53" spans="1:24">
      <c r="A53" s="4" t="s">
        <v>803</v>
      </c>
      <c r="B53" s="4" t="s">
        <v>13</v>
      </c>
      <c r="C53" s="4" t="s">
        <v>13</v>
      </c>
    </row>
    <row r="54" spans="1:24">
      <c r="A54" s="4" t="s">
        <v>805</v>
      </c>
      <c r="B54" s="4" t="s">
        <v>465</v>
      </c>
      <c r="C54" s="4" t="s">
        <v>465</v>
      </c>
    </row>
    <row r="55" spans="1:24">
      <c r="A55" s="4" t="s">
        <v>807</v>
      </c>
      <c r="B55" s="5" t="n">
        <v>50000</v>
      </c>
      <c r="C55" s="5" t="n">
        <v>50000</v>
      </c>
    </row>
    <row r="56" spans="1:24">
      <c r="A56" s="4" t="s">
        <v>822</v>
      </c>
    </row>
    <row r="57" spans="1:24">
      <c r="A57" s="4" t="s">
        <v>803</v>
      </c>
      <c r="B57" s="4" t="s">
        <v>486</v>
      </c>
      <c r="C57" s="4" t="s">
        <v>486</v>
      </c>
    </row>
    <row r="58" spans="1:24">
      <c r="A58" s="4" t="s">
        <v>823</v>
      </c>
    </row>
    <row r="59" spans="1:24">
      <c r="A59" s="4" t="s">
        <v>360</v>
      </c>
      <c r="O59" s="6" t="n">
        <v>20000000</v>
      </c>
    </row>
    <row r="60" spans="1:24">
      <c r="A60" s="4" t="s">
        <v>819</v>
      </c>
      <c r="D60" s="6" t="n">
        <v>725087</v>
      </c>
    </row>
    <row r="61" spans="1:24">
      <c r="A61" s="4" t="s">
        <v>797</v>
      </c>
      <c r="D61" s="5" t="n">
        <v>31904</v>
      </c>
    </row>
    <row r="62" spans="1:24">
      <c r="A62" s="4" t="s">
        <v>824</v>
      </c>
    </row>
    <row r="63" spans="1:24">
      <c r="A63" s="4" t="s">
        <v>819</v>
      </c>
      <c r="D63" s="6" t="n">
        <v>849305</v>
      </c>
    </row>
    <row r="64" spans="1:24">
      <c r="A64" s="4" t="s">
        <v>797</v>
      </c>
      <c r="D64" s="5" t="n">
        <v>37369</v>
      </c>
    </row>
    <row r="65" spans="1:24">
      <c r="A65" s="4" t="s">
        <v>825</v>
      </c>
    </row>
    <row r="66" spans="1:24">
      <c r="A66" s="4" t="s">
        <v>363</v>
      </c>
      <c r="V66" s="6" t="n">
        <v>330636</v>
      </c>
    </row>
    <row r="67" spans="1:24">
      <c r="A67" s="4" t="s">
        <v>826</v>
      </c>
    </row>
    <row r="68" spans="1:24">
      <c r="A68" s="4" t="s">
        <v>827</v>
      </c>
      <c r="N68" s="6" t="n">
        <v>2647065</v>
      </c>
    </row>
    <row r="69" spans="1:24">
      <c r="A69" s="4" t="s">
        <v>828</v>
      </c>
      <c r="N69" s="5" t="n">
        <v>45000</v>
      </c>
    </row>
    <row r="70" spans="1:24">
      <c r="A70" s="4" t="s">
        <v>829</v>
      </c>
    </row>
    <row r="71" spans="1:24">
      <c r="A71" s="4" t="s">
        <v>809</v>
      </c>
      <c r="M71" s="5" t="n">
        <v>1000</v>
      </c>
    </row>
    <row r="72" spans="1:24">
      <c r="A72" s="4" t="s">
        <v>810</v>
      </c>
      <c r="M72" s="4" t="s">
        <v>313</v>
      </c>
    </row>
    <row r="73" spans="1:24">
      <c r="A73" s="4" t="s">
        <v>795</v>
      </c>
      <c r="M73" s="8" t="n">
        <v>0.0229</v>
      </c>
    </row>
    <row r="74" spans="1:24">
      <c r="A74" s="4" t="s">
        <v>830</v>
      </c>
    </row>
    <row r="75" spans="1:24">
      <c r="A75" s="4" t="s">
        <v>794</v>
      </c>
      <c r="M75" s="6" t="n">
        <v>2000000</v>
      </c>
    </row>
    <row r="76" spans="1:24">
      <c r="A76" s="4" t="s">
        <v>831</v>
      </c>
    </row>
    <row r="77" spans="1:24">
      <c r="A77" s="4" t="s">
        <v>832</v>
      </c>
      <c r="J77" s="6" t="n">
        <v>10000000</v>
      </c>
      <c r="K77" s="6" t="n">
        <v>12500000</v>
      </c>
    </row>
    <row r="78" spans="1:24">
      <c r="A78" s="4" t="s">
        <v>833</v>
      </c>
      <c r="J78" s="5" t="n">
        <v>100000</v>
      </c>
      <c r="K78" s="5" t="n">
        <v>125000</v>
      </c>
    </row>
    <row r="79" spans="1:24">
      <c r="A79" s="4" t="s">
        <v>834</v>
      </c>
    </row>
    <row r="80" spans="1:24">
      <c r="A80" s="4" t="s">
        <v>827</v>
      </c>
      <c r="H80" s="6" t="n">
        <v>20000000</v>
      </c>
    </row>
    <row r="81" spans="1:24">
      <c r="A81" s="4" t="s">
        <v>828</v>
      </c>
      <c r="H81" s="5" t="n">
        <v>500000</v>
      </c>
    </row>
    <row r="82" spans="1:24">
      <c r="A82" s="4" t="s">
        <v>835</v>
      </c>
      <c r="H82" s="7" t="n">
        <v>0.025</v>
      </c>
    </row>
    <row r="83" spans="1:24">
      <c r="A83" s="4" t="s">
        <v>836</v>
      </c>
    </row>
    <row r="84" spans="1:24">
      <c r="A84" s="4" t="s">
        <v>363</v>
      </c>
      <c r="F84" s="6" t="n">
        <v>1333333</v>
      </c>
    </row>
    <row r="85" spans="1:24">
      <c r="A85" s="4" t="s">
        <v>364</v>
      </c>
      <c r="F85" s="5" t="n">
        <v>64000</v>
      </c>
    </row>
    <row r="86" spans="1:24">
      <c r="A86" s="4" t="s">
        <v>837</v>
      </c>
    </row>
    <row r="87" spans="1:24">
      <c r="A87" s="4" t="s">
        <v>360</v>
      </c>
      <c r="D87" s="6" t="n">
        <v>3658633</v>
      </c>
    </row>
    <row r="88" spans="1:24">
      <c r="A88" s="4" t="s">
        <v>838</v>
      </c>
      <c r="D88" s="5" t="n">
        <v>214648</v>
      </c>
    </row>
    <row r="89" spans="1:24">
      <c r="A89" s="4" t="s">
        <v>39</v>
      </c>
      <c r="D89" s="6" t="n">
        <v>53668</v>
      </c>
    </row>
    <row r="90" spans="1:24">
      <c r="A90" s="4" t="s">
        <v>361</v>
      </c>
      <c r="D90" s="5" t="n">
        <v>160980</v>
      </c>
    </row>
    <row r="91" spans="1:24">
      <c r="A91" s="4" t="s">
        <v>798</v>
      </c>
      <c r="D91" s="7" t="n">
        <v>0.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67</v>
      </c>
    </row>
    <row r="4" spans="1:2">
      <c r="A4" s="4" t="s">
        <v>143</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21:30:54Z</dcterms:created>
  <dcterms:modified xmlns:dcterms="http://purl.org/dc/terms/" xmlns:xsi="http://www.w3.org/2001/XMLSchema-instance" xsi:type="dcterms:W3CDTF">2020-06-26T21:30:54Z</dcterms:modified>
</cp:coreProperties>
</file>